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Accounts Receivable and Other" sheetId="11" state="visible" r:id="rId11"/>
    <sheet xmlns:r="http://schemas.openxmlformats.org/officeDocument/2006/relationships" name="Sales Incentiv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Deferred " sheetId="15" state="visible" r:id="rId15"/>
    <sheet xmlns:r="http://schemas.openxmlformats.org/officeDocument/2006/relationships" name="Other Assets" sheetId="16" state="visible" r:id="rId16"/>
    <sheet xmlns:r="http://schemas.openxmlformats.org/officeDocument/2006/relationships" name="Derivative Instruments and Fina" sheetId="17" state="visible" r:id="rId17"/>
    <sheet xmlns:r="http://schemas.openxmlformats.org/officeDocument/2006/relationships" name="Fair Value Measurements" sheetId="18" state="visible" r:id="rId18"/>
    <sheet xmlns:r="http://schemas.openxmlformats.org/officeDocument/2006/relationships" name="Other Liabilities" sheetId="19" state="visible" r:id="rId19"/>
    <sheet xmlns:r="http://schemas.openxmlformats.org/officeDocument/2006/relationships" name="Long-Term Debt" sheetId="20" state="visible" r:id="rId20"/>
    <sheet xmlns:r="http://schemas.openxmlformats.org/officeDocument/2006/relationships" name="Liabilities Collateralized by P" sheetId="21" state="visible" r:id="rId21"/>
    <sheet xmlns:r="http://schemas.openxmlformats.org/officeDocument/2006/relationships" name="Commitments and Contingent Liab"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Selected Statements of Income D" sheetId="25" state="visible" r:id="rId25"/>
    <sheet xmlns:r="http://schemas.openxmlformats.org/officeDocument/2006/relationships" name="Segment Information" sheetId="26" state="visible" r:id="rId26"/>
    <sheet xmlns:r="http://schemas.openxmlformats.org/officeDocument/2006/relationships" name="Discontinued Operation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chedule II_ - Valuation and Qu"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Marketable Securities (Tables)" sheetId="33" state="visible" r:id="rId33"/>
    <sheet xmlns:r="http://schemas.openxmlformats.org/officeDocument/2006/relationships" name="Accounts Receivable and Other (" sheetId="34" state="visible" r:id="rId34"/>
    <sheet xmlns:r="http://schemas.openxmlformats.org/officeDocument/2006/relationships" name="Sales Incentiv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Deferre38" sheetId="38" state="visible" r:id="rId38"/>
    <sheet xmlns:r="http://schemas.openxmlformats.org/officeDocument/2006/relationships" name="Other Assets (Tables)" sheetId="39" state="visible" r:id="rId39"/>
    <sheet xmlns:r="http://schemas.openxmlformats.org/officeDocument/2006/relationships" name="Derivative Instruments and Fi40" sheetId="40" state="visible" r:id="rId40"/>
    <sheet xmlns:r="http://schemas.openxmlformats.org/officeDocument/2006/relationships" name="Fair Value Measurements (Tables" sheetId="41" state="visible" r:id="rId41"/>
    <sheet xmlns:r="http://schemas.openxmlformats.org/officeDocument/2006/relationships" name="Other Liabilities (Tables)" sheetId="42" state="visible" r:id="rId42"/>
    <sheet xmlns:r="http://schemas.openxmlformats.org/officeDocument/2006/relationships" name="Commitments and Contingent Li43" sheetId="43" state="visible" r:id="rId43"/>
    <sheet xmlns:r="http://schemas.openxmlformats.org/officeDocument/2006/relationships" name="Shareholders' Equity (Tables)" sheetId="44" state="visible" r:id="rId44"/>
    <sheet xmlns:r="http://schemas.openxmlformats.org/officeDocument/2006/relationships" name="Income Taxes (Tables)" sheetId="45" state="visible" r:id="rId45"/>
    <sheet xmlns:r="http://schemas.openxmlformats.org/officeDocument/2006/relationships" name="Selected Statements of Income46" sheetId="46" state="visible" r:id="rId46"/>
    <sheet xmlns:r="http://schemas.openxmlformats.org/officeDocument/2006/relationships" name="Segment Information (Tables)" sheetId="47" state="visible" r:id="rId47"/>
    <sheet xmlns:r="http://schemas.openxmlformats.org/officeDocument/2006/relationships" name="Discontinued Operations (Tables" sheetId="48" state="visible" r:id="rId48"/>
    <sheet xmlns:r="http://schemas.openxmlformats.org/officeDocument/2006/relationships" name="General - Additional Informatio"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Marketable Securities - Schedul" sheetId="52" state="visible" r:id="rId52"/>
    <sheet xmlns:r="http://schemas.openxmlformats.org/officeDocument/2006/relationships" name="Marketable Securities - Summary" sheetId="53" state="visible" r:id="rId53"/>
    <sheet xmlns:r="http://schemas.openxmlformats.org/officeDocument/2006/relationships" name="Marketable Securities - Additio" sheetId="54" state="visible" r:id="rId54"/>
    <sheet xmlns:r="http://schemas.openxmlformats.org/officeDocument/2006/relationships" name="Marketable Securities - Estimat" sheetId="55" state="visible" r:id="rId55"/>
    <sheet xmlns:r="http://schemas.openxmlformats.org/officeDocument/2006/relationships" name="Accounts Receivable and Other -" sheetId="56" state="visible" r:id="rId56"/>
    <sheet xmlns:r="http://schemas.openxmlformats.org/officeDocument/2006/relationships" name="Accounts Receivable and Other57" sheetId="57" state="visible" r:id="rId57"/>
    <sheet xmlns:r="http://schemas.openxmlformats.org/officeDocument/2006/relationships" name="Sales Incentives - Additional I" sheetId="58" state="visible" r:id="rId58"/>
    <sheet xmlns:r="http://schemas.openxmlformats.org/officeDocument/2006/relationships" name="Sales Incentives - Sales Deduct" sheetId="59" state="visible" r:id="rId59"/>
    <sheet xmlns:r="http://schemas.openxmlformats.org/officeDocument/2006/relationships" name="Inventories - Summary of Invent" sheetId="60" state="visible" r:id="rId60"/>
    <sheet xmlns:r="http://schemas.openxmlformats.org/officeDocument/2006/relationships" name="Inventories - Additional Inform"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Intangible Assets and Deferre64" sheetId="64" state="visible" r:id="rId64"/>
    <sheet xmlns:r="http://schemas.openxmlformats.org/officeDocument/2006/relationships" name="Intangible Assets and Deferre65" sheetId="65" state="visible" r:id="rId65"/>
    <sheet xmlns:r="http://schemas.openxmlformats.org/officeDocument/2006/relationships" name="Other Assets - Schedule of Othe" sheetId="66" state="visible" r:id="rId66"/>
    <sheet xmlns:r="http://schemas.openxmlformats.org/officeDocument/2006/relationships" name="Other Assets - Schedule of Ot67" sheetId="67" state="visible" r:id="rId67"/>
    <sheet xmlns:r="http://schemas.openxmlformats.org/officeDocument/2006/relationships" name="Other Assets - Additional Infor" sheetId="68" state="visible" r:id="rId68"/>
    <sheet xmlns:r="http://schemas.openxmlformats.org/officeDocument/2006/relationships" name="Other Assets - Pension, Retirem" sheetId="69" state="visible" r:id="rId69"/>
    <sheet xmlns:r="http://schemas.openxmlformats.org/officeDocument/2006/relationships" name="Derivative Instruments and Fi70" sheetId="70" state="visible" r:id="rId70"/>
    <sheet xmlns:r="http://schemas.openxmlformats.org/officeDocument/2006/relationships" name="Derivative Instruments and Fi71" sheetId="71" state="visible" r:id="rId71"/>
    <sheet xmlns:r="http://schemas.openxmlformats.org/officeDocument/2006/relationships" name="Fair Value Measurements - Fair " sheetId="72" state="visible" r:id="rId72"/>
    <sheet xmlns:r="http://schemas.openxmlformats.org/officeDocument/2006/relationships" name="Other Liabilities - Schedule of" sheetId="73" state="visible" r:id="rId73"/>
    <sheet xmlns:r="http://schemas.openxmlformats.org/officeDocument/2006/relationships" name="Other Liabilities - Schedule 74" sheetId="74" state="visible" r:id="rId74"/>
    <sheet xmlns:r="http://schemas.openxmlformats.org/officeDocument/2006/relationships" name="Long-Term Debt - Additional Inf" sheetId="75" state="visible" r:id="rId75"/>
    <sheet xmlns:r="http://schemas.openxmlformats.org/officeDocument/2006/relationships" name="Liabilities Collateralized by76" sheetId="76" state="visible" r:id="rId76"/>
    <sheet xmlns:r="http://schemas.openxmlformats.org/officeDocument/2006/relationships" name="Commitments and Contingent Li77" sheetId="77" state="visible" r:id="rId77"/>
    <sheet xmlns:r="http://schemas.openxmlformats.org/officeDocument/2006/relationships" name="Commitments and Contingent Li78" sheetId="78" state="visible" r:id="rId78"/>
    <sheet xmlns:r="http://schemas.openxmlformats.org/officeDocument/2006/relationships" name="Shareholders' Equity - Addition" sheetId="79" state="visible" r:id="rId79"/>
    <sheet xmlns:r="http://schemas.openxmlformats.org/officeDocument/2006/relationships" name="Shareholders' Equity - Summary " sheetId="80" state="visible" r:id="rId80"/>
    <sheet xmlns:r="http://schemas.openxmlformats.org/officeDocument/2006/relationships" name="Income Taxes - Additional Infor" sheetId="81" state="visible" r:id="rId81"/>
    <sheet xmlns:r="http://schemas.openxmlformats.org/officeDocument/2006/relationships" name="Income Taxes - Income from Cont" sheetId="82" state="visible" r:id="rId82"/>
    <sheet xmlns:r="http://schemas.openxmlformats.org/officeDocument/2006/relationships" name="Income Taxes - Components of Ta" sheetId="83" state="visible" r:id="rId83"/>
    <sheet xmlns:r="http://schemas.openxmlformats.org/officeDocument/2006/relationships" name="Income Taxes - Reconciliation o" sheetId="84" state="visible" r:id="rId84"/>
    <sheet xmlns:r="http://schemas.openxmlformats.org/officeDocument/2006/relationships" name="Income Taxes - Components of Cu" sheetId="85" state="visible" r:id="rId85"/>
    <sheet xmlns:r="http://schemas.openxmlformats.org/officeDocument/2006/relationships" name="Income Taxes - Schedule of Defe" sheetId="86" state="visible" r:id="rId86"/>
    <sheet xmlns:r="http://schemas.openxmlformats.org/officeDocument/2006/relationships" name="Income Taxes - Schedule of De87" sheetId="87" state="visible" r:id="rId87"/>
    <sheet xmlns:r="http://schemas.openxmlformats.org/officeDocument/2006/relationships" name="Income Taxes - Schedule of Unce" sheetId="88" state="visible" r:id="rId88"/>
    <sheet xmlns:r="http://schemas.openxmlformats.org/officeDocument/2006/relationships" name="Selected Statements of Income89" sheetId="89" state="visible" r:id="rId89"/>
    <sheet xmlns:r="http://schemas.openxmlformats.org/officeDocument/2006/relationships" name="Selected Statements of Income90"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93" sheetId="93" state="visible" r:id="rId93"/>
    <sheet xmlns:r="http://schemas.openxmlformats.org/officeDocument/2006/relationships" name="Discontinued Operations - Addit" sheetId="94" state="visible" r:id="rId94"/>
    <sheet xmlns:r="http://schemas.openxmlformats.org/officeDocument/2006/relationships" name="Discontinued Operations - Sched" sheetId="95" state="visible" r:id="rId95"/>
    <sheet xmlns:r="http://schemas.openxmlformats.org/officeDocument/2006/relationships" name="Related Party Transactions - Ad"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972">
  <si>
    <t>Document and Entity Information</t>
  </si>
  <si>
    <t>12 Months Ended</t>
  </si>
  <si>
    <t>Mar. 31, 2018shares</t>
  </si>
  <si>
    <t>Document Information [Line Items]</t>
  </si>
  <si>
    <t>Document Type</t>
  </si>
  <si>
    <t>20-F</t>
  </si>
  <si>
    <t>Amendment Flag</t>
  </si>
  <si>
    <t>false</t>
  </si>
  <si>
    <t>Document Period End Date</t>
  </si>
  <si>
    <t>Mar. 31,
		2018</t>
  </si>
  <si>
    <t>Document Fiscal Year Focus</t>
  </si>
  <si>
    <t>Document Fiscal Period Focus</t>
  </si>
  <si>
    <t>FY</t>
  </si>
  <si>
    <t>Trading Symbol</t>
  </si>
  <si>
    <t>TARO</t>
  </si>
  <si>
    <t>Entity Registrant Name</t>
  </si>
  <si>
    <t>TARO PHARMACEUTICAL INDUSTRIES LTD</t>
  </si>
  <si>
    <t>Entity Central Index Key</t>
  </si>
  <si>
    <t>Current Fiscal Year End Date</t>
  </si>
  <si>
    <t>--03-31</t>
  </si>
  <si>
    <t>Entity Well-known Seasoned Issuer</t>
  </si>
  <si>
    <t>No</t>
  </si>
  <si>
    <t>Entity Current Reporting Status</t>
  </si>
  <si>
    <t>Yes</t>
  </si>
  <si>
    <t>Entity Filer Category</t>
  </si>
  <si>
    <t>Large Accelerated Filer</t>
  </si>
  <si>
    <t>Ordinary Shares [Member]</t>
  </si>
  <si>
    <t>Entity Common Stock, Shares Outstanding</t>
  </si>
  <si>
    <t>Founders' Shares [Member]</t>
  </si>
  <si>
    <t>Consolidated Balance Sheets - USD ($) $ in Thousands</t>
  </si>
  <si>
    <t>Mar. 31, 2018</t>
  </si>
  <si>
    <t>Mar. 31, 2017</t>
  </si>
  <si>
    <t>CURRENT ASSETS:</t>
  </si>
  <si>
    <t>Cash and cash equivalents</t>
  </si>
  <si>
    <t>Short-term and current maturities of long-term bank deposits</t>
  </si>
  <si>
    <t>Marketable securities</t>
  </si>
  <si>
    <t>Accounts receivable and other:</t>
  </si>
  <si>
    <t>Trade, net</t>
  </si>
  <si>
    <t>Other receivables and prepaid expenses</t>
  </si>
  <si>
    <t>Inventories</t>
  </si>
  <si>
    <t>Long-term assets held for sale, net</t>
  </si>
  <si>
    <t>TOTAL CURRENT ASSETS</t>
  </si>
  <si>
    <t>LONG-TERM DEPOSITS AND MARKETABLE SECURITIES</t>
  </si>
  <si>
    <t>PROPERTY, PLANT AND EQUIPMENT, NET</t>
  </si>
  <si>
    <t>DEFERRED INCOME TAXES</t>
  </si>
  <si>
    <t>OTHER ASSETS</t>
  </si>
  <si>
    <t>TOTAL ASSETS</t>
  </si>
  <si>
    <t>Accounts payable:</t>
  </si>
  <si>
    <t>Trade payables</t>
  </si>
  <si>
    <t>Other current liabilities</t>
  </si>
  <si>
    <t>TOTAL CURRENT LIABILITIES</t>
  </si>
  <si>
    <t>LONG-TERM LIABILITIES:</t>
  </si>
  <si>
    <t>Deferred income taxes</t>
  </si>
  <si>
    <t>Other long-term liabilities</t>
  </si>
  <si>
    <t>TOTAL LONG-TERM LIABILITIES</t>
  </si>
  <si>
    <t>COMMITMENTS AND CONTINGENT LIABILITIES</t>
  </si>
  <si>
    <t xml:space="preserve"> </t>
  </si>
  <si>
    <t>TOTAL LIABILITIES</t>
  </si>
  <si>
    <t>Taro shareholders' equity:</t>
  </si>
  <si>
    <t>Ordinary shares of NIS 0.0001 par value: Authorized at March 31, 2018 and March 31, 2017: 200,000,000 shares; Issued at March 31, 2018 and March 31, 2017: 45,116,262 shares Outstanding at March 31, 2018 and March 31, 2017: 39,427,515 and 40,513,209 shares, respectively</t>
  </si>
  <si>
    <t>Founders’ shares of NIS 0.00001 par value: Authorized, issued and outstanding at March 31, 2018 and March 31, 2017: 2,600 shares</t>
  </si>
  <si>
    <t>Additional paid-in capital</t>
  </si>
  <si>
    <t>Accumulated other comprehensive income, net of taxes</t>
  </si>
  <si>
    <t>Treasury stock at March 31, 2018 and March 31, 2017: 5,688,747 and 4,603,053 shares, respectively</t>
  </si>
  <si>
    <t>Accumulated earnings</t>
  </si>
  <si>
    <t>Taro shareholders' equity</t>
  </si>
  <si>
    <t>Non-controlling interes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Founders' stock, par value</t>
  </si>
  <si>
    <t>Founders' stock, shares authorized</t>
  </si>
  <si>
    <t>Founders' stock, shares issued</t>
  </si>
  <si>
    <t>Founders' stock, shares outstanding</t>
  </si>
  <si>
    <t>Treasury stock, shares</t>
  </si>
  <si>
    <t>Consolidated Statements of Operations - USD ($) shares in Thousands</t>
  </si>
  <si>
    <t>Mar. 31, 2016</t>
  </si>
  <si>
    <t>Income Statement [Abstract]</t>
  </si>
  <si>
    <t>Sales, net</t>
  </si>
  <si>
    <t>Cost of sales</t>
  </si>
  <si>
    <t>Impairment</t>
  </si>
  <si>
    <t>Gross profit</t>
  </si>
  <si>
    <t>Operating expenses:</t>
  </si>
  <si>
    <t>Research and development</t>
  </si>
  <si>
    <t>Selling, marketing, general and administrative</t>
  </si>
  <si>
    <t>Settlements and loss contingencies</t>
  </si>
  <si>
    <t>Total operating expenses</t>
  </si>
  <si>
    <t>Operating income</t>
  </si>
  <si>
    <t>Financial expenses (income), net</t>
  </si>
  <si>
    <t>Other gain, net</t>
  </si>
  <si>
    <t>Income before income taxes</t>
  </si>
  <si>
    <t>Tax expense</t>
  </si>
  <si>
    <t>Income from continuing operations</t>
  </si>
  <si>
    <t>Net loss from discontinued operations attributable to Taro</t>
  </si>
  <si>
    <t>Net income</t>
  </si>
  <si>
    <t>Net (loss) income attributable to non-controlling interest</t>
  </si>
  <si>
    <t>Net income attributable to Taro</t>
  </si>
  <si>
    <t>Net income from continuing operations attributable to Taro</t>
  </si>
  <si>
    <t>Net income per ordinary share from continuing operations attributable to Taro:</t>
  </si>
  <si>
    <t>Basic and Diluted</t>
  </si>
  <si>
    <t>Net loss per ordinary share from discontinued operations attributable to Taro:</t>
  </si>
  <si>
    <t>Net income per ordinary share attributable to Taro:</t>
  </si>
  <si>
    <t>Weighted-average number of ordinary shares used to compute net income per share:</t>
  </si>
  <si>
    <t>Consolidated Statements of Comprehensive Income - USD ($) $ in Thousands</t>
  </si>
  <si>
    <t>Statement Of Income And Comprehensive Income [Abstract]</t>
  </si>
  <si>
    <t>Other comprehensive loss</t>
  </si>
  <si>
    <t>Foreign currency translation adjustments</t>
  </si>
  <si>
    <t>Change in unrealized gain (loss) from marketable securities</t>
  </si>
  <si>
    <t>Total other comprehensive income (loss) attributable to Taro</t>
  </si>
  <si>
    <t>Total comprehensive income attributable to Taro</t>
  </si>
  <si>
    <t>Consolidated Statements of Changes in Shareholders' Equity - USD ($) $ in Thousands</t>
  </si>
  <si>
    <t>Total</t>
  </si>
  <si>
    <t>Share Capital</t>
  </si>
  <si>
    <t>Additional Paid-in Capital [Member]</t>
  </si>
  <si>
    <t>Accumulated Other Comprehensive Income (Loss) [Member]</t>
  </si>
  <si>
    <t>Treasury Shares [Member]</t>
  </si>
  <si>
    <t>Retained Earnings [Member]</t>
  </si>
  <si>
    <t>Total Taro Shareholders' Equity [Member]</t>
  </si>
  <si>
    <t>Non-controlling Interest [Member]</t>
  </si>
  <si>
    <t>Balance at Mar. 31, 2015</t>
  </si>
  <si>
    <t>Balance, shares at Mar. 31, 2015</t>
  </si>
  <si>
    <t>Repurchase of treasury stock</t>
  </si>
  <si>
    <t>Repurchase of treasury stock, shares</t>
  </si>
  <si>
    <t>Comprehensive (loss) income, net of tax</t>
  </si>
  <si>
    <t>Balance at Mar. 31, 2016</t>
  </si>
  <si>
    <t>Balance, shares at Mar. 31, 2016</t>
  </si>
  <si>
    <t>Balance at Mar. 31, 2017</t>
  </si>
  <si>
    <t>Balance, shares at Mar. 31, 2017</t>
  </si>
  <si>
    <t>Balance at Mar. 31, 2018</t>
  </si>
  <si>
    <t>Balance, shares at Mar. 31, 2018</t>
  </si>
  <si>
    <t>Consolidated Statements of Cash Flows - USD ($)</t>
  </si>
  <si>
    <t>Cash flows from operating activities:</t>
  </si>
  <si>
    <t>Adjustments required to reconcile net income to net cash provided by operating activities:</t>
  </si>
  <si>
    <t>Depreciation and amortization</t>
  </si>
  <si>
    <t>Impairment of long-lived assets</t>
  </si>
  <si>
    <t>Accrued severance pay and other long-term liabilities, net</t>
  </si>
  <si>
    <t>Realized loss (gain) on sale of marketable securities and long-lived assets</t>
  </si>
  <si>
    <t>Change in derivative instruments, net</t>
  </si>
  <si>
    <t>Effect of exchange differences on intercompany balances</t>
  </si>
  <si>
    <t>Foreign exchange effect of marketable securities and bank deposits</t>
  </si>
  <si>
    <t>Deferred income taxes, net</t>
  </si>
  <si>
    <t>(Increase) decrease in trade receivables, net</t>
  </si>
  <si>
    <t>Decrease (increase) in other receivables, prepaid expenses and other</t>
  </si>
  <si>
    <t>Increase in inventories, net</t>
  </si>
  <si>
    <t>Decrease (increase) in income tax receivables</t>
  </si>
  <si>
    <t>Increase (decrease) in trade payables</t>
  </si>
  <si>
    <t>Decrease in other accounts payable and accrued expenses</t>
  </si>
  <si>
    <t>Increase (decrease) in income tax payables</t>
  </si>
  <si>
    <t>Income from marketable securities, net</t>
  </si>
  <si>
    <t>Net cash provided by operating activities</t>
  </si>
  <si>
    <t>Cash flows from investing activities:</t>
  </si>
  <si>
    <t>Purchase of property, plant and equipment</t>
  </si>
  <si>
    <t>Investment in other intangible assets</t>
  </si>
  <si>
    <t>Proceeds from other assets</t>
  </si>
  <si>
    <t>Proceeds from (investment in) short-term bank deposits, net</t>
  </si>
  <si>
    <t>Proceeds from restricted bank deposits</t>
  </si>
  <si>
    <t>Proceeds from (investment in) long-term deposits and other assets</t>
  </si>
  <si>
    <t>Investment in marketable securities</t>
  </si>
  <si>
    <t>Proceeds from marketable securities</t>
  </si>
  <si>
    <t>Proceeds from sale of long-lived assets</t>
  </si>
  <si>
    <t>Net cash used in investing activities</t>
  </si>
  <si>
    <t>Cash flows from financing activities:</t>
  </si>
  <si>
    <t>Proceeds from long-term debt</t>
  </si>
  <si>
    <t>Net cash used in financing activities</t>
  </si>
  <si>
    <t>Effect of exchange rate changes on cash and cash equivalents</t>
  </si>
  <si>
    <t>(Decrease) increase in cash and cash equivalents</t>
  </si>
  <si>
    <t>Cash and cash equivalents at the beginning of the period</t>
  </si>
  <si>
    <t>Cash and cash equivalents at the end of the period</t>
  </si>
  <si>
    <t>Cash paid during the year for:</t>
  </si>
  <si>
    <t>Interest</t>
  </si>
  <si>
    <t>Income taxes</t>
  </si>
  <si>
    <t>Cash received during the year for:</t>
  </si>
  <si>
    <t>Non-cash investing transactions:</t>
  </si>
  <si>
    <t>Purchase of property, plant and equipment included in accounts payable</t>
  </si>
  <si>
    <t>Non-cash financing transactions:</t>
  </si>
  <si>
    <t>Purchase of treasury stock</t>
  </si>
  <si>
    <t>Purchase of Marketable Securities</t>
  </si>
  <si>
    <t>General</t>
  </si>
  <si>
    <t>Organization Consolidation And Presentation Of Financial Statements [Abstract]</t>
  </si>
  <si>
    <t xml:space="preserve">NOTE 1: — GENERAL Taro Pharmaceutical Industries Ltd. (the “Company” or “Taro”) is an Israeli corporation, which operates in Israel and elsewhere through its Israeli, North American, and European subsidiaries (the “Group”). The principal business activities of the Group are the production, research, development and marketing of pharmaceutical products. As of March 22, 2012, the Company’s ordinary shares are traded on the New York Stock Exchange (the “NYSE”), under the symbol “TARO.” As used herein, the terms “we,” “us,” “our,” “Taro” and the “Company” mean Taro Pharmaceutical Industries Ltd. and its subsidiaries, unless otherwise indicated. The activities of the Group in North America are performed by Taro Pharmaceuticals Inc. (“Taro Canada”), Taro Pharmaceuticals North America, Inc. and Taro Pharmaceuticals U.S.A., Inc. (“Taro U.S.A.”). Taro International Ltd. in Israel is engaged in the pharmaceutical activities of the Group outside North America. The Group manufactures generic and proprietary drug products in facilities located in Israel and Canada, and manufactures bulk active pharmaceutical ingredients in its Israel facility. The Group’s research and development facilities are located in Israel and Canada. The majority of the Group’s sales are in North America, primarily in the U.S.A. In North America, the Company sells and distributes its products principally to drug industry wholesalers, drug store chains and mass merchandisers. In Israel, the Group sells and distributes its products principally to healthcare institutions, drug store chains, and private pharmacies. In the generic pharmaceutical industry, selling prices and related profit margins tend to decrease as products mature due to increased competition from other generic pharmaceutical manufacturers as they gain approval from the U.S. Food and Drug Administration (the “FDA”), the Canadian Health Products and Food Branch Inspectorate, and the Israeli and other Ministries of Health (“Government Agencies”) to manufacture equivalent products. The Group’s future operating results are dependent on, among other things, its ability to introduce new products and maintain its approvals to market existing drugs. While non-compliance with Government Agencies’ regulations can result in refusal to allow country entry, seizure, fines or injunctive actions to prevent the sale of products, no material actions against the Group or its products have recently occurred. The Group believes that it is in material compliance with all Government Agencies’ regulations. While the majority of the Company’s products are either synthesized by the Company itself or are derived from multiple source materials, some raw materials and certain products are currently obtained from single suppliers. The Company does not believe that any interruption of supply from a single supplier would have a material adverse effect on the Company’s results of operations and financial position. To date, the Group has not experienced difficulties in obtaining raw materials or other materials. Sun Pharmaceutical Industries Ltd. (“Sun”), the Company’s majority shareholder, owns, or controls as of March 31, 2018, 29,497,813, or 74.8%, of the Company’s ordinary shares, and with the Company’s founders’ shares, 83.2% of the vote attributable to the share equity of the Company. As of May 31, 2018, Sun owns, or controls 75.2% of the Company’s ordinary shares and controls 83.5% of the voting power in the Company due to the additional ordinary shares repurchased by the Company (as described below). On October 1, 2015, Taro entered into a share purchase Agreement with EPIRUS Biopharmaceuticals, Inc. (“EPIRUS”) for all of the shares of Zalicus Pharmaceuticals Ltd. (“Zalicus”), including its product candidate Z944 and certain related assets, a novel, oral, T-type calcium channel modulator in development for the treatment of pain. As a result of the acquisition, Taro paid CAD $5,000 in cash and a non-interest bearing, limited recourse promissory note in the amount of CAD $5,000 with a maturity date of July 1, 2017. In July 2017, Taro elected not to repay the promissory note and the Z944 assets were transferred back to EPIRUS. On March 15, 2016, the Company announced that its Board of Directors authorized a $250,000 share repurchase of ordinary shares, which was completed on August 18, 2016. Under the program, the Company bought back 1,801,099 of its ordinary shares in open market transactions, in accordance with a 10b5-1 program, at an average price of $138.80 per share. On November 23, 2016, the Company announced that its Board of Directors authorized a new $250,000 share repurchase of ordinary shares. Repurchases may be made from time to time at the Company’s discretion, based on ongoing assessments of the capital needs of the business, the market price of its stock, and general market conditions. No time period was set for the repurchase program, and any such program may be suspended or discontinued at any time. The repurchase authorization enables the Company to purchase its ordinary shares from time to time through open market purchases, negotiated transactions or other means, including 10b5-1 trading plans in accordance with applicable securities laws or other restrictions. On November 7, 2017, the Board extended the share repurchase program for one year. During the year ended March 31, 2018, the Company repurchased 1,085,694 shares through the current program at an average price of $102.52. Through May 31, 2018, in total under the authorization, the Company has repurchased 1,806,984 shares at an average price of $102.86; with $64,133 remaining. On December 23, 2016, the Company announced the sale of U.S. rights to Keveyis® (dichlorphenamide) Keveyis® was approved by the U.S. FDA in August 2015 to treat primary hyperkalemic and hypokalemic periodic paralysis, a group of rare hereditary disorders that cause episodes of muscle weakness or paralysis. Keveyis® has orphan designation status through August 2022. On March 16, 2017, the Company entered into a share purchase agreement with BELLUS Health Inc. (“BELLUS”) for the sale of BELLUS’ wholly-owned subsidiary Thallion Pharmaceuticals Inc. (“Thallion”), including all the rights to the drug candidate Shigamab™. Pursuant to the agreement, Taro acquired all issued and outstanding shares of Thallion for a potential total consideration of CAD $2,700. In addition, BELLUS will receive a portion of certain post-approval revenues related to the Shigamab™ program. On April 21, 2017, the Company entered into a development and commercialization license agreement with Crescita Therapeutics Inc. (“Crescita”), under which, Crescita has granted Taro an exclusive license to the rights to sell and distribute Pliaglis® in the U.S. market and for a second-generation enhanced version with patent pending. </t>
  </si>
  <si>
    <t>Significant Accounting Policies</t>
  </si>
  <si>
    <t>Accounting Policies [Abstract]</t>
  </si>
  <si>
    <t xml:space="preserve">NOTE 2: — SIGNIFICANT ACCOUNTING POLICIES The consolidated financial statements are prepared according to U.S. GAAP.
a.
Use of estimates: The preparation of the consolidated financial statements in conformity with U.S. GAAP requires management to make estimates, judgements and assumptions. Management believes that the estimates, judgements and assumptions used are reasonable based upon information available at the time they are made. These estimates, judge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s most critical estimates are used in its determination of its sales incentives reserves, inventory reserves, income taxes, fixed assets, intangible assets, derivative instruments and contingencies.
b.
Financial statements in U.S. dollars: A majority of the revenue of the Company and certain of its subsidiaries (exclusive of its Canadian, Irish, and UK subsidiaries – see below) is generated in U.S. dollars (“dollars”). In addition, a substantial portion of the costs of the Company and these subsidiaries is incurred in dollars. Management believes that the dollar is the primary currency of the economic environment in which the Company and these subsidiaries operate. Thus, the functional and reporting currency of the Company and its subsidiaries is the dollar, requiring re-measurement from the local currency into dollars for each of these entities. All exchange gains and losses resulting from the re-measurement are reflected in the Consolidated Statements of Operations as financial income or expense, as appropriate. The functional currency of the Company’s Canadian, Irish, and U.K. subsidiaries are the Canadian dollar (“CAD”), the Euro, and the British pound, respectively. Accordingly, the financial statements of the Canadian, Irish, and U.K. subsidiaries have been translated into dollars. All balance sheet accounts have been translated using the exchange rates in effect at the balance sheet date. Amounts recorded in the Consolidated Statements of Operations have been translated using the average exchange rate prevailing during the year. The resulting translation adjustments are reported as a component of shareholders’ equity under accumulated other comprehensive income.
c.
Principles of consolidation: The consolidated financial statements include the accounts of the Company and its subsidiaries. Intercompany transactions and balances have been eliminated in consolidation and non-controlling interest is included in shareholders’ equity. Sun, through its wholly owned subsidiary, Taro Development Corporation (“TDC”) owns 3.1% of the shares that have economic rights and has 50% of the voting rights in Taro U.S.A.; with the Company owning the remaining shares and voting rights. In 1993, TDC signed an agreement with the Company to vote all of its shares in Taro U.S.A. in all elections of directors of Taro U.S.A. as the Company shall instruct. In April 2018, TDC renewed its commitment to the Company. TDC may terminate the agreement upon one year written notice and no such notice of termination has been provided. TDC is a minority shareholder in the Company by way of its ownership of Taro U.S.A. shares that have economic rights.
d.
Cash and cash equivalents: Cash equivalents are highly-liquid investments that are readily convertible into cash. Short-term bank deposits: Bank deposits with maturities of more than three months, but less than one year, are included in short-term deposits. Such deposits are stated at cost which approximates market value and are invested at an average interest rate of 1.85% and 1.36% for March 31, 2018 and 2017, respectively.
e.
Marketable securities: Marketable securities are comprised primarily of corporations bonds, sovereign bonds, U.S Treasuries, certificates of deposits, and commercial papers. These marketable securities were designated as available-for-sale. Accordingly, these securities are stated at fair value, with unrealized gains and losses reported in accumulated other comprehensive income, a separate component of shareholders’ equity. Realized gains and losses on the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in debt securities results in the value of the investments being below the cost basis of such securities and when such decline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financial income, net in the Consolidated Statements of Operations and is limited to the amount related to credit losses, while impairment related to other factors is recognized in other comprehensive income. During the years ended March 31, 2018, 2017 and 2016, the Company did not own or sell any marketable securities previously impaired.
f.
Allowance for doubtful accounts: The allowance for doubtful accounts is calculated primarily with respect to specific balances, for which, in the opinion of Management, collection of such balances is doubtful. The allowance, in the opinion of Management, is sufficient to cover probable uncollectible balances.
g.
Inventories: Inventories are stated at the lower of cost or net realizable value. Inventory reserves are provided to cover risks arising from slow-moving items, short-dated inventory, excess inventory or obsolescence. Changes in these provisions are charged to cost of sales. Cost is determined as follows: Raw and packaging materials – weighted-average cost basis. Finished goods and work in progress – weighted-average production costs including materials, labor and direct and indirect manufacturing expenses. Purchased products for commercial purposes – weighted-average cost basis.
h.
Taxes:
(1)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taxes are expected to be paid or realized. A valuation allowance is provided if, based upon the weight of available evidence, it is “more likely than not” that a portion of the deferred tax assets will not be realized. For the year ended March 31, 2017, deferred tax liabilities and assets are classified as current or non-current based on the classification of the related asset or liability for financial reporting, or according to the expected reversal dates of the specific temporary differences where appropriate. For the year ended March 31, 2018, in accordance with the required updates in ASU No.2015-17 (see Note 2 bb), all deferred tax liabilities and assets are classified as non-current.
(2)
Tax contingencies: The Company follow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 addition, the Company classifies interest and penalties recognized in the financial statements relating to uncertain tax positions under the provision for income taxes. A liability for unrecognized tax benefits was recorded as a result of the implementation of ASC 740 amounting to $16,810 and $23,457 as of March 31, 2018 and 2017, respectively.
(3)
Income taxes: Income taxes are accounted for in accordance with the use of the liability method, whereby deferred tax asset and liability account balances are determined for temporary differences between the financial reporting and tax basis of assets and liabilities, and for carryforward losses and credits. Deferred taxes are measured using tax rates and laws that will be in effect when the differences are expected to reverse. In certain cases Management determined that it was more likely than not that the Company will not benefit from the deferred tax assets in subsidiaries, and a valuation allowance was provided against the deferred tax assets carried by such subsidiaries. In future years, if it is more likely than not that the subsidiary will be in a position to utilize its deferred tax asset, the valuation allowance for such assets will be modified.
i.
Property, plant and equipment:
(1)
Property, plant and equipment is stated at cost, net of accumulated depreciation. Payroll and other costs that are direct incremental costs necessary to bring an asset to the condition of its intended use incurred during the construction and validation period of property, plant and equipment are capitalized to the cost of such assets.
(2)
Depreciation is calculated utilizing the straight-line method over the estimated useful lives of the assets, from the date the assets are ready for their intended use, at the following annual rates:
%
Building
2.5 - 10
Machinery and equipment
5 - 10
Motor vehicles
20
Furniture, fixtures, office
6 Leasehold improvements are depreciated using the straight-line method over the shorter of their useful lives or the terms of the leases (generally 5-10 years).
(3)
Certain costs incurred for computer software developed or obtained for internal use is required to be capitalized. As of March 31, 2018 and 2017, the Group capitalized $4,636 and $4,517 of software costs, respectively. Software costs are amortized using the straight-line method over their estimated useful life (generally three – five years).
j.
Lease of land from Israel Land Administration: The Company leases several parcels of land from the Israel Land Administration (“ILA”). The lease period of the industrial parcels ends between 2018 and 2060. The Company has the right to extend the lease agreement ending 2018 for an additional period of 49 years and is currently in the process of extending the lease agreement. The ILA lease agreements are standard agreements covering substantial portions of the land of Israel. The standard agreements call for a Lease Period of 49 years, with an option for one additional Lease Period (i.e., total of 98 years). A majority of the Company’s leases are in the beginning of the second 49 year period, and the remaining leases still in the first 49 year period have the option for the one additional lease period. The ownership of the land is not transferred at the end of the lease period, however, in certain conditions the lessee may purchase the land from the ILA. The expectation, based on practice and accumulated experience is that the renewal price would be substantially below fair market value. Since such leases do not qualify as a capital lease, they are being accounted for as operating leases. The prepaid lease amount is included in long-term receivables and other assets and amortized over the term of the lease.
k.
Goodwill: The goodwill of the Company is not amortized, but rather is subject to an annual impairment test (or more frequently if impairment indicators arise). The Company operates in one operating segment, comprising its only reporting unit. The goodwill impairment tests are conducted in two steps. In the first step, if it is determined that the net book value of the reporting unit exceeds its fair value, the Company would then perform the second step of the impairment test. This requires the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d the fair value using the market approach, which is based on the market capitalization by using the share price of the Company on the NYSE and an appropriate control premium. As of March 31, 2018, the market capitalization of the Company was significantly higher than the net book value, therefore there was no need to continue to step two. Taro determined the goodwill was not subject to impairment as of March 31, 2018 and 2017.
l.
Contingencies: The Company may be involved in various patent, product liability, consumer, commercial or environmental claims, government investigations, and other legal proceedings that arise from time to time in the ordinary course of business. Except for income tax contingencies, the Company records accruals for these types of contingencies to the extent that the Company concludes their occurrence is probable and that the related liabilities are estimable. The Company records anticipated recoveries under existing insurance contracts that are virtually certain of occurring and at the gross amount that is expected to be collected.
m .
Intangible assets and deferred charges and long-lived assets: Intangible assets and deferred charges: Acquired intangible assets and product rights to be held and used are amortized over their useful life of a weighted-average amortization period of between 5 to 20 years using a straight-line method of amortization that reflects the pattern in which the economic benefits of the intangible assets are consumed or otherwise used up. Long-lived assets: The Group’s long-lived assets, excluding goodwill, are reviewed for impairment whenever events or changes in circumstances indicate that the carrying amount of an asset may not be recoverable. Impairment exists when the carrying amount of the asset exceeds the aggregate future undiscounted cash flows expected to be generated by the asset. The impairment to be recognized is measured by the amount by which the carrying amount of the assets exceeds the fair value of the asset. During the year ended March 31, 2018, the Company did not record any impairment charge. In the year ended March 31, 2017, the Company recorded a $276 impairment charge relating to product rights. In the year ended March 31, 2016, the Company recorded $2,042 impairment charge primarily related to certain intellectual property as the Company is no longer selling a certain product.
n.
Comprehensive income: The comprehensive income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s to unrealized gains and losses on available for sale securities and foreign currency translation adjustments.
o .
Treasury shares: The Company repurchases its ordinary shares from time to time on the open market and holds such shares as treasury stock. The Company presents the cost to repurchase treasury stock as a reduction of shareholders’ equity. During the years ended March 31, 2018, 2017 and 2016, the Company repurchased 1,085,694 shares, 2,252,725 shares, and 67,339 shares, respectively. When treasury stock is reissued, the Company charges the excess of the purchase cost, including related share-based compensation expenses, over their issuance price (loss) to retained earnings. The purchase cost is calculated based on the specific identification method. The Company did not reissue treasury shares during the year ended March 31, 2018. In cases where the purchase cost is lower than the re-issuance price, the Company credits the difference to additional paid-in capital.
p .
Revenue recognition: The Company generally recognizes revenue from product sales when title and risk of loss have transferred to its customers. Those criteria generally require that (i) persuasive evidence of an arrangement exists; (ii) product delivery has occurred; (iii) the price to customers is fixed or determinable; (iv) collectability is reasonably assured, and (v) the amount of product returns, chargebacks, rebates and other sales deductions can be reasonably estimated. The Company ships products to its customers only in response to, and to the extent of, the orders that customers submit to the Company. Depending on the terms of our customer arrangements, revenue is generally recognized when the product is received by the customer (“FOB Destination Point”) or at the time of shipment (“FOB Shipping Point”). When the Company recognizes and records revenue from the sale of its pharmaceutical products, the Company, in the same financial reporting period, records an estimate of various future deductions related to the sale. This has the effect of reducing the amount of reported product sales. These deductions include the Company’s estimates, which may require significant judgement of chargebacks, product returns, rebates, cash discounts and other sales deductions. Chargebacks result from pricing arrangements the Company has with end-user customers establishing contract prices which are lower than the wholesalers’ acquisition costs or invoice prices. When these customers buy the Company’s products from their wholesaler of choice, the wholesaler issues a credit memo (chargeback) to the Company for the difference between the invoice price and the end-user contract price. Chargeback reserves are estimated using current wholesaler inventory data beyond the Company’s control, and historical data. Product returns result from agreements allowing the Company’s customers to return unsold inventory that is expired or close to expiration. Product return reserves are calculated using the average lag period between sales and product expiry, historical product returns experience, and specific return exposures to estimate the potential obligation for returns of inventory in the distribution channel. Rebates result from contractual agreements with the Company’s customers and are earned based on the Company’s direct sales to customers or the Company’s customers’ sales to third parties. Rebate reserves from the Company’s direct sales to customers and the Company’s customers’ sales to third parties are estimated using historical and contractual data. The Company generally offers discounts to its customers for payments within a certain period of time. Cash discount reserves are calculated by multiplying the specified discount percentage by the outstanding receivable at the end of each period. Reserves for returns, Medicaid and indirect rebates are included in current liabilities. All other sales deductions allowances are recorded as accounts receivable reserves. The reserve for returns is included in current liabilities as substantially all of these returns will not be realized until after the year-end accounts receivable balances are settled. Medicaid and indirect rebates are included in current liabilities because the Company does not have direct customer relationships with any of the payees. The Company offers incentives to certain resellers and retailers through various marketing programs where the Company agrees to reimburse them for advertising costs incurred to include the Company’s products. The Company accounts for these in accordance with FASB ASC Subtopic 605-50, “ Revenue Recognition – Customer Payments and Incentives
q.
Research and development: Research and development expenses are charged to expense as incurred. Payments made for research and development services prior to the services being rendered are recorded as prepaid expenses on our consolidated balance sheet and expensed as provided.
r.
Royalty-bearing grants: Royalty-bearing grants from the government of Israel through the National Technological Innovation Authority (the “Authority”) (formerly operating as Office of the Chief Scientist of the Ministry of Economy of the State of Israel ) for funding approved research and development projects are recognized at the time the Company is entitled to such grants, on the basis of the related costs incurred. The Company did not earn any grants during the years ended March 31, 2018, 2017 and 2016.
s .
Advertising expenses: The Group expenses advertising costs as incurred. Product samples are recorded within prepaid expense on the consolidated balance sheet and recorded within advertising expenses when provided to potential customers. Advertising expenses were $9,913, $10,468, and $15,504 for the years ended March 31, 2018, 2017 and 2016, respectively.
t.
Sales and other taxes collected and remitted to governmental authorities: The Company collects various taxes from customers and remits them to governmental authorities. These taxes are recorded on a net basis and therefore do not impact the statement of operations.
u.
Basic and diluted net income per ordinary share attributable to Taro: Basic net income per ordinary share is calculated based on the weighted-average number of ordinary shares outstanding during each year. Diluted net income per ordinary share is calculated based on the weighted-average number of ordinary shares outstanding during each year, plus potential dilutive ordinary shares considered outstanding during the year (except where anti-dilutive).
v .
Freight and distribution costs: The Company’s accounting policy is to classify shipping and handling costs as a part of sales and marketing expense. Freight, distribution costs, and distribution warehousing costs related to shipping and handling to customers, primarily through the use of common carriers or external distribution services amounted to $12,170, $11,949, and $11,540 for the years ended March 31, 2018, 2017 and 2016.
w.
Concentrations of credit risk: Financial instruments that potentially subject the Group to concentrations of credit risk consist principally of cash and cash equivalents, short and long-term bank deposits and trade receivables. Cash and cash equivalents and bank deposits are principally invested in major banks in Israel, the United States, Europe, Canada and the Cayman Islands. Such deposits in the United States may be in excess of insured limits and are not insured in other jurisdictions. Management believes that the financial institutions that hold the Group’s cash and cash equivalents and bank deposits are financially sound and that low credit risk therefore exists with respect to these financial instruments. These deposits may be redeemed upon demand and, therefore, bear minimal risk. The Group’s trade accounts receivables are mainly derived from sales to customers in the United States, Canada, Europe and Israel. At March 31, 2018, two different customers represented approximately 48.7% and 24.5% of the Company’s trade accounts receivable. The Group has adopted credit policies and standards intended to mitigate inherent risk while accommodating sales growth. The Group performs ongoing credit evaluations of its customers’ financial condition when deemed necessary, but does not require collateral for its customers’ accounts receivable.
x.
Fair value of financial instruments: The carrying amount of cash and cash equivalents, short-term bank deposits, trade and other receivables, trade payables and other payables approximate their fair value, due to the short-term maturities of these instruments. The carrying amount of long-term bank deposits approximates their fair value because such deposits bear market interest rates. As of March 31, 2018 and 2017, the Company did not have any amounts outstanding under borrowing arrangements. The fair value of currency and interest rate contracts is determined by discounting to the present all future cash flows of the currencies to be exchanged at interest rates prevailing in the market for the period the currency exchanges are due and expressing the results in U.S. dollars at the current spot foreign currency exchange rate.
y.
Accounting for derivatives: The Company recognizes all of their derivative instruments as either assets or liabilities at fair value, in the statement of financial position. The accounting for changes (i.e., gains or losses) in the fair value of a derivative instrument depends on whether the instrument has been designated and qualifies as part of a hedging relationship and on the type of hedging relationship. For derivative instruments that are designated and qualify as hedging instruments, a company must designate the hedging instrument as a fair value hedge, cash flow hedge or a hedge of a net investment in a foreign operation. For derivatives which qualify as a fair value hedge, changes in fair value are reported with the carrying amount of the hedged asset or liability with cash flows reported on the Consolidated Statement of Cash Flows consistent with the classification of cash flows from the underlying items being hedged. For derivatives that qualify as a cash flow hedge, the effective portion of these derivatives’ fair value is initially reported as a component of other comprehensive income with cash flows reported on the consolidated statement of cash flows consistent with the classification of cash flows from the underlying items being hedged. The designation is based upon the nature of the exposure being hedged. At March 31, 2018, 2017, and 2016, no derivative instruments were designated as hedging instruments. For derivative instruments not designated as hedging instruments for accounting purposes, the gain or loss is recognized in financial income, net in the Consolidated Statement of Operations during the period of change with the cash flows reported on the Consolidated Statements of Cash Flows consistent with the classification of cash flows from the underlying items being hedged. See Note 10.
z.
Fair value measurements: There is a fair value hierarchy that distinguishes between assumptions based on market data obtained from independent sources (observable inputs) and those based on an entity’s own assumptions (unobservable inputs). Additional disclosure about fair value measurements is also required.
aa.
Discontinued operations: When a component of an entity, has been disposed of or is classified as held for sale, the results of its operations, including the gain or loss on the disposed component, should be classified as discontinued operations and the assets and liabilities of such component should be classified as assets and liabilities attributed to discontinued operations; that is, provided the operations, assets and liabilities of the component have been eliminated from the Company’s consolidated statements of operations and the Company will no longer have any significant continuing involvement in the operations of the component.
bb.
Impact of recently adopted accounting standards: In November 2015, the Financial Accounting Standards Board (the “FASB”) issued ASU No. 2015-17, “ Income Taxes (Topic 740) Impact of recently issued accounting standards not yet adopted: In January 2017, the FASB issued ASU No. 2017-04, “ Intangibles—Goodwill and Other (Topic 35 In October 2016, the FASB issued ASU No. 2016-16, “ Income Taxes (Topic 740) In August 2016, the FASB issued ASU No. 2016-15, “ Statement of Cash Flows (Topic 230). In June 2016, the FASB issued ASU No. 2016-13, “Financial Instruments—Credit Losses (Topic 326).” In February 2016, the FASB issued ASU No. 2016-02, “ Leases (Topic 842) In January 2016, the FASB issued ASU No. 2016-01, "Financial Instruments-Overall (Subtopic 825-10). In May 2014, the FASB issued ASU No. 2014-09, “ Revenue from Contracts with Customers (Topic 606), Section A—Summary and Amendments that Create Revenue from Contracts with Customers (Topic 606) and Other Assets and Deferred Costs—Contracts with Customers (Subtopic 340-40). </t>
  </si>
  <si>
    <t>Marketable Securities</t>
  </si>
  <si>
    <t>Investments Debt And Equity Securities [Abstract]</t>
  </si>
  <si>
    <t>NOTE 3: — MARKETABLE SECURITIES
a.
Marketable securities:
March 31,
2018
2017
Short-term marketable securities
$
549,821
$
3,548
Long-term marketable securities
225,639
—
$
775,460
$
3,548
b.
The following is a summary of both short-term and long-term marketable securities by type:
March 31,
2018
2017
Amortized
Gross unrealized
Market
Amortized
Gross unrealized
Market
cost
loss
value
cost
loss
value
Marketable securities:
Bonds
$
386,332
$
(2,027
)
$
384,305
$
—
$
—
$
—
Government Securities
177,657
(555
)
177,102
3,617
(69
)
3,548
Commercial Paper
51,432
(1
)
51,431
—
—
—
Other Securities
162,672
(50
)
162,622
—
—
—
Total marketable securities
$
778,093
$
(2,633
)
$
775,460
$
3,617
$
(69
)
$
3,548
For March 31, 2018, the gross unrealized loss excludes $4,550 of other comprehensive income relating to marketable securities for foreign exchange gain.
March 31,
2018
2017
Amortized
Market
Amortized
Market
cost
Value
cost
Value
Available-for-sale marketable securities:
Matures in less than five years
$
776,932
$
774,300
$
1,181
$
1,001
Matures in more than five years
1,161
1,160
2,436
2,547
$
778,093
$
775,460
$
3,617
$
3,548</t>
  </si>
  <si>
    <t>Accounts Receivable and Other</t>
  </si>
  <si>
    <t>Receivables [Abstract]</t>
  </si>
  <si>
    <t>NOTE 4: — ACCOUNTS RECEIVABLE AND OTHER
a.
Trade, net: The following table summarizes the impact of accounts receivable reserves and allowance for doubtful accounts on the gross trade accounts receivable balances at each balance sheet date:
March 31,
2018
2017
Trade accounts receivable, gross
$
456,308
$
509,250
Reserves for sales deductions:
Chargebacks
(116,632
)
(112,071
)
Other sales deductions
(81,677
)
(109,411
)
Customer rebates
(51,296
)
(83,472
)
Allowance for doubtful accounts
(248
)
(372
)
Trade accounts receivable, net
$
206,455
$
203,924
b.
Other receivables and prepaid expenses:
March 31,
2018
2017
Government authorities
$
102,008
$
112,301
Due from related parties
8,239
2,927
Prepaid expenses
6,252
8,824
Interest receivable
3,314
5,266
Advances to suppliers
1,455
3,410
Deferred income taxes
—
132,064
Other
1,697
1,488
$
122,965
$
266,280</t>
  </si>
  <si>
    <t>Sales Incentives</t>
  </si>
  <si>
    <t>Text Block [Abstract]</t>
  </si>
  <si>
    <t>NOTE 5: — SALES INCENTIVES When the Company recognizes and records revenue from the sale of its pharmaceutical products, it records an estimate in the same financial reporting period for product returns, chargebacks, rebates and other sales deductions, which are reflected as reductions of the related gross revenue. The Company regularly monitors customer inventory information at its three largest wholesale customers to assess whether any excess product inventory levels may exist. The Company reviews this information together with historical product and customer experience, third-party prescription data, industry and regulatory changes and other relevant information and revises its estimates as necessary. The Company’s estimates of inventory in the distribution channel are based on inventory information reported to it by its major wholesale customers, historical shipment and return information from its accounting records, and third-party data on prescriptions filled. The Company’s estimates are subject to inherent limitations pertaining to reliance on third-party information. The Company considers all information available subsequent to the balance sheet date, but before the issuance of the financial statements, that provides additional evidence with respect to conditions existing at the balance sheet date and adjusts the reserves accordingly. Product returns: Consistent with industry practice, the Company generally offers its customers the right to return inventory within three to six months prior to product expiration and up to 12 months thereafter (the “return period”). Product returns are identified by their manufacturing lot number. Because the Company manufactures in bulk, lot sizes are generally large and, therefore, shipments of a particular lot may occur over a one-to-three month period. As a result, although the Company cannot associate a product return with the actual shipment in which such lot was included, the Company can reasonably estimate the period (in months) over which the entire lot was shipped and sold. The Company uses this information to estimate the average time period between lot shipment (and sale) and return for each product, which the Company refers to as the “return lag.” The shelf life of most of the Company’s products ranges between 18-36 months. Because returns of expired products are heavily concentrated during the return period, and given the Company’s historical data, it is able to reasonably estimate return lags for each of its products. These return lags are periodically reviewed and updated, as necessary, to reflect the Company’s best knowledge of facts and circumstances. Using sales and return data (including return lags), the Company determines a rolling average monthly return rate to estimate its returns reserve. The Company supplements this calculation with additional information including customer and product specific channel inventory levels, competitive developments, external market factors, the Company’s planned introductions of similar new products and other qualitative factors in evaluating the reasonableness of the returns reserve. The Company continuously monitors factors that could affect its estimates and revises the reserves as necessary. The Company’s estimates of expected future returns are subject to change based on unforeseen events and uncertainties. The Company monitors the levels of inventory in its distribution channels to assess the adequacy of the product returns reserve and to identify potential excess inventory on hand that could have an impact on its revenue recognition. The Company does not ship products to its wholesalers when it appears they have an excess of inventory on hand, based on demand and other relevant factors, for that particular product. Additionally, as a general practice, the Company does not ship products that have less than 12 months until expiration (i.e., “short-dated sales”). Chargebacks: The Company has arrangements with certain customers that allow them to buy its products directly from its wholesalers at specific prices. Typically, these price arrangements are lower than the wholesalers’ acquisition costs or invoice prices. In exchange for servicing these third party contracts, the Company’s wholesalers can submit a “chargeback” claim to the Company for the difference between the price sold to the third party and the price at which they purchased the product from us. The Company generally pays chargebacks on generic products, whereas branded proprietary products are typically not eligible for chargeback claims. The Company considers many factors in establishing its chargeback reserves including inventory information from its largest wholesale customers and the completeness of their reports, estimates of Taro inventory held by smaller wholesalers and distributors, processing time lags, contract and non-contract sales trends, average historical contract pricing, actual price changes, actual chargeback claims received from the wholesalers, Taro sales to the wholesalers and other relevant factors. The Company’s chargeback provision and related reserve varies with changes in product mix, changes in pricing, and changes in estimated wholesaler inventory. The Company reviews the methodology utilized in estimating the reserve for chargebacks in connection with analyzing its product returns reserve each quarter and makes revisions as considered necessary to reasonably estimate its potential future obligation. Rebates and other deductions: The Company offers its customers various rebates and other deductions based primarily on their volume of purchases of its products. Chain wholesaler rebates are rebates that certain chain customers claim for the difference in price between what the chain customer paid a wholesaler for a product purchase and what the chain customer would have paid if such customer had purchased the same product directly from the Company. Cash discounts, which are offered to the Company’s customers, are generally 2% of the gross sales price, and provide the Company’s customers an incentive for paying within a specified time period after receipt of invoice. Medicaid rebates are earned by states based on the amount of the Company’s products dispensed under the Medicaid plan. Billbacks are special promotions or discounts provided over a specific time period to a defined customer base and for a defined product group. Distribution allowances are a fixed percentage of gross purchases for inventory shipped to a national distribution facility that the Company pays to its top wholesalers on a monthly basis. Administration fees are paid to certain wholesalers, buying groups, and other customers for stocking the Company’s products and managing contracts and servicing other customers. Shelf-stock adjustments, which are customary in the generic pharmaceutical industry, are based on customers’ existing levels of inventory and the decrease in the market price of the related product. When market prices for the Company’s products decline, the Company may, depending on its contractual arrangements, elect to provide shelf-stock adjustments and thereby allow its customers with existing inventories to compete at the lower product price. The Company uses these shelf-stock adjustments to support its market position and to promote customer loyalty. The Company establishes reserves for rebates and other various sales deductions based on contractual terms and customer purchasing activity, tracking and analysis of rebate programs, processing time lags, the level of inventory in the distribution channel and other relevant information. Based on the Company’s historical experience, substantially all claims for rebates and other sales deductions are received within 24 months. As discussed above, the Company believes it has the experience and information necessary to reasonably estimate the amounts of reserves for its sales incentives programs. Several of the assumptions used by the Company for certain estimates are based on information received from third parties, such as wholesale customer inventory levels, market data, and other factors beyond the Company’s control. The most critical estimates in determining these reserves, and the ones therefore that would have the largest impact if these estimates were not accurate, are related to contract sales volumes, average contract price, customer inventories and return volumes. The Company regularly reviews the information related to these estimates and adjusts its reserves accordingly, if and when actual experience differs from previous estimates. Use of estimates in reserves: The Company believes that its reserves, allowances and accruals for items that are deducted from gross revenue are reasonable and appropriate based on current facts and circumstances. Changes in actual experience or changes in other qualitative factors could cause the Company’s allowances and accruals to fluctuate, particularly with newly launched or acquired products. The Company regularly reviews the rates and amounts in its reserve estimates. If future estimated rates and amounts are significantly greater than those reflected in the Company’s recorded reserves, the resulting adjustments to those reserves would decrease the Company’s reported net revenue; conversely, if actual product returns, rebates and chargebacks are significantly less than those reflected in the Company’s recorded reserves, the resulting adjustments to those reserves would increase the Company’s reported net revenue. If the Company were to change its assumptions and estimates, its reserves would change, impacting the net revenue that the Company reports. The Company regularly reviews the information related to these estimates and adjusts its reserves accordingly, if and when actual experience differs from previous estimates. The following tables summarize the activities for sales deductions and product returns for the years ended March 31, 2018, 2017, and 2016:
For the year ended March 31, 2018
Beginning balance
Provision recorded for current period sales (1)
Credits processed/ Payments
Ending balance
Accounts Receivable Reserves
Chargebacks
$
(112,071
)
$
(1,107,353
)
$
1,102,792
$
(116,632
)
Rebates and Other
(193,255
)
(432,060
)
492,094
(133,221
)
Total
$
(305,326
)
$
(1,539,413
)
$
1,594,886
$
(249,853
)
Current Liabilities
Returns
$
(82,494
)
$
(49,265
)
$
60,894
$
(70,865
)
Other (2)
(43,370
)
(60,677
)
63,079
(40,968
)
Total
$
(125,864
)
$
(109,942
)
$
123,973
$
(111,833
)
For the year ended March 31, 2017
Beginning balance
Provision recorded for current period sales (1)
Credits processed/ Payments
Ending balance
Accounts Receivable Reserves
Chargebacks
$
(126,729
)
$
(1,153,406
)
$
1,168,064
$
(112,071
)
Rebates and Other
(164,670
)
(522,791
)
494,206
(193,255
)
Total
$
(291,399
)
$
(1,676,197
)
$
1,662,270
$
(305,326
)
Current Liabilities
Returns
$
(93,920
)
$
(41,871
)
$
53,297
$
(82,494
)
Other (2)
(60,428
)
(79,372
)
96,430
(43,370
)
Total
$
(154,348
)
$
(121,243
)
$
149,727
$
(125,864
)
For the year ended March 31, 2016
Beginning balance
Provision recorded for current period sales (1)
Credits processed/ Payments
Ending balance
Accounts Receivable Reserves
Chargebacks
$
(64,119
)
$
(1,032,248
)
$
969,638
$
(126,729
)
Rebates and Other
(173,228
)
(439,654
)
448,212
(164,670
)
Total
$
(237,347
)
$
(1,471,902
)
$
1,417,850
$
(291,399
)
Current Liabilities
Returns
$
(109,765
)
$
(25,228
)
$
41,073
$
(93,920
)
Other (2)
(55,317
)
(100,570
)
95,459
(60,428
)
Total
$
(165,082
)
$
(125,798
)
$
136,532
$
(154,348
)
(1)
Includes immaterial amounts of reversals of provisions recorded for prior years’ sales.
(2)
Includes Medicaid, indirect rebates, and amounts due to customers.</t>
  </si>
  <si>
    <t>Inventory Disclosure [Abstract]</t>
  </si>
  <si>
    <t>NOTE 6: — INVENTORIES
March 31,
2018
2017
Finished goods
$
57,038
$
56,652
Raw and packaging materials
56,199
53,436
Work in progress
26,856
27,200
Other
4,502
3,757
$
144,595
$
141,045
As of March 31, 2018 and 2017, reserves recorded against inventories for slow-moving, short-dated, excess and obsolete inventory totaled $24,915 and $24,482, respectively. As of March 31, 2018 and 2017, there were no pledges of inventory.</t>
  </si>
  <si>
    <t>Property, Plant and Equipment</t>
  </si>
  <si>
    <t>Property Plant And Equipment [Abstract]</t>
  </si>
  <si>
    <t xml:space="preserve">NOTE 7: — PROPERTY, PLANT AND EQUIPMENT
a.
Composition of assets grouped by major classifications are as follows:
March 31,
2018
2017
Cost:
Land
$
7,681
$
7,633
Buildings
171,735
158,510
Leasehold improvements
2,307
2,273
Machinery and equipment
191,619
181,176
Computer equipment
39,108
34,271
Motor vehicles
218
215
Furniture, fixtures and office equipment
14,870
14,052
427,538
398,130
Accumulated depreciation and impairment charges:
Buildings
$
65,120
$
59,011
Leasehold improvements
1,597
1,436
Machinery and equipment
129,104
121,717
Computer equipment
29,338
28,105
Motor vehicles
217
199
Furniture, fixtures and office equipment
8,435
7,577
233,811
218,045
Depreciated cost
$
193,727
$
180,085
b.
Depreciation expenses were $14,727, $12,645, and $11,901 for the years ended March 31, 2018, 2017 and 2016, respectively. For related impairment charges, see Note 2.m.
c.
Cost of property, plant and equipment includes capitalized interest expense, capitalized direct incremental costs (such as payroll and related expenses) and other internal costs incurred in order to bring the assets to their intended use in the amount of $15,333 and $16,234 as of March 31, 2018 and 2017. There were no additional capitalized interest and other costs as of March 31, 2018 and 2017.
d.
Cost of computer equipment includes capitalized development costs of computer software developed for internal use in the amount of $4,636 and $4,517 as of March 31, 2018 and 2017, respectively.
e.
As for pledges – see Note 14.
f.
Asset disposals were $578 and $10,799 for the years ended March 31, 2018 and 2017, respectively, mainly relating to the write-offs of fully depreciated production equipment. </t>
  </si>
  <si>
    <t>Intangible Assets and Deferred Costs</t>
  </si>
  <si>
    <t>Goodwill And Intangible Assets Disclosure [Abstract]</t>
  </si>
  <si>
    <t>NOTE 8: — INTANGIBLE ASSETS AND DEFERRED COSTS
a.
Composition:
March 31,
2018
2017
Cost:
Product and distribution rights
$
79,921
$
77,224
Other deferred costs
—
186
79,921
77,410
Accumulated amortization and impairment charges:
Product and distribution rights
72,829
71,157
Impairment
—
139
Other deferred costs
—
186
72,829
71,482
$
7,092
$
5,928
b.
Amortization expenses related to product and distribution rights were $1,769, $2,184 and $2,947 for the years ended March 31, 2018, 2017 and 2016, respectively.
c.
As of March 31, 2018, the estimated amortization expense of product and distribution rights for 2019 to 2023 is as follows: 2019—$885; 2020—$874; 2021—$850; 2022—$848; 2023—$795.
d.
The weighted-average amortization period for product rights is approximately 10 years.
e.
During the year ended March 31, 2018, the Company did not record any impairment charge. During the year ended March 31, 2017, the Company recorded a $276 impairment charge primarily related to product rights.</t>
  </si>
  <si>
    <t>Other Assets</t>
  </si>
  <si>
    <t>Deferred Costs Capitalized Prepaid And Other Assets Disclosure [Abstract]</t>
  </si>
  <si>
    <t>NOTE 9: —OTHER ASSETS
March 31,
2018
2017
Prepayment
$
13,709
$
13,939
Goodwill
7,201
7,192
Intangible assets and deferred costs, net (2)
7,092
5,928
Severance pay fund (3)
1,657
2,118
Other
293
458
$
29,952
$
29,635
(1)
The ILA lease agreements are standard agreements covering substantial portions of the land of Israel. The standard agreements call for a Lease Period of 49 years, with an option for one additional Lease Period (i.e., total of 98 years). A majority of the Company’s leases are in the beginning of the second 49 year period, and the remaining leases still in the first 49 year period have the option for the one additional lease period. This amount was prepaid. See Note 2.j.
(2)
See Note 8.
(3)
Under Israeli law, the Company is required to make severance or pension payments to dismissed employees and to employees terminating employment under certain other circumstances. Deposits are made with a pension fund or other insurance plans to secure pension and severance rights for the employees in Israel. These amounts represent the balance of the deposits in those funds (including profits) that will be used to cover the Company’s severance obligations. See Note 12.b. The Company’s non-Israeli subsidiaries maintain defined contribution retirement savings plans covering substantially all of their employees. Under the plans, contributions are based on specific percentages of pay and are subject to statutory limits. The subsidiaries’ matching contribution to the plan was $1,195, $1,080 and $958 for the years ended March 31, 2018, 2017 and 2016, respectively.
Years ended March 31,
2018
2017
2016
Pension, retirement savings and severance expenses
$
6,058
$
5,751
$
5,217</t>
  </si>
  <si>
    <t>Derivative Instruments and Financial Risk Management</t>
  </si>
  <si>
    <t>Derivative Instruments And Hedging Activities Disclosure [Abstract]</t>
  </si>
  <si>
    <t>NOTE 10: — DERIVATIVE INSTRUMENTS AND FINANCIAL RISK MANAGEMENT The Company’s operations are exposed to market risks from changes in interest rates and currency exchange rates. Exposure to these risks is managed through normal operating and financing activities and, when appropriate, through derivative instruments.
a.
Interest rates: The Company manages its risk to fluctuating interest rates by using interest rate swaps to convert its floating rate debt into fixed rate obligations. These interest rate swaps were not designated as hedges for accounting purposes and changes in the fair value of these instruments are reflected in earnings. There are no interest rate swaps in place for the years ended March 31, 2018, 2017, and 2016. In September 2005, the Company entered into a mortgage agreement for its New York facility and concurrently entered into an interest rate swap with the intention to mitigate the variable mortgage interest rate risk by effectively establishing the mortgage rate at a fixed rate of 6.16%. In December 2015, the Company repaid the full outstanding balance of the mortgage and interest rate swap. The Company recorded a net loss of $0, $0 and ($6) within financial income, net for the years ended March 31, 2018, 2017 and 2016, respectively. These amounts include a realized gain of $0, $0, and $180 for the years ended March 31, 2018, 2017, and 2016, respectively.
b.
Currency exchange rates: The Company manages its exposure to debt obligations denominated in currencies other than its functional currency by opportunistically using cross-currency swaps to convert its foreign currency debt payments into its functional currency. The following table sets forth the annual rate of inflation, the devaluation (appreciation) rate of the New Israeli Shekel (“NIS”) and the CAD against the U.S. dollar and the exchange rates between the U.S. dollar and each of the NIS and the CAD at the end of the year indicated:
Rate of Devaluation
(Appreciation)
Rate of Exchange of
Rate of Inflation
Against U.S. Dollar
U.S. Dollar
Period ended
Israel (1)
Canada (2)
Israel (1)
Canada (2)
Israel (1)
Canada (2)
3/31/2017
0.92
%
1.56
%
(3.71
%)
2.31
%
3.63
1.33
3/31/2018
0.20
%
2.31
%
(3.31
%)
(3.01
%)
3.51
1.29
(1)
Per Bank of Israel
(2)
Per Bloomberg L.P. for period ended March 31, 2018. Per Bank of Canada for period ended March 31, 2017. In October 2011, the Company began entering into separate forward contracts to offset the variability of our cash flows in U.S. dollars due to changes in the NIS and the CAD. In April 2016, the Company began entering into separate forward contracts to purchase the NIS and the CAD on a monthly basis at agreed upon spot rates to hedge the variability of cash flows in U.S. dollars due to changes in the respective exchange rates. At March 31, 2018, the forward contracts to purchase the NIS are for a total amount of $52,250, at a weighted-average forward rate of 3.45 NIS per U.S. dollar, which are settled in 18 monthly settlements of $3,250 for eleven (11) months, $2,000 for six (6) months, and $4,500 for one (1) month. The Company recorded a net gain of $97, $618 and $813 for the years ended March 31, 2018, 2017 and 2016, respectively, for the contracts to purchase the NIS. The forward contracts to purchase the CAD are for a total amount of $53,490, at a weighted-average forward rate of CAD 1.28 per U.S. dollar, which are settled in 14 monthly installments of approximately $2,786 for six (6) months, $4,043 for five (5) months, and $5,519 for three (3) months. The Company recorded a net gain (loss) of $2,068, ($3,236) and $3,413, for the years ended March 31, 2018, 2017 and 2016, respectively, for the contracts to purchase the CAD. There is no collateral for these hedges.</t>
  </si>
  <si>
    <t>Fair Value Measurements</t>
  </si>
  <si>
    <t>Fair Value Disclosures [Abstract]</t>
  </si>
  <si>
    <t xml:space="preserve">NOTE 11: — FAIR VALUE MEASUREMENTS FASB ASC Topic 820 defines fair value as the price that would be received for an asset or paid to transfer a liability, from a selling party’s perspective, in the principal or most advantageous market for the asset or liability in an orderly transaction between market participants on the measurement date. ASC Topic 820 requires that assets and liabilities carried at fair value be classified and disclosed in one of the following three categories: Level 1: Quoted market prices in active markets for identical assets and liabilities. Active market means a market in which transactions for assets or liabilities occur with “sufficient frequency” and volume to provide pricing information on an ongoing unadjusted basis. Level 2: Observable inputs other than Level 1 prices, such as quoted prices for similar assets or liabilities; or other inputs that are observable or can be corroborated by observable market data for substantially the full term of the assets or liabilities. The Company’s Level 2 assets primarily include derivative instruments. The Level 2 asset values are determined using valuation techniques that maximize the use of observable inputs and minimize the use of unobservable inputs to the extent possible and consider counterparty credit risk in the assessment of fair value. Level 3: Significant unobservable inputs that are not corroborated by market data. The Company has no Level 3 assets or liabilities. The fair value of the Company’s financial assets measured at fair value on a recurring basis as of March 31, 2018 and 2017 were as follows:
March 31, 2018
March 31, 2017
Quoted Market Price s
Significant Other Observable
Quoted Market Prices of Identical
Significant Other Observable
Assets (Level 1)
Inputs (Level 2)
Assets (Level 1)
Inputs (Level 2)
Assets
Short-term marketable securities *
$
549,821
$
—
$
3,548
$
—
Long-term marketable securities *
225,639
—
—
—
Forward contracts
—
411
—
724
$
775,460
$
411
$
3,548
$
724
Liabilities
Forward contracts
$
—
$
(888
)
$
—
$
(2,110
)
$
—
$
(888
)
$
—
$
(2,110
) *Refer to Note 3 for additional details on marketable securities. </t>
  </si>
  <si>
    <t>Other Liabilities</t>
  </si>
  <si>
    <t>Other Liabilities Disclosure [Abstract]</t>
  </si>
  <si>
    <t>NOTE 12: — OTHER LIABILITIES
a.
Other current liabilities:
March 31,
2018
2017
Returns reserve
$
70,865
$
82,494
Medicaid and indirect rebates
36,638
36,884
Accrued income taxes
20,619
18,591
Employees and payroll accruals
19,123
18,577
Accrued expenses
17,952
14,609
Due to customers
4,330
6,486
Legal and audit fees
2,723
1,644
Suppliers of property, plant and equipment
2,281
687
Settlements and loss contingencies
1,736
—
Royalties
1,707
4,065
Derivative instruments
591
2,110
Other
11,494
7,296
$
190,059
$
193,443
b.
Other long-term liabilities:
March 31,
2018
2017
Deferred revenue
$
1,858
$
1,630
Accrued severance pay
1,672
2,360
Other
297
6
$
3,827
$
3,996</t>
  </si>
  <si>
    <t>Long-Term Debt</t>
  </si>
  <si>
    <t>Debt Disclosure [Abstract]</t>
  </si>
  <si>
    <t xml:space="preserve">NOTE 13: — LONG-TERM DEBT As of March 31, 2018 and March 31, 2017, the Company does not have any long-term debt. </t>
  </si>
  <si>
    <t>Liabilities Collateralized by Pledges</t>
  </si>
  <si>
    <t>Financial Instruments Owned And Pledged As Collateral [Abstract]</t>
  </si>
  <si>
    <t xml:space="preserve">NOTE 14: — LIABILITIES COLLATERALIZED BY PLEDGES As of March 31, 2018 and March 31, 2017, the Company does not have any liabilities collateralized by pledges of assets. </t>
  </si>
  <si>
    <t>Commitments and Contingent Liabilities</t>
  </si>
  <si>
    <t>Commitments And Contingencies Disclosure [Abstract]</t>
  </si>
  <si>
    <t xml:space="preserve">NOTE 15: — COMMITMENTS AND CONTINGENT LIABILITIES
a.
Companies of the Group have leased offices, warehouse space and equipment under operating leases for periods through 2022. The minimum annual rental payments, under non-cancelable lease agreements, are as follows:
March 31, 2018
3/31/2019
$
1,778
3/31/2020
697
3/31/2021
255
3/31/2022
70
$
2,800
Total rent expenses were $2,966, $2,335 and $2,442 for the years ended March 31, 2018, 2017 and 2016, respectively.
b.
Royalty commitments: The Company is committed to pay royalties at the rate of 3.0% to 3.5% to the government of Israel through the Authority on proceeds from sales of products in which the government participates in the research and development by way of grants. The obligation to pay these royalties is contingent on actual sales of the products and, in the absence of such sales, no payment is required. The commitment is on a product by product basis, in an amount not exceeding the total of the grants received by the Company, including interest accrued thereon, and is linked to the U.S. dollar. Grants are subject to interest at a rate of LIBOR (cost of borrowing funds in U.S. dollars). As of March 31, 2018 and 2017, the aggregate contingent liability to the Authority was $12,513 and $12,221, respectively. Royalty payments to the Authority were $100, $112 and $86 for the years ended March 31, 2018, 2017 and 2016, respectively.
c.
Legal proceedings: From time to time, we are a party to routine litigation incidental to our business, including patent litigation resulting from our use of the patent challenge procedures set forth in the Hatch Waxman Act, product liability litigations, and employment litigations, none of which, individually or in the aggregate, are expected to have a material effect on our financial position or profitability. Other litigation, as disclosed herein, may have a material adverse effect on our financial position or profitability. The Company records a provision in its financial statements to the extent that it concludes that a contingent liability is probable and the amount thereof is estimable. Because litigation outcomes and contingencies are unpredictable, and because excessive verdicts can occur, these assessments involve complex judgments about future events and can rely heavily on estimates and assumptions.
1.
Company’s lawsuit related to tax assessment: In February 2017, after consulting with its tax advisors, the Company filed an appeal pursuant to Section 153 of the Income Tax Ordinance (New Version), 1961 in the Haifa District Court. The appeal challenged the Israel Tax Authority’s (“ITA”) tax assessment for the period of January 1, 2010 through March 31, 2014 in the amount of $40,782 (before interest, linkage and penalties), and denial of an unutilized capital loss in an amount of $74,551 that had been claimed by the Company. In March 2018, the Company reached a settlement with the ITA, under which the Company is obligated to pay a reduced tax assessment of $15,000, and the Company was permitted to record the unutilized capital loss, transfer intellectual property from TNA
2.
Other Legal Actions: On May 10, 2018, Taro U.S.A. received a Civil Investigative Demand from the United States Department of Justice pursuant to the False Claims Act seeking information relating to corporate and employee records, generic pharmaceutical products and pricing, communications and/or agreements with competitors and others regarding the sale of generic pharmaceutical products, and certain other related matters. Taro U.S.A. is in the process of reviewing and responding to the Civil Investigative Demand. On September 8, 2016, Taro U.S.A. received a grand jury subpoena from the United States Department of Justice, Antitrust Division, seeking documents relating to corporate and employee records, generic pharmaceutical products and pricing, communications with competitors and others regarding the sale of generic pharmaceutical products, and certain other related matters. Taro U.S.A. is in the process of responding to the grand jury subpoena. Certain current and former officers and employees of Taro U.S.A.’s commercial team have also received related subpoenas. The Company and Taro U.S.A. have been named as defendants in numerous putative class action lawsuits and an additional lawsuit brought by purchasers and payors of several generic pharmaceutical products, including Clobetasol, Clomipramine, Desonide, Econazole, and Fluocinonide. The lawsuits allege that the Company and/or Taro U.S.A. have conspired with competitors to fix prices, rig bids, or allocate customers as to these products, and also allege an industry-wide conspiracy as to all generic pharmaceutical products. Each of these cases has been transferred to the United States District Court for the Eastern District of Pennsylvania for coordinated proceedings under the caption In re: Generic Drug Pricing Antitrust Litigation, MDL No. 2724. The Company and two of its former officers were named as defendants in a putative shareholder class action entitled Speakes v. Taro Pharmaceutical Industries, Ltd., No. 16-CV-08318, filed October 25, 2016, which is now pending in the United States District Court for the Southern District of New York. The current version of the complaint, filed on June 19, 2017, asserts claims under Section 10(b) of the Securities Exchange Act of 1934 (the “Exchange Act”) against all defendants and Section 20(a) of the Exchange Act against the individual defendants. It generally alleges that the defendants made material misstatements and omissions in connection with an alleged conspiracy to fix drug prices. The Company filed a motion to dismiss on October 11, 2017. The lead plaintiff (the City of Atlanta Firefighters’ Pension Fund) filed its opposition to the motion to dismiss on December 11, 2017. The Company filed its reply to this opposition on January 10, 2018. The motion to dismiss is pending.
d.
Other: Payments to pharmacies for Medicaid-covered outpatient prescription drugs are set by the states. For many multiple source drugs with respect to which FDA has rated at least three drugs as therapeutically equivalent, the amount that states may reimburse pharmacies in the aggregate is subject to a Federal upper limit (FUL) ceiling price. Health care reform legislation enacted in March 2010 changed the methodology by which the Centers for Medicare &amp; Medicaid Services (CMS) calculates the FULs so that the FUL is based on no less than 175 percent of the weighted-average of the monthly average manufacturer prices (AMPs) reported to the government by manufacturers of each of the therapeutically equivalent multiple source drugs. Effective October 1, 2010, the legislation also changed the definition of AMP to include sales to the Retail Class of Trade only Both innovator and non-innovator drugs are now subject to a potential inflation penalty as part of the rebate calculation. Before implementation of the new FUL methodology on April 1, 2016, CMS used average wholesale price (“AWP”) or Wholesale Acquisition Cost (“WAC”) in the calculation of FULs. States have also historically used AWP or WAC in setting Medicaid reimbursement rates for drugs. Effective April 1, 2017, states are now required to use actual acquisition cost as the basis of reimbursement. Many of the legislative changes noted above stemmed from civil lawsuits being brought by states against pharmaceutical manufacturers in which allegations that the defendants overstated AWPs or WACs, which were used by state agencies to calculate drug reimbursements to healthcare providers. The Board approved a new collective bargaining agreement dated January 5, 2017, (the “Collective Bargaining Agreement”) that amends and extends the collective bargaining agreement dated as of April 6, 2011, among Taro Israel, the Histadrut Trade Union and Taro Israel’s Employees Committee on behalf of Taro’s Israeli employees. The Collective Bargaining Agreement has a term of three years and automatically renews for one-year periods unless notice is provided by a party three months prior to the end of a term. The Collective Bargaining Agreement memorializes current employee-employer relations practices of Taro as well as additional rights relating to job security, compensation and other benefits. </t>
  </si>
  <si>
    <t>Shareholders' Equity</t>
  </si>
  <si>
    <t>Federal Home Loan Banks [Abstract]</t>
  </si>
  <si>
    <t>NOTE 16: — SHAREHOLDERS’ EQUITY
a.
Pertinent rights and privileges of ordinary shares:
1.
100% of the rights to profits are allocated to the ordinary shares.
2.
100% of the dissolution rights are allocated to the ordinary shares.
3.
Two-thirds of the voting power of all of the Company’s shares is allocated to the ordinary shares.
b.
Founders’ shares: One-third of the voting power of all of the Company’s shares is allocated to the founders’ shares.
c.
Stock option plans: The Company’s 1999 Stock Incentive Plan (“1999 plan”) provided for the issuance of incentive stock options, non-qualified stock options, or stock appreciation rights to key employees and associates of the Group. The options were substantially granted with an exercise price equal to 100% of the fair market value of the stock on the date of grant and the aggregate amount of the options granted could not exceed 2,100,000 and none of the options granted included stock appreciation rights. The options were granted to employees and associates, had a four to five-year graded vesting term and expired 10 years after the date of the grant. Each option entitled its holder the right to purchase one ordinary share of NIS 0.0001 par value (subject to adjustments). The Company issued new shares to employees exercising their stock options. As of March 31, 2018, 2017, and 2016, no options were outstanding. No further options in respect of the 1999 plan are available for future grants. There were no options exercised in the years ended March 31, 2018, 2017 and 2016, respectively.
d.
Net income per share:
Year ended March 31, 2018
Year ended March 31, 2017
Year ended March 31, 2016
Net income
Net income
Net income
attributable to Taro
Shares
Per Share
attributable to Taro
Shares
Per Share
attributable to Taro
Shares
Per Share
(numerator)
(denominator)
Amount
(numerator)
(denominator)
Amount
(numerator)
(denominator)
Amount
Basic EPS
$
211,150
40,155,087
$
5.26
$
456,356
41,300,797
$
11.05
$
540,932
42,832,241
$
12.62
Diluted EPS
$
211,150
40,155,087
$
5.26
$
456,356
41,300,797
$
11.05
$
540,932
42,832,241
$
12.62
e.
As of March 31, 2018, the accumulated other comprehensive income comprised of loss from foreign currency translation adjustments of $112,327 and unrealized gain from available for sale securities of $2,042. As of March 31, 2017, the accumulated other comprehensive income comprised of loss from foreign currency translation adjustments of $148,258 and unrealized gain from available for sale securities of $125.</t>
  </si>
  <si>
    <t>Income Taxes</t>
  </si>
  <si>
    <t>Income Tax Disclosure [Abstract]</t>
  </si>
  <si>
    <t>NOTE 17: — INCOME TAXES
a.
Corporate income tax rate in Israel: Taxable income of Israeli companies is subject to income tax at the rate of 24.0%, 25.0% and 26.5% for the years ended March 31, 2018, 2017 and 2016, respectively.
b.
Tax benefits under the Law for the Encouragement of Industry (Taxes), 1969: The Company is an “industrial company” as defined by this law and, as such, is entitled to certain income tax benefits, mainly increased depreciation rates in respect of machinery and equipment (as prescribed by regulations published under the Inflationary Adjustments Law) and the right to claim public issuance expenses, amortization of acquired patents and other intangible property rights as deductions for tax purposes.
c.
Tax benefits under the Law for the Encouragement of Capital Investments, 1959 (“the Investments Law”): Various production and development facilities of the Company have been granted “Approved Enterprise” and “Benefited Enterprise” status, which provides certain benefits, including tax exemptions and reduced tax rates for a defined period. The benefits available to an Approved Enterprise and Benefited Enterprise relate only to taxable income attributable to the specific investment program and are conditioned upon terms stipulated in the Investments Law and the related regulations and the criteria set forth in the applicable certificate of approval (for an Approved Enterprise). If the Company does not fulfill these conditions, in whole or in part, the benefits can be cancelled and the Company may be required to pay additional tax to refund the benefits, in an amount linked to the Israeli consumer price index plus interest. The Company qualifies as a foreign investors’ company, or FIC. FICs are entitled to further reductions in the tax rate normally applicable to Approved or Benefited Enterprises, depending on the level of foreign ownership. The tax rate ranges between 10% (when foreign ownership is 90% or more) to 25% (when the foreign ownership is below 49%). The Company has three active plans, two Approved Enterprises under the Alternative Benefits Program (Plan 3-4 and Plan 5) and one Benefited Enterprise (Plan 6), granting us a package of benefits, subject to compliance with applicable requirements. Under Plan 3-4 (benefit period starting 2003), the Company was entitled to an exemption from corporate income tax on undistributed profits for a period of two years following implementation of the plan and to a reduced tax rate of between 10% and 25% (depending on the level of foreign investment) for an additional 13 years thereafter. Under Plan 5 (benefit period starting 2007), the Company was entitled to an exemption from corporate income tax on undistributed profits for a period of two years following implementation of such plan and to a reduced tax rate of 10% to 25% (depending on the level of foreign investment) for eight additional years thereafter. We filed a request for an additional five years of reduced tax rates for such plan. Approval is still pending. Under Plan 6 (benefit period starting 2010), the Company was entitled to an exemption from corporate income tax on undistributed profits for a period of two years and a reduced tax rate of 10% to 25% (depending on the level of foreign investment) for eight additional years thereafter. The entitlement to these benefits is conditional upon the Company fulfilling the requirements of the Investments Law, regulations published thereunder and the certificate of approval for the specific investments in the case of Approved Enterprises. In the event of failure to comply with these requirements, the benefits may be reduced or canceled and the Company may be required to refund the amount of the benefits it received, in whole or in part, including linkage and interest. As of March 31, 2018, Management believes that the Company complied with all of the aforementioned requirements. If the Company pays a dividend, the source of which is income derived from the Approved and/or Benefited Enterprises during the tax exempt period, the Company will be subject to corporate tax at the rate ordinarily applicable to the Approved/Benefited Enterprise from which it was exempt, on the gross amount of such dividend. The Company has decided not to declare dividends out of such tax-exempt income. Accordingly, no deferred income taxes have been provided on income attributable to the Company’s Approved and/or Benefited Enterprises. Dividends paid by a company, the source of which is income derived from the Approved Enterprise accrued during the benefits period, are generally subject to withholding tax at a rate of 15% (which is withheld and paid by the company paying the dividend), and such withholding tax may be reduced by an applicable treaty if such dividends were paid during the benefits period or at any time up to 12 years thereafter. The 12-year limitation does not apply to a FIC. For the years ended March 31, 2018 and 2017, income not eligible for Approved and/or Benefited Enterprise benefits is taxed at the regular corporate income tax rate.
d.
The New Incentives Regime—Amendment 68 to the Investment Law Under Amendment 68 to the Investment Law (“Amendment 68”), upon an irrevocable election made by a company, a uniform corporate tax rate will apply to all qualifying industrial income of such company (an “Industrial Company”), as opposed to the previous law’s incentives, which were limited to income from Approved/Benefited Enterprises during the benefits period. Under the law, when the election is made, the uniform tax rate for 2014 and onwards will be 9% in areas in Israel designated as Development Zone A (decreased to 7.5% as of January 1, 2017) and 16% elsewhere in Israel. The decrease of the uniform tax rate to 7.5% will be effective for the Company’s reporting periods starting April 1, 2017. The profits of these Industrial Companies will be freely distributable as dividends, subject to withholding tax of 20% or lower, under an applicable tax treaty. Certain “Special Preferred Enterprise” that meet more stringent criteria (significant investment, R&amp;D or employment thresholds), and will enjoy further reduced tax rates of 5% in Zone A and 8% elsewhere. In order to be classified as a “Special Preferred Enterprise,” the approval of three governmental authorities in Israel is required. We did not elect to apply for Amendment 68 in tax year 2017 or 2016.
e.
The New Technological Enterprise Incentives Regime – 2017 Amendment to the Investment Law Amendment 73 to the Investment Law (“the 2017 Amendment”), which came into effect as of January 1, 2017 is based on the "Nexus Principles", according to the OECD guidelines recently published as part of the Base Erosion and Profit Shifting (BEPS) project. The new incentives regime will apply to "Preferred Technological Enterprises" that meet certain conditions, including all of the following:
1.
A company's average R&amp;D expenses in the three years prior to the current tax year must be greater than or equal to 7% of its total revenue or exceed NIS 75 million (approximately $21,000) per year;
2.
A company must also satisfy one of the following conditions:
•
at least 20% of the workforce (or at least 200 employees) are employed in R&amp;D;
•
a venture capital investment of an amount approximately equivalent to at least $2,000 was previously made in the company; or
•
growth in sales or workforce by an average of 25% over the three years preceding the tax year A "Special Preferred Technological Enterprise" is an enterprise that meets conditions 1 and 2 above, and in addition is a part of a group of companies that have total annual consolidated revenues above NIS 10 billion (approximately $2,800,000). Preferred Technological Enterprises will be subject to a corporate tax rate of 7.5% for operations in Development Zone A or 12% for operations outside of Development Zone A with respect to the portion of their income derived from certain types of proprietary IP as defined within the Investment Law and which were generally developed in Israel, while Special Preferred Technological Enterprises will be subject to 6% with respect to income related to such IP. The withholding tax on dividends from these enterprises will be 4% for dividends paid to a foreign parent company holding at least 90% of the shares of the distributing company. For other dividend distributions, the withholding tax rate shall be 20% (or a lower rate under a tax treaty, if applicable). We have evaluated the likely effect of the 2017 Amendment and have currently decided not to file a request to apply the new benefits under the 2017 Amendment. We may decide in the future to make the above-mentioned election.
f.
Measurement of taxable income under the Income Tax (Inflationary Adjustments) Law, 1985 of Israel: With respect to the Israeli entity, commencing in taxable year 2003, the Company elected to measure its taxable income and file its tax returns in U.S. dollars in keeping with Israeli Income Tax Regulations, 1986 (Principles Regarding the Management of Books of Account of Foreign Invested Companies and Certain Partnerships and the Determination of Their Taxable Income). Such an election was binding to the Company for three years. Accordingly, commencing taxable year 2003, results for tax purposes are measured in U.S. Dollar terms. After the initial three-year term, the Company must make the election on an annual basis. Through taxable year 2017, the Company has consistently elected, for tax purposes, to measure its earnings in U.S. dollars.
g.
Income from continuing and discontinued operations before income taxes is comprised of the following:
Year ended March 31,
2018
2017
2016
Domestic (Israel)
$
91,485
$
123,707
$
290,946
Foreign (North America, the Cayman Islands, Ireland and the U.K.)
200,548
436,739
345,638
Income from continuing and discontinued operations before taxes
$
292,033
$
560,446
$
636,584
h.
Taxes on income are comprised of the following:
Year ended March 31,
2018
2017
2016
Current taxes
$
27,687
$
25,396
$
66,785
Prior years' (benefits) taxes
(1,830
)
(2,444
)
2,540
Deferred income taxes
56,097
80,828
25,988
$
81,954
$
103,780
$
95,313
Domestic (Israel)
$
17,373
$
26,175
$
34,254
Foreign (North America, the Cayman Islands, Ireland and the U.K.)
64,581
77,605
61,059
$
81,954
$
103,780
$
95,313
Included within current and deferred income tax expense are benefits relating to research and development tax credits at Taro Canada of $1,091, $955 and $884 for the years ended March 31, 2018, 2017 and 2016, respectively. Taro Canada uses the “flow-through” method and therefore records the benefits in earnings in the period the tax credits are utilized. On December 22, 2017, the U.S. enacted the Tax Cuts and Jobs Act (the “Tax Act”), which among other provisions, reduced the U.S. corporate tax rate from 35% to 21%, effective January 1, 2018. Fiscal year filers, such as Taro USA, recognize a partial reduction in the U.S. corporate tax rate for their year ending after January 1, 2018 and thereafter recognize the full reduction in the U.S. corporate tax rate. For the year ending March 31, 2018 Taro USA is subject to a 31.5% federal tax rate and for subsequent years Taro USA is subject to a 21% federal tax rate. Taro USA re-measured its deferred tax assets and liabilities, based on the 21% rate. The estimated tax cost recorded related to the re-measurement of the deferred tax balance was $38,000. The Tax Act changed the manner in which companies may utilize losses carried forward. For losses in tax years ending after December 31, 2017 losses may carry forward an unlimited number of years, however losses may only offset 80% of the federal taxable income in each future year. Taro USA generated an estimated $22,596 loss during the year ended March 31, 2018 and this estimated loss is subject to the above changes. The Tax Act created a variety of other taxes and incentives; however, the Company currently believes these other provisions have limited or no impact on Taro USA. We are still in the process of evaluating the impact on future years. As a result of the Zalicus acquisition and subsequent amalgamation of Zalicus with Taro Canada, Taro Canada recognized approximately $36,000 of tax loss carryforwards and investment tax credits in the year ended March 31, 2016. Included within current and deferred income tax expense are benefits relating to state tax credits at Taro U.S.A. of $79 for the year ended March 31, 2016.
i.
Reconciliation of the statutory tax rate of the parent company in Israel to the effective consolidated tax rate:
Year ended March 31,
2018
2017
2016
Statutory tax rate (in Israel)
24.0
%
25.0
%
26.5
%
(Decrease) increase in effective tax rate due to:
Tax benefits from reduced tax rates under benefit programs and other
(7.8
%)
(5.2
%)
(6.0
%)
Utilization of net operating losses
(2.5
%)
—
(5.0
%)
Different tax rates applicable to non-Israeli subsidiaries
(2.3
%)
(1.5
%)
(2.5
%)
Uncertain tax positions, net
(3.3
%)
0.7
%
1.5
%
Taxes from prior years
5.7
%
(0.5
%)
0.5
%
Change in Federal corporate income tax rate
14.2
%
—
—
Effective consolidated tax rate
28.0
%
18.5
%
15.0
%
j.
Current taxes are calculated at the following rates:
Year ended March 31,
2018
2017
2016
On Israeli operations (not including “Approved Enterprise”)
24.0
%
25.0
%
26.5
%
On U.S. operations *
31.7
%
35.2
%
35.2
%
On Canadian operations *
25.0
%
25.0
%
25.0
%
On U.K. operations *
20.0
%
20.0
%
20.0
%
On Ireland operations *
12.5
%
12.5
%
12.5
%
*
The U.S., Canadian, U.K., and Irish subsidiaries are taxed on the basis of the tax laws prevailing in their countries of residence. The Canadian subsidiary qualifies for research and development tax credits and manufacturing and processing credits, thereby reducing its effective tax rate.
k.
Deferred income taxes: Deferred income taxes reflect the net tax effects of temporary differences between the carrying amounts of assets and liabilities for financial reporting purposes and the amounts used for income tax purposes and carryforward losses.
March 31,
2018
2017
Deferred tax assets:
Operating carryforward loss
$
4,745
$
18,143
Capital carryforward loss
17,219
—
Deferred revenue
19,245
22,137
Property, plant, and equipment
—
789
Accrued expenses
50,704
86,760
Bad debt allowance
46
112
Amortization and impairment
6,207
4,435
Other, net
6,310
21,419
Total deferred tax assets
104,476
153,795
Valuation allowance for deferred tax assets
(17,219
)
(11,407
)
Net deferred tax assets
87,257
142,388
Deferred tax liabilities:
Property, plant, and equipment
(2,873
)
(2,086
)
Other, net
(355
)
(316
)
Total deferred tax liabilities
(3,228
)
(2,402
)
Net deferred tax assets
$
84,029
$
139,986
Domestic
$
13,004
$
11,152
Foreign
71,025
128,834
$
84,029
$
139,986
The deferred income taxes are presented on the consolidated balance sheets as follows:
March 31,
2018
2017
Among current assets (“other receivables and prepaid expenses”)
$
—
$
132,064
Among non-current assets
87,257
10,324
Among short-term liabilities
—
(288
)
Among long-term liabilities
(3,228
)
(2,114
)
$
84,029
$
139,986
The Company changed its method of deducting certain customer rebates and allowances in the U.S. for the March 31, 2017 annual tax filing. As a result of this change, the Company converted $49,374 of its deferred tax asset to tax receivable, which is reflected in the March 31, 2017 balances.
l.
Carryforward tax losses:
1.
The Company: As of March 31, 2018, the Company has $74,864 carryforward capital losses. Please refer to Note 15.c. and Note 17.p. for additional information relating to Israel’s carryforward capital losses.
2.
Canadian subsidiary: As of March 31, 2018, this subsidiary has no carryforward losses.
3.
U.K. subsidiary: As of March 31, 2018, this subsidiary has no carryforward losses and is in the process of liquidation.
4.
Irish subsidiary: As of March 31, 2018, this subsidiary has no carryforward losses and was dissolved as of January 2018.
5.
U.S. subsidiary: As of March 31, 2018, this subsidiary has carryforward losses of $22,596.
6.
Hungarian subsidiary: As of March 31, 2018, this subsidiary has no carryforward losses and was dissolved as of February 2017.
m.
The Company’s Board of Directors has determined that its U.S. subsidiary will not pay any dividend as long as such payment will result in any tax expense for the Company.
n.
At March 31, 2018, deferred income taxes were not provided for on a cumulative total of $1,347,997 of the undistributed earnings of Taro Canada, which are not taxable provided earnings remain undistributed. Taro Canada intends to invest these earnings indefinitely in its operations.
o.
Foreign withholding taxes have been accrued as necessary by the Company and its subsidiaries.
p.
Tax assessments: The Company completed its tax assessments with the Israeli tax authorities for years through 2014. In February 2017, after consulting with its tax advisors, the Company filed an appeal pursuant to Section 153 of the Income Tax Ordinance (New Version), 1961 in the Haifa District Court. The appeal challenged the Israel Tax Authority’s (“ITA”) tax assessment for the period of January 1, 2010 through March 31, 2014 in the amount of $40,782 (before interest, linkage and penalties), and denial of an unutilized capital loss in an amount of $74,551 that had been claimed by the Company. In March 2018, the Company reached a settlement with the ITA, under which the Company is obligated to pay a reduced tax assessment of $15,000, and the Company was permitted to record the unutilized capital loss, transfer intellectual property from TNA Taro U.S.A. completed its tax assessments with the U.S. tax authorities for the years through March 31, 2014. The Company is currently under examination by the U.S. tax authorities for the year ended March 31, 2015. The Company may be subject to examination by the U.S. tax authorities for the years ended March 31, 2016 and onward. The Company believes that its tax provision is adequate to satisfy any assessments resulting from examination related to these years. Taro Canada completed its tax assessments with the Canadian tax authorities for the years through 2011. The Company’s tax provision was materially adequate to satisfy these assessments. The Company is under examination by the Canada tax authorities for the year ended March 31, 2015 and the short period ended October 4, 2015. Taro Canada remains subject to examination by the Canadian tax authorities for years after October 4, 2015 according to the statute of limitations. The Company believes that its tax provision is adequate to satisfy any assessments resulting from examinations related to these years.
q.
Uncertain tax positions: The Company adopted FASB ASC Section 740-10-25, “ Income Taxes-Overall-Recognition
Year ended March 31,
2018
2017
2016
Unrecognized tax exposure at beginning of year
$
23,457
$
22,093
$
8,966
Increases as a result of positions taken in prior period
—
750
6
Decreases as a result of positions taken in prior period
(15,506
)
(4,794
)
4,393
Increases as a result of positions taken in current period
8,859
5,408
8,728
Unrecognized tax exposure at end of year
$
16,810
$
23,457
$
22,093
The total amount of interest and penalties recognized on the consolidated statement of operations for the years ended March 31, 2018, 2017 and 2016, were $0, $1,379, and $759, respectively. The total amount of interest and penalties recognized on the consolidated balance sheets at March 31, 2018 and 2017 were $0 and $2,674, respectively. The total amount of unrecognized tax benefits, which would impact the effective tax rate if recognized, was $16,810 and $23,457 at March 31, 2018 and 2017, respectively.</t>
  </si>
  <si>
    <t>Selected Statements of Income Data</t>
  </si>
  <si>
    <t xml:space="preserve">NOTE 18: — SELECTED STATEMENTS OF INCOME DATA
Year ended March 31,
2018
2017
2016
Sales, net
$
661,913
$
879,387
$
950,751
Selling, marketing, general and administrative expenses:
Selling and marketing
$
33,724
$
40,813
$
43,574
Advertising
9,913
10,468
15,504
General and administrative *
44,559
34,375
33,287
Settlements and loss contingencies
1,884
—
973
$
90,080
$
85,656
$
93,338
* Including provision for doubtful accounts
$
(124
)
$
218
$
(5
)
Financial expenses (income):
Interest and exchange differences on long-term liabilities
$
304
$
131
$
473
Income in respect of deposits
(20,238
)
(14,599
)
(13,077
)
Foreign currency transaction gains
32,465
(20,168
)
(7,068
)
$
12,531
$
(34,636
)
$
(19,672
) </t>
  </si>
  <si>
    <t>Segment Information</t>
  </si>
  <si>
    <t>Segment Reporting [Abstract]</t>
  </si>
  <si>
    <t xml:space="preserve">NOTE 19: — SEGMENT INFORMATION
a.
Geographic Area Information: The Group operates in one industry segment, which produces, researches, develops and markets pharmaceutical products. Management organizes the Company’s operations based on geographic segments, which are presented below in accordance with FASB ASC Paragraph 280-10-50-1, “ Segment Reporting – Overall – Disclosure – Operating Segments.”
Israel
Canada*
U.S.A.
Other
Consolidated
Year ended March 31, 2018 and as of
March 31, 2018:
Sales to unaffiliated customers **
$
38,223
$
67,226
$
549,174
$
7,290
$
661,913
Long-lived assets ***
$
114,145
$
56,629
$
37,246
$
—
$
208,020
Year ended March 31, 2017 and as of
March 31, 2017:
Sales to unaffiliated customers **
$
29,200
$
57,621
$
785,319
$
7,247
$
879,387
Long-lived assets ***
$
101,111
$
55,154
$
36,940
$
—
$
193,205
Year ended March 31, 2016 and as of
March 31, 2016:
Sales to unaffiliated customers **
$
22,963
$
56,605
$
865,224
$
5,959
$
950,751
Long-lived assets ***
$
92,284
$
49,936
$
32,771
$
—
$
174,991
*
Includes operations in both Canada and Cayman Islands.
**
Based on customer’s location.
***
Includes property, plant and equipment, net; goodwill and intangible assets, net.
b.
For the year ended March 31, 2018, the Company had net sales to three different U.S. customers of 15.3%, 11.5%, and 11.4% of consolidated net sales. For the year ended March 31, 2017, the Company had net sales to three different customers of 19.3%, 14.2%, and 10.3% of consolidated net sales. For the year ended March 31, 2016, the Company had net sales to three different customers of 20.0%, 14.1% and 14.0% of consolidated net sales.
c.
Sales by therapeutic category, as a percentage of total net sales for the years ended March 31, 2018, 2017 and 2016, were as follows:
Year ended March 31,
Category
2018
2017
2016
Dermatological and topical
65
%
64
%
66
%
Neuropsychiatric
17
%
18
%
20
%
Cardiovascular
6
%
6
%
8
%
Anti-inflammatory
4
%
8
%
3
%
Other
8
%
4
%
3
%
Total
100
%
100
%
100
% </t>
  </si>
  <si>
    <t>Discontinued Operations</t>
  </si>
  <si>
    <t>Discontinued Operations And Disposal Groups [Abstract]</t>
  </si>
  <si>
    <t xml:space="preserve">NOTE 20: — DISCONTINUED OPERATIONS
a.
During 2010, the Company’s Management decided to sell its Irish facility, which was sold in July 2017 for $946. The results of operations of the Irish facility have been classified as discontinued operations in the Consolidated Statements of Operations. The subsidiary was dissolved as of January 2018.
b.
The following is the detail of discontinued operations:
Year ended March
2018
2017
2016
Sales, net
$
—
$
—
$
—
Cost of sales
(103
)
(172
)
(178
)
Gross loss
(103
)
(172
)
(178
)
Operating expenses:
Research and development
(30
)
—
(18
)
Selling, marketing, general and administrative
(169
)
(142
)
(141
)
Operating loss
(302
)
(314
)
(337
)
Financial (expenses) income, net
113
(67
)
65
Other income, net
(146
)
29
36
Loss before income taxes
(335
)
(352
)
(236
)
Net loss from discontinued operations
$
(335
)
$
(352
)
$
(236
) </t>
  </si>
  <si>
    <t>Related Party Transactions</t>
  </si>
  <si>
    <t>Related Party Transactions [Abstract]</t>
  </si>
  <si>
    <t xml:space="preserve">NOTE 21: — RELATED PARTY TRANSACTIONS In addition to Sun controlling 83.2% of the voting power in the Company as of March 31, 2018, the Company has substantial relationships with Sun. Certain Taro Board members are also members of various Sun entities board of directors, including Taro’s Chairman, Dilip Shanghvi who is also Managing Director of Sun Pharma’s board of directors. In addition, certain Taro officers and executives are also executives of Sun. Arrangements with Sun Since 2013, in the ordinary course of business, Taro has entered into various commercial transactions, including product distribution and logistics, manufacturing and service agreements, with Sun. The Company reviews each of these transactions and believes that the terms of these transactions are comparable to those offered by or that could be obtained from unrelated third parties. Pursuant to Israeli requirements, all material transactions were presented to the Audit Committee, which determined that each such transaction was not considered extraordinary, as defined in the Israeli Companies Law and therefore did not require shareholder approval. The Audit Committee further determined the approval requirements for the different types of transactions. In June 2017, Sun and Taro affiliates renewed a services arrangement (the “Services Agreement”) that allows the companies to share the services of certain employees of the respective companies involved in certain North American management and operations functions in North America and Israel in The companies are required to maintain records (the “Service Reports”) of the costs associated with the provision of the services under the Services Agreement, and allocate such costs between the companies, based upon the approved allocation methodologies for each Service Area. The Services Agreement requires our Audit Committee to review the Service Reports on a semi-annual basis and, the Services Agreement as a whole, on an annual basis to determine its efficacy and whether it is in the Company’s best interests. Each of the employees providing services under the Services Agreement is required to sign a written acknowledgment of his/her receipt of, and agreement, to be bound by (a) the confidentiality and non-disclosure agreement between Sun and Taro, and (b) guidelines for consideration in the performance of such services, including the identification of potential conflicts of interest. In April 2017, the Board of Directors approved for Taro to negotiate an agreement with Sun whereby Taro's U.S. branded products team will advertise and promote a combined portfolio of Taro and Sun corticosteroid products. The agreement between Taro U.S.A., and Sun went into effect on May 1, 2017. Under this agreement, Sun sells its products to customers and pays Taro a percentage of the net sales for Taro's promotional services. In May 2018, Taro Canada signed an agreement with Sun’s affiliate Ranbaxy Pharmaceuticals Canada Inc., whereby Taro Canada will act as the exclusive distributor for a portfolio of Sun and Ranbaxy products in Canada. Under this agreement, Sun and Ranbaxy will pay Taro Canada a sales and distribution commission. </t>
  </si>
  <si>
    <t>Subsequent Events</t>
  </si>
  <si>
    <t>Subsequent Events [Abstract]</t>
  </si>
  <si>
    <t xml:space="preserve">NOTE 22: — SUBSEQUENT EVENTS Subsequent to March 31, 2018, the Company received final approvals from the FDA for two additional ANDAs: Benzoyl Peroxide; Clindamycin Phosphate Topical Gel 5%; 1% Clindamycin Phosphate and Benzoyl Peroxide Gel, 1.2%/3.75% </t>
  </si>
  <si>
    <t>Schedule II: - Valuation and Qualifying Accounts</t>
  </si>
  <si>
    <t>Valuation And Qualifying Accounts [Abstract]</t>
  </si>
  <si>
    <t>SCHEDULE II: — VALUATION AND QUALIFYING ACCOUNTS Schedules have been omitted as the required information is provided elsewhere in these financial statements.</t>
  </si>
  <si>
    <t>Significant Accounting Policies (Policies)</t>
  </si>
  <si>
    <t>Use of estimates</t>
  </si>
  <si>
    <t>a.
Use of estimates: The preparation of the consolidated financial statements in conformity with U.S. GAAP requires management to make estimates, judgements and assumptions. Management believes that the estimates, judgements and assumptions used are reasonable based upon information available at the time they are made. These estimates, judge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s most critical estimates are used in its determination of its sales incentives reserves, inventory reserves, income taxes, fixed assets, intangible assets, derivative instruments and contingencies.</t>
  </si>
  <si>
    <t>Financial statements in U.S. dollars</t>
  </si>
  <si>
    <t>b.
Financial statements in U.S. dollars: A majority of the revenue of the Company and certain of its subsidiaries (exclusive of its Canadian, Irish, and UK subsidiaries – see below) is generated in U.S. dollars (“dollars”). In addition, a substantial portion of the costs of the Company and these subsidiaries is incurred in dollars. Management believes that the dollar is the primary currency of the economic environment in which the Company and these subsidiaries operate. Thus, the functional and reporting currency of the Company and its subsidiaries is the dollar, requiring re-measurement from the local currency into dollars for each of these entities. All exchange gains and losses resulting from the re-measurement are reflected in the Consolidated Statements of Operations as financial income or expense, as appropriate. The functional currency of the Company’s Canadian, Irish, and U.K. subsidiaries are the Canadian dollar (“CAD”), the Euro, and the British pound, respectively. Accordingly, the financial statements of the Canadian, Irish, and U.K. subsidiaries have been translated into dollars. All balance sheet accounts have been translated using the exchange rates in effect at the balance sheet date. Amounts recorded in the Consolidated Statements of Operations have been translated using the average exchange rate prevailing during the year. The resulting translation adjustments are reported as a component of shareholders’ equity under accumulated other comprehensive income.</t>
  </si>
  <si>
    <t>Principles of consolidation</t>
  </si>
  <si>
    <t>c.
Principles of consolidation: The consolidated financial statements include the accounts of the Company and its subsidiaries. Intercompany transactions and balances have been eliminated in consolidation and non-controlling interest is included in shareholders’ equity. Sun, through its wholly owned subsidiary, Taro Development Corporation (“TDC”) owns 3.1% of the shares that have economic rights and has 50% of the voting rights in Taro U.S.A.; with the Company owning the remaining shares and voting rights. In 1993, TDC signed an agreement with the Company to vote all of its shares in Taro U.S.A. in all elections of directors of Taro U.S.A. as the Company shall instruct. In April 2018, TDC renewed its commitment to the Company. TDC may terminate the agreement upon one year written notice and no such notice of termination has been provided. TDC is a minority shareholder in the Company by way of its ownership of Taro U.S.A. shares that have economic rights.</t>
  </si>
  <si>
    <t>d.
Cash and cash equivalents: Cash equivalents are highly-liquid investments that are readily convertible into cash. Short-term bank deposits: Bank deposits with maturities of more than three months, but less than one year, are included in short-term deposits. Such deposits are stated at cost which approximates market value and are invested at an average interest rate of 1.85% and 1.36% for March 31, 2018 and 2017, respectively.</t>
  </si>
  <si>
    <t>e.
Marketable securities: Marketable securities are comprised primarily of corporations bonds, sovereign bonds, U.S Treasuries, certificates of deposits, and commercial papers. These marketable securities were designated as available-for-sale. Accordingly, these securities are stated at fair value, with unrealized gains and losses reported in accumulated other comprehensive income, a separate component of shareholders’ equity. Realized gains and losses on the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in debt securities results in the value of the investments being below the cost basis of such securities and when such decline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financial income, net in the Consolidated Statements of Operations and is limited to the amount related to credit losses, while impairment related to other factors is recognized in other comprehensive income. During the years ended March 31, 2018, 2017 and 2016, the Company did not own or sell any marketable securities previously impaired.</t>
  </si>
  <si>
    <t>Allowance for doubtful accounts</t>
  </si>
  <si>
    <t xml:space="preserve">f.
Allowance for doubtful accounts: The allowance for doubtful accounts is calculated primarily with respect to specific balances, for which, in the opinion of Management, collection of such balances is doubtful. The allowance, in the opinion of Management, is sufficient to cover probable uncollectible balances. </t>
  </si>
  <si>
    <t>g.
Inventories: Inventories are stated at the lower of cost or net realizable value. Inventory reserves are provided to cover risks arising from slow-moving items, short-dated inventory, excess inventory or obsolescence. Changes in these provisions are charged to cost of sales. Cost is determined as follows: Raw and packaging materials – weighted-average cost basis. Finished goods and work in progress – weighted-average production costs including materials, labor and direct and indirect manufacturing expenses. Purchased products for commercial purposes – weighted-average cost basis.</t>
  </si>
  <si>
    <t>Taxes</t>
  </si>
  <si>
    <t xml:space="preserve">h.
Taxes:
(1)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taxes are expected to be paid or realized. A valuation allowance is provided if, based upon the weight of available evidence, it is “more likely than not” that a portion of the deferred tax assets will not be realized. For the year ended March 31, 2017, deferred tax liabilities and assets are classified as current or non-current based on the classification of the related asset or liability for financial reporting, or according to the expected reversal dates of the specific temporary differences where appropriate. For the year ended March 31, 2018, in accordance with the required updates in ASU No.2015-17 (see Note 2 bb), all deferred tax liabilities and assets are classified as non-current.
(2)
Tax contingencies: The Company follow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 addition, the Company classifies interest and penalties recognized in the financial statements relating to uncertain tax positions under the provision for income taxes. A liability for unrecognized tax benefits was recorded as a result of the implementation of ASC 740 amounting to $16,810 and $23,457 as of March 31, 2018 and 2017, respectively.
(3)
Income taxes: Income taxes are accounted for in accordance with the use of the liability method, whereby deferred tax asset and liability account balances are determined for temporary differences between the financial reporting and tax basis of assets and liabilities, and for carryforward losses and credits. Deferred taxes are measured using tax rates and laws that will be in effect when the differences are expected to reverse. In certain cases Management determined that it was more likely than not that the Company will not benefit from the deferred tax assets in subsidiaries, and a valuation allowance was provided against the deferred tax assets carried by such subsidiaries. In future years, if it is more likely than not that the subsidiary will be in a position to utilize its deferred tax asset, the valuation allowance for such assets will be modified. </t>
  </si>
  <si>
    <t>Property, plant and equipment</t>
  </si>
  <si>
    <t>i.
Property, plant and equipment:
(1)
Property, plant and equipment is stated at cost, net of accumulated depreciation. Payroll and other costs that are direct incremental costs necessary to bring an asset to the condition of its intended use incurred during the construction and validation period of property, plant and equipment are capitalized to the cost of such assets.
(2)
Depreciation is calculated utilizing the straight-line method over the estimated useful lives of the assets, from the date the assets are ready for their intended use, at the following annual rates:
%
Building
2.5 - 10
Machinery and equipment
5 - 10
Motor vehicles
20
Furniture, fixtures, office
6 Leasehold improvements are depreciated using the straight-line method over the shorter of their useful lives or the terms of the leases (generally 5-10 years).
(3)
Certain costs incurred for computer software developed or obtained for internal use is required to be capitalized. As of March 31, 2018 and 2017, the Group capitalized $4,636 and $4,517 of software costs, respectively. Software costs are amortized using the straight-line method over their estimated useful life (generally three – five years).</t>
  </si>
  <si>
    <t>Lease of land from Israel Land Administration</t>
  </si>
  <si>
    <t>j.
Lease of land from Israel Land Administration: The Company leases several parcels of land from the Israel Land Administration (“ILA”). The lease period of the industrial parcels ends between 2018 and 2060. The Company has the right to extend the lease agreement ending 2018 for an additional period of 49 years and is currently in the process of extending the lease agreement. The ILA lease agreements are standard agreements covering substantial portions of the land of Israel. The standard agreements call for a Lease Period of 49 years, with an option for one additional Lease Period (i.e., total of 98 years). A majority of the Company’s leases are in the beginning of the second 49 year period, and the remaining leases still in the first 49 year period have the option for the one additional lease period. The ownership of the land is not transferred at the end of the lease period, however, in certain conditions the lessee may purchase the land from the ILA. The expectation, based on practice and accumulated experience is that the renewal price would be substantially below fair market value. Since such leases do not qualify as a capital lease, they are being accounted for as operating leases. The prepaid lease amount is included in long-term receivables and other assets and amortized over the term of the lease.</t>
  </si>
  <si>
    <t>Goodwill</t>
  </si>
  <si>
    <t>k.
Goodwill: The goodwill of the Company is not amortized, but rather is subject to an annual impairment test (or more frequently if impairment indicators arise). The Company operates in one operating segment, comprising its only reporting unit. The goodwill impairment tests are conducted in two steps. In the first step, if it is determined that the net book value of the reporting unit exceeds its fair value, the Company would then perform the second step of the impairment test. This requires the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d the fair value using the market approach, which is based on the market capitalization by using the share price of the Company on the NYSE and an appropriate control premium. As of March 31, 2018, the market capitalization of the Company was significantly higher than the net book value, therefore there was no need to continue to step two. Taro determined the goodwill was not subject to impairment as of March 31, 2018 and 2017.</t>
  </si>
  <si>
    <t>Contingencies</t>
  </si>
  <si>
    <t>l.
Contingencies: The Company may be involved in various patent, product liability, consumer, commercial or environmental claims, government investigations, and other legal proceedings that arise from time to time in the ordinary course of business. Except for income tax contingencies, the Company records accruals for these types of contingencies to the extent that the Company concludes their occurrence is probable and that the related liabilities are estimable. The Company records anticipated recoveries under existing insurance contracts that are virtually certain of occurring and at the gross amount that is expected to be collected.</t>
  </si>
  <si>
    <t>Intangible assets and deferred charges and long-lived assets</t>
  </si>
  <si>
    <t>m .
Intangible assets and deferred charges and long-lived assets: Intangible assets and deferred charges: Acquired intangible assets and product rights to be held and used are amortized over their useful life of a weighted-average amortization period of between 5 to 20 years using a straight-line method of amortization that reflects the pattern in which the economic benefits of the intangible assets are consumed or otherwise used up. Long-lived assets: The Group’s long-lived assets, excluding goodwill, are reviewed for impairment whenever events or changes in circumstances indicate that the carrying amount of an asset may not be recoverable. Impairment exists when the carrying amount of the asset exceeds the aggregate future undiscounted cash flows expected to be generated by the asset. The impairment to be recognized is measured by the amount by which the carrying amount of the assets exceeds the fair value of the asset. During the year ended March 31, 2018, the Company did not record any impairment charge. In the year ended March 31, 2017, the Company recorded a $276 impairment charge relating to product rights. In the year ended March 31, 2016, the Company recorded $2,042 impairment charge primarily related to certain intellectual property as the Company is no longer selling a certain product.</t>
  </si>
  <si>
    <t>Comprehensive income</t>
  </si>
  <si>
    <t xml:space="preserve">n.
Comprehensive income: The comprehensive income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other comprehensive income relates to unrealized gains and losses on available for sale securities and foreign currency translation adjustments. </t>
  </si>
  <si>
    <t>Treasury shares</t>
  </si>
  <si>
    <t xml:space="preserve">o .
Treasury shares: The Company repurchases its ordinary shares from time to time on the open market and holds such shares as treasury stock. The Company presents the cost to repurchase treasury stock as a reduction of shareholders’ equity. During the years ended March 31, 2018, 2017 and 2016, the Company repurchased 1,085,694 shares, 2,252,725 shares, and 67,339 shares, respectively. When treasury stock is reissued, the Company charges the excess of the purchase cost, including related share-based compensation expenses, over their issuance price (loss) to retained earnings. The purchase cost is calculated based on the specific identification method. The Company did not reissue treasury shares during the year ended March 31, 2018. In cases where the purchase cost is lower than the re-issuance price, the Company credits the difference to additional paid-in capital. </t>
  </si>
  <si>
    <t>Revenue recognition</t>
  </si>
  <si>
    <t>p .
Revenue recognition: The Company generally recognizes revenue from product sales when title and risk of loss have transferred to its customers. Those criteria generally require that (i) persuasive evidence of an arrangement exists; (ii) product delivery has occurred; (iii) the price to customers is fixed or determinable; (iv) collectability is reasonably assured, and (v) the amount of product returns, chargebacks, rebates and other sales deductions can be reasonably estimated. The Company ships products to its customers only in response to, and to the extent of, the orders that customers submit to the Company. Depending on the terms of our customer arrangements, revenue is generally recognized when the product is received by the customer (“FOB Destination Point”) or at the time of shipment (“FOB Shipping Point”). When the Company recognizes and records revenue from the sale of its pharmaceutical products, the Company, in the same financial reporting period, records an estimate of various future deductions related to the sale. This has the effect of reducing the amount of reported product sales. These deductions include the Company’s estimates, which may require significant judgement of chargebacks, product returns, rebates, cash discounts and other sales deductions. Chargebacks result from pricing arrangements the Company has with end-user customers establishing contract prices which are lower than the wholesalers’ acquisition costs or invoice prices. When these customers buy the Company’s products from their wholesaler of choice, the wholesaler issues a credit memo (chargeback) to the Company for the difference between the invoice price and the end-user contract price. Chargeback reserves are estimated using current wholesaler inventory data beyond the Company’s control, and historical data. Product returns result from agreements allowing the Company’s customers to return unsold inventory that is expired or close to expiration. Product return reserves are calculated using the average lag period between sales and product expiry, historical product returns experience, and specific return exposures to estimate the potential obligation for returns of inventory in the distribution channel. Rebates result from contractual agreements with the Company’s customers and are earned based on the Company’s direct sales to customers or the Company’s customers’ sales to third parties. Rebate reserves from the Company’s direct sales to customers and the Company’s customers’ sales to third parties are estimated using historical and contractual data. The Company generally offers discounts to its customers for payments within a certain period of time. Cash discount reserves are calculated by multiplying the specified discount percentage by the outstanding receivable at the end of each period. Reserves for returns, Medicaid and indirect rebates are included in current liabilities. All other sales deductions allowances are recorded as accounts receivable reserves. The reserve for returns is included in current liabilities as substantially all of these returns will not be realized until after the year-end accounts receivable balances are settled. Medicaid and indirect rebates are included in current liabilities because the Company does not have direct customer relationships with any of the payees. The Company offers incentives to certain resellers and retailers through various marketing programs where the Company agrees to reimburse them for advertising costs incurred to include the Company’s products. The Company accounts for these in accordance with FASB ASC Subtopic 605-50, “ Revenue Recognition – Customer Payments and Incentives</t>
  </si>
  <si>
    <t>q.
Research and development: Research and development expenses are charged to expense as incurred. Payments made for research and development services prior to the services being rendered are recorded as prepaid expenses on our consolidated balance sheet and expensed as provided.</t>
  </si>
  <si>
    <t>Royalty-bearing grants</t>
  </si>
  <si>
    <t>r.
Royalty-bearing grants: Royalty-bearing grants from the government of Israel through the National Technological Innovation Authority (the “Authority”) (formerly operating as Office of the Chief Scientist of the Ministry of Economy of the State of Israel ) for funding approved research and development projects are recognized at the time the Company is entitled to such grants, on the basis of the related costs incurred. The Company did not earn any grants during the years ended March 31, 2018, 2017 and 2016.</t>
  </si>
  <si>
    <t>Advertising expenses</t>
  </si>
  <si>
    <t>s .
Advertising expenses: The Group expenses advertising costs as incurred. Product samples are recorded within prepaid expense on the consolidated balance sheet and recorded within advertising expenses when provided to potential customers. Advertising expenses were $9,913, $10,468, and $15,504 for the years ended March 31, 2018, 2017 and 2016, respectively.</t>
  </si>
  <si>
    <t>Sales and other taxes collected and remitted to governmental authorities</t>
  </si>
  <si>
    <t>t.
Sales and other taxes collected and remitted to governmental authorities: The Company collects various taxes from customers and remits them to governmental authorities. These taxes are recorded on a net basis and therefore do not impact the statement of operations.</t>
  </si>
  <si>
    <t>Basic and diluted net income per share attributable to Taro</t>
  </si>
  <si>
    <t>u.
Basic and diluted net income per ordinary share attributable to Taro: Basic net income per ordinary share is calculated based on the weighted-average number of ordinary shares outstanding during each year. Diluted net income per ordinary share is calculated based on the weighted-average number of ordinary shares outstanding during each year, plus potential dilutive ordinary shares considered outstanding during the year (except where anti-dilutive).</t>
  </si>
  <si>
    <t>Freight and distribution costs</t>
  </si>
  <si>
    <t>v .
Freight and distribution costs: The Company’s accounting policy is to classify shipping and handling costs as a part of sales and marketing expense. Freight, distribution costs, and distribution warehousing costs related to shipping and handling to customers, primarily through the use of common carriers or external distribution services amounted to $12,170, $11,949, and $11,540 for the years ended March 31, 2018, 2017 and 2016.</t>
  </si>
  <si>
    <t>Concentrations of credit risk</t>
  </si>
  <si>
    <t>w.
Concentrations of credit risk: Financial instruments that potentially subject the Group to concentrations of credit risk consist principally of cash and cash equivalents, short and long-term bank deposits and trade receivables. Cash and cash equivalents and bank deposits are principally invested in major banks in Israel, the United States, Europe, Canada and the Cayman Islands. Such deposits in the United States may be in excess of insured limits and are not insured in other jurisdictions. Management believes that the financial institutions that hold the Group’s cash and cash equivalents and bank deposits are financially sound and that low credit risk therefore exists with respect to these financial instruments. These deposits may be redeemed upon demand and, therefore, bear minimal risk. The Group’s trade accounts receivables are mainly derived from sales to customers in the United States, Canada, Europe and Israel. At March 31, 2018, two different customers represented approximately 48.7% and 24.5% of the Company’s trade accounts receivable. The Group has adopted credit policies and standards intended to mitigate inherent risk while accommodating sales growth. The Group performs ongoing credit evaluations of its customers’ financial condition when deemed necessary, but does not require collateral for its customers’ accounts receivable.</t>
  </si>
  <si>
    <t>Fair value of financial instruments</t>
  </si>
  <si>
    <t xml:space="preserve">x.
Fair value of financial instruments: The carrying amount of cash and cash equivalents, short-term bank deposits, trade and other receivables, trade payables and other payables approximate their fair value, due to the short-term maturities of these instruments. The carrying amount of long-term bank deposits approximates their fair value because such deposits bear market interest rates. As of March 31, 2018 and 2017, the Company did not have any amounts outstanding under borrowing arrangements. The fair value of currency and interest rate contracts is determined by discounting to the present all future cash flows of the currencies to be exchanged at interest rates prevailing in the market for the period the currency exchanges are due and expressing the results in U.S. dollars at the current spot foreign currency exchange rate. </t>
  </si>
  <si>
    <t>Accounting for derivatives</t>
  </si>
  <si>
    <t xml:space="preserve">y.
Accounting for derivatives: The Company recognizes all of their derivative instruments as either assets or liabilities at fair value, in the statement of financial position. The accounting for changes (i.e., gains or losses) in the fair value of a derivative instrument depends on whether the instrument has been designated and qualifies as part of a hedging relationship and on the type of hedging relationship. For derivative instruments that are designated and qualify as hedging instruments, a company must designate the hedging instrument as a fair value hedge, cash flow hedge or a hedge of a net investment in a foreign operation. For derivatives which qualify as a fair value hedge, changes in fair value are reported with the carrying amount of the hedged asset or liability with cash flows reported on the Consolidated Statement of Cash Flows consistent with the classification of cash flows from the underlying items being hedged. For derivatives that qualify as a cash flow hedge, the effective portion of these derivatives’ fair value is initially reported as a component of other comprehensive income with cash flows reported on the consolidated statement of cash flows consistent with the classification of cash flows from the underlying items being hedged. The designation is based upon the nature of the exposure being hedged. At March 31, 2018, 2017, and 2016, no derivative instruments were designated as hedging instruments. For derivative instruments not designated as hedging instruments for accounting purposes, the gain or loss is recognized in financial income, net in the Consolidated Statement of Operations during the period of change with the cash flows reported on the Consolidated Statements of Cash Flows consistent with the classification of cash flows from the underlying items being hedged. See Note 10. </t>
  </si>
  <si>
    <t>Fair value measurements</t>
  </si>
  <si>
    <t>z.
Fair value measurements: There is a fair value hierarchy that distinguishes between assumptions based on market data obtained from independent sources (observable inputs) and those based on an entity’s own assumptions (unobservable inputs). Additional disclosure about fair value measurements is also required.</t>
  </si>
  <si>
    <t>Discontinued operations</t>
  </si>
  <si>
    <t>aa.
Discontinued operations: When a component of an entity, has been disposed of or is classified as held for sale, the results of its operations, including the gain or loss on the disposed component, should be classified as discontinued operations and the assets and liabilities of such component should be classified as assets and liabilities attributed to discontinued operations; that is, provided the operations, assets and liabilities of the component have been eliminated from the Company’s consolidated statements of operations and the Company will no longer have any significant continuing involvement in the operations of the component.</t>
  </si>
  <si>
    <t>Impact of recently adopted accounting standards</t>
  </si>
  <si>
    <t>bb.
Impact of recently adopted accounting standards: In November 2015, the Financial Accounting Standards Board (the “FASB”) issued ASU No. 2015-17, “ Income Taxes (Topic 740) Impact of recently issued accounting standards not yet adopted: In January 2017, the FASB issued ASU No. 2017-04, “ Intangibles—Goodwill and Other (Topic 35 In October 2016, the FASB issued ASU No. 2016-16, “ Income Taxes (Topic 740) In August 2016, the FASB issued ASU No. 2016-15, “ Statement of Cash Flows (Topic 230). In June 2016, the FASB issued ASU No. 2016-13, “Financial Instruments—Credit Losses (Topic 326).” In February 2016, the FASB issued ASU No. 2016-02, “ Leases (Topic 842) In January 2016, the FASB issued ASU No. 2016-01, "Financial Instruments-Overall (Subtopic 825-10). In May 2014, the FASB issued ASU No. 2014-09, “ Revenue from Contracts with Customers (Topic 606), Section A—Summary and Amendments that Create Revenue from Contracts with Customers (Topic 606) and Other Assets and Deferred Costs—Contracts with Customers (Subtopic 340-40).</t>
  </si>
  <si>
    <t>Significant Accounting Policies (Tables)</t>
  </si>
  <si>
    <t>Schedule of annual depreciation rates of property, plant and equipment</t>
  </si>
  <si>
    <t xml:space="preserve">%
Building
2.5 - 10
Machinery and equipment
5 - 10
Motor vehicles
20
Furniture, fixtures, office
6 </t>
  </si>
  <si>
    <t>Marketable Securities (Tables)</t>
  </si>
  <si>
    <t>Schedule of Marketable Securities</t>
  </si>
  <si>
    <t>a.
Marketable securities:
March 31,
2018
2017
Short-term marketable securities
$
549,821
$
3,548
Long-term marketable securities
225,639
—
$
775,460
$
3,548</t>
  </si>
  <si>
    <t>Summary of Both Short-Term and Long-Term Marketable Securities</t>
  </si>
  <si>
    <t>a.
The following is a summary of both short-term and long-term marketable securities by type:
March 31,
2018
2017
Amortized
Gross unrealized
Market
Amortized
Gross unrealized
Market
cost
loss
value
cost
loss
value
Marketable securities:
Bonds
$
386,332
$
(2,027
)
$
384,305
$
—
$
—
$
—
Government Securities
177,657
(555
)
177,102
3,617
(69
)
3,548
Commercial Paper
51,432
(1
)
51,431
—
—
—
Other Securities
162,672
(50
)
162,622
—
—
—
Total marketable securities
$
778,093
$
(2,633
)
$
775,460
$
3,617
$
(69
)
$
3,548</t>
  </si>
  <si>
    <t>Estimated Fair Value of Marketable Securities by Contractual Maturity</t>
  </si>
  <si>
    <t>The estimated fair value of marketable securities as of March 31, 2018 and 2017, by contractual maturity, are as follows:
March 31,
2018
2017
Amortized
Market
Amortized
Market
cost
Value
cost
Value
Available-for-sale marketable securities:
Matures in less than five years
$
776,932
$
774,300
$
1,181
$
1,001
Matures in more than five years
1,161
1,160
2,436
2,547
$
778,093
$
775,460
$
3,617
$
3,548</t>
  </si>
  <si>
    <t>Accounts Receivable and Other (Tables)</t>
  </si>
  <si>
    <t>Components of Trade Accounts Receivable, Net</t>
  </si>
  <si>
    <t>The following table summarizes the impact of accounts receivable reserves and allowance for doubtful accounts on the gross trade accounts receivable balances at each balance sheet date:
March 31,
2018
2017
Trade accounts receivable, gross
$
456,308
$
509,250
Reserves for sales deductions:
Chargebacks
(116,632
)
(112,071
)
Other sales deductions
(81,677
)
(109,411
)
Customer rebates
(51,296
)
(83,472
)
Allowance for doubtful accounts
(248
)
(372
)
Trade accounts receivable, net
$
206,455
$
203,924</t>
  </si>
  <si>
    <t>Components of Other Receivables and Prepaid Expenses</t>
  </si>
  <si>
    <t>b.
Other receivables and prepaid expenses:
March 31,
2018
2017
Government authorities
$
102,008
$
112,301
Due from related parties
8,239
2,927
Prepaid expenses
6,252
8,824
Interest receivable
3,314
5,266
Advances to suppliers
1,455
3,410
Deferred income taxes
—
132,064
Other
1,697
1,488
$
122,965
$
266,280</t>
  </si>
  <si>
    <t>Sales Incentives (Tables)</t>
  </si>
  <si>
    <t>Sales Deductions and Product Returns</t>
  </si>
  <si>
    <t>The following tables summarize the activities for sales deductions and product returns for the years ended March 31, 2018, 2017, and 2016:
For the year ended March 31, 2018
Beginning balance
Provision recorded for current period sales (1)
Credits processed/ Payments
Ending balance
Accounts Receivable Reserves
Chargebacks
$
(112,071
)
$
(1,107,353
)
$
1,102,792
$
(116,632
)
Rebates and Other
(193,255
)
(432,060
)
492,094
(133,221
)
Total
$
(305,326
)
$
(1,539,413
)
$
1,594,886
$
(249,853
)
Current Liabilities
Returns
$
(82,494
)
$
(49,265
)
$
60,894
$
(70,865
)
Other (2)
(43,370
)
(60,677
)
63,079
(40,968
)
Total
$
(125,864
)
$
(109,942
)
$
123,973
$
(111,833
)
For the year ended March 31, 2017
Beginning balance
Provision recorded for current period sales (1)
Credits processed/ Payments
Ending balance
Accounts Receivable Reserves
Chargebacks
$
(126,729
)
$
(1,153,406
)
$
1,168,064
$
(112,071
)
Rebates and Other
(164,670
)
(522,791
)
494,206
(193,255
)
Total
$
(291,399
)
$
(1,676,197
)
$
1,662,270
$
(305,326
)
Current Liabilities
Returns
$
(93,920
)
$
(41,871
)
$
53,297
$
(82,494
)
Other (2)
(60,428
)
(79,372
)
96,430
(43,370
)
Total
$
(154,348
)
$
(121,243
)
$
149,727
$
(125,864
)
For the year ended March 31, 2016
Beginning balance
Provision recorded for current period sales (1)
Credits processed/ Payments
Ending balance
Accounts Receivable Reserves
Chargebacks
$
(64,119
)
$
(1,032,248
)
$
969,638
$
(126,729
)
Rebates and Other
(173,228
)
(439,654
)
448,212
(164,670
)
Total
$
(237,347
)
$
(1,471,902
)
$
1,417,850
$
(291,399
)
Current Liabilities
Returns
$
(109,765
)
$
(25,228
)
$
41,073
$
(93,920
)
Other (2)
(55,317
)
(100,570
)
95,459
(60,428
)
Total
$
(165,082
)
$
(125,798
)
$
136,532
$
(154,348
)
(1)
Includes immaterial amounts of reversals of provisions recorded for prior years’ sales.
(2)
Includes Medicaid, indirect rebates, and amounts due to customers.</t>
  </si>
  <si>
    <t>Inventories (Tables)</t>
  </si>
  <si>
    <t>Summary of Inventories</t>
  </si>
  <si>
    <t>March 31,
2018
2017
Finished goods
$
57,038
$
56,652
Raw and packaging materials
56,199
53,436
Work in progress
26,856
27,200
Other
4,502
3,757
$
144,595
$
141,045</t>
  </si>
  <si>
    <t>Property, Plant and Equipment (Tables)</t>
  </si>
  <si>
    <t>Composition of Assets Grouped by Major Classifications</t>
  </si>
  <si>
    <t>a.
Composition of assets grouped by major classifications are as follows:
March 31,
2018
2017
Cost:
Land
$
7,681
$
7,633
Buildings
171,735
158,510
Leasehold improvements
2,307
2,273
Machinery and equipment
191,619
181,176
Computer equipment
39,108
34,271
Motor vehicles
218
215
Furniture, fixtures and office equipment
14,870
14,052
427,538
398,130
Accumulated depreciation and impairment charges:
Buildings
$
65,120
$
59,011
Leasehold improvements
1,597
1,436
Machinery and equipment
129,104
121,717
Computer equipment
29,338
28,105
Motor vehicles
217
199
Furniture, fixtures and office equipment
8,435
7,577
233,811
218,045
Depreciated cost
$
193,727
$
180,085</t>
  </si>
  <si>
    <t>Intangible Assets and Deferred Costs (Tables)</t>
  </si>
  <si>
    <t>Schedule of Intangible Assets and Deferred Costs</t>
  </si>
  <si>
    <t>March 31,
2018
2017
Cost:
Product and distribution rights
$
79,921
$
77,224
Other deferred costs
—
186
79,921
77,410
Accumulated amortization and impairment charges:
Product and distribution rights
72,829
71,157
Impairment
—
139
Other deferred costs
—
186
72,829
71,482
$
7,092
$
5,928</t>
  </si>
  <si>
    <t>Other Assets (Tables)</t>
  </si>
  <si>
    <t>Schedule of Other Assets</t>
  </si>
  <si>
    <t>March 31,
2018
2017
Prepayment
$
13,709
$
13,939
Goodwill
7,201
7,192
Intangible assets and deferred costs, net (2)
7,092
5,928
Severance pay fund (3)
1,657
2,118
Other
293
458
$
29,952
$
29,635
(1)
The ILA lease agreements are standard agreements covering substantial portions of the land of Israel. The standard agreements call for a Lease Period of 49 years, with an option for one additional Lease Period (i.e., total of 98 years). A majority of the Company’s leases are in the beginning of the second 49 year period, and the remaining leases still in the first 49 year period have the option for the one additional lease period. This amount was prepaid. See Note 2.j.
(2)
See Note 8.
(3)
Under Israeli law, the Company is required to make severance or pension payments to dismissed employees and to employees terminating employment under certain other circumstances. Deposits are made with a pension fund or other insurance plans to secure pension and severance rights for the employees in Israel. These amounts represent the balance of the deposits in those funds (including profits) that will be used to cover the Company’s severance obligations. See Note 12.b.</t>
  </si>
  <si>
    <t>Pension, Retirement Savings and Severance Expenses</t>
  </si>
  <si>
    <t>The subsidiaries’ matching contribution to the plan was $1,195, $1,080 and $958 for the years ended March 31, 2018, 2017 and 2016, respectively.
Years ended March 31,
2018
2017
2016
Pension, retirement savings and severance expenses
$
6,058
$
5,751
$
5,217</t>
  </si>
  <si>
    <t>Derivative Instruments and Financial Risk Management (Tables)</t>
  </si>
  <si>
    <t>Summary of Rate of Inflation, Rate of Devaluation (Appreciation) Against U.S. Dollar and Rate of Exchange of U.S. Dollar</t>
  </si>
  <si>
    <t xml:space="preserve">The following table sets forth the annual rate of inflation, the devaluation (appreciation) rate of the New Israeli Shekel (“NIS”) and the CAD against the U.S. dollar and the exchange rates between the U.S. dollar and each of the NIS and the CAD at the end of the year indicated:
Rate of Devaluation
(Appreciation)
Rate of Exchange of
Rate of Inflation
Against U.S. Dollar
U.S. Dollar
Period ended
Israel (1)
Canada (2)
Israel (1)
Canada (2)
Israel (1)
Canada (2)
3/31/2017
0.92
%
1.56
%
(3.71
%)
2.31
%
3.63
1.33
3/31/2018
0.20
%
2.31
%
(3.31
%)
(3.01
%)
3.51
1.29
(1)
Per Bank of Israel
(2)
Per Bloomberg L.P. for period ended March 31, 2018. Per Bank of Canada for period ended March 31, 2017. </t>
  </si>
  <si>
    <t>Fair Value Measurements (Tables)</t>
  </si>
  <si>
    <t>Fair Value of Financial Assets Measured at Fair Value on Recurring Basis</t>
  </si>
  <si>
    <t xml:space="preserve">The fair value of the Company’s financial assets measured at fair value on a recurring basis as of March 31, 2018 and 2017 were as follows:
March 31, 2018
March 31, 2017
Quoted Market Price s
Significant Other Observable
Quoted Market Prices of Identical
Significant Other Observable
Assets (Level 1)
Inputs (Level 2)
Assets (Level 1)
Inputs (Level 2)
Assets
Short-term marketable securities *
$
549,821
$
—
$
3,548
$
—
Long-term marketable securities *
225,639
—
—
—
Forward contracts
—
411
—
724
$
775,460
$
411
$
3,548
$
724
Liabilities
Forward contracts
$
—
$
(888
)
$
—
$
(2,110
)
$
—
$
(888
)
$
—
$
(2,110
) *Refer to Note 3 for additional details on marketable securities. </t>
  </si>
  <si>
    <t>Other Liabilities (Tables)</t>
  </si>
  <si>
    <t>Schedule of Other Current Liabilities</t>
  </si>
  <si>
    <t>a.
Other current liabilities:
March 31,
2018
2017
Returns reserve
$
70,865
$
82,494
Medicaid and indirect rebates
36,638
36,884
Accrued income taxes
20,619
18,591
Employees and payroll accruals
19,123
18,577
Accrued expenses
17,952
14,609
Due to customers
4,330
6,486
Legal and audit fees
2,723
1,644
Suppliers of property, plant and equipment
2,281
687
Settlements and loss contingencies
1,736
—
Royalties
1,707
4,065
Derivative instruments
591
2,110
Other
11,494
7,296
$
190,059
$
193,443</t>
  </si>
  <si>
    <t>Schedule of Other Long-Term Liabilities</t>
  </si>
  <si>
    <t>a.
Other long-term liabilities:
March 31,
2018
2017
Deferred revenue
$
1,858
$
1,630
Accrued severance pay
1,672
2,360
Other
297
6
$
3,827
$
3,996</t>
  </si>
  <si>
    <t>Commitments and Contingent Liabilities (Tables)</t>
  </si>
  <si>
    <t>Schedule of Minimum Annual Rental Payments, under Non-Cancelable Lease Agreements</t>
  </si>
  <si>
    <t>a.
Companies of the Group have leased offices, warehouse space and equipment under operating leases for periods through 2022. The minimum annual rental payments, under non-cancelable lease agreements, are as follows:
March 31, 2018
3/31/2019
$
1,778
3/31/2020
697
3/31/2021
255
3/31/2022
70
$
2,800</t>
  </si>
  <si>
    <t>Shareholders' Equity (Tables)</t>
  </si>
  <si>
    <t>Summary of Net Income Per Share</t>
  </si>
  <si>
    <t>Net income per share:
Year ended March 31, 2018
Year ended March 31, 2017
Year ended March 31, 2016
Net income
Net income
Net income
attributable to Taro
Shares
Per Share
attributable to Taro
Shares
Per Share
attributable to Taro
Shares
Per Share
(numerator)
(denominator)
Amount
(numerator)
(denominator)
Amount
(numerator)
(denominator)
Amount
Basic EPS
$
211,150
40,155,087
$
5.26
$
456,356
41,300,797
$
11.05
$
540,932
42,832,241
$
12.62
Diluted EPS
$
211,150
40,155,087
$
5.26
$
456,356
41,300,797
$
11.05
$
540,932
42,832,241
$
12.62</t>
  </si>
  <si>
    <t>Income Taxes (Tables)</t>
  </si>
  <si>
    <t>Income from Continuing and Discontinued Operations Before Income Taxes</t>
  </si>
  <si>
    <t>g.
Income from continuing and discontinued operations before income taxes is comprised of the following:
Year ended March 31,
2018
2017
2016
Domestic (Israel)
$
91,485
$
123,707
$
290,946
Foreign (North America, the Cayman Islands, Ireland and the U.K.)
200,548
436,739
345,638
Income from continuing and discontinued operations before taxes
$
292,033
$
560,446
$
636,584</t>
  </si>
  <si>
    <t>Components of Taxes on Income</t>
  </si>
  <si>
    <t>h.
Taxes on income are comprised of the following:
Year ended March 31,
2018
2017
2016
Current taxes
$
27,687
$
25,396
$
66,785
Prior years' (benefits) taxes
(1,830
)
(2,444
)
2,540
Deferred income taxes
56,097
80,828
25,988
$
81,954
$
103,780
$
95,313
Domestic (Israel)
$
17,373
$
26,175
$
34,254
Foreign (North America, the Cayman Islands, Ireland and the U.K.)
64,581
77,605
61,059
$
81,954
$
103,780
$
95,313</t>
  </si>
  <si>
    <t>Reconciliation of Statutory Tax Rate of Parent Company to Effective Consolidated Tax Rate</t>
  </si>
  <si>
    <t xml:space="preserve">i.
Reconciliation of the statutory tax rate of the parent company in Israel to the effective consolidated tax rate:
Year ended March 31,
2018
2017
2016
Statutory tax rate (in Israel)
24.0
%
25.0
%
26.5
%
(Decrease) increase in effective tax rate due to:
Tax benefits from reduced tax rates under benefit programs and other
(7.8
%)
(5.2
%)
(6.0
%)
Utilization of net operating losses
(2.5
%)
—
(5.0
%)
Different tax rates applicable to non-Israeli subsidiaries
(2.3
%)
(1.5
%)
(2.5
%)
Uncertain tax positions, net
(3.3
%)
0.7
%
1.5
%
Taxes from prior years
5.7
%
(0.5
%)
0.5
%
Change in Federal corporate income tax rate
14.2
%
—
—
Effective consolidated tax rate
28.0
%
18.5
%
15.0
% </t>
  </si>
  <si>
    <t>Components of Current Taxes</t>
  </si>
  <si>
    <t>j.
Current taxes are calculated at the following rates:
Year ended March 31,
2018
2017
2016
On Israeli operations (not including “Approved Enterprise”)
24.0
%
25.0
%
26.5
%
On U.S. operations *
31.7
%
35.2
%
35.2
%
On Canadian operations *
25.0
%
25.0
%
25.0
%
On U.K. operations *
20.0
%
20.0
%
20.0
%
On Ireland operations *
12.5
%
12.5
%
12.5
%
*
The U.S., Canadian, U.K., and Irish subsidiaries are taxed on the basis of the tax laws prevailing in their countries of residence. The Canadian subsidiary qualifies for research and development tax credits and manufacturing and processing credits, thereby reducing its effective tax rate.</t>
  </si>
  <si>
    <t>Schedule of Deferred Income Taxes</t>
  </si>
  <si>
    <t>Deferred income taxes reflect the net tax effects of temporary differences between the carrying amounts of assets and liabilities for financial reporting purposes and the amounts used for income tax purposes and carryforward losses.
March 31,
2018
2017
Deferred tax assets:
Operating carryforward loss
$
4,745
$
18,143
Capital carryforward loss
17,219
—
Deferred revenue
19,245
22,137
Property, plant, and equipment
—
789
Accrued expenses
50,704
86,760
Bad debt allowance
46
112
Amortization and impairment
6,207
4,435
Other, net
6,310
21,419
Total deferred tax assets
104,476
153,795
Valuation allowance for deferred tax assets
(17,219
)
(11,407
)
Net deferred tax assets
87,257
142,388
Deferred tax liabilities:
Property, plant, and equipment
(2,873
)
(2,086
)
Other, net
(355
)
(316
)
Total deferred tax liabilities
(3,228
)
(2,402
)
Net deferred tax assets
$
84,029
$
139,986
Domestic
$
13,004
$
11,152
Foreign
71,025
128,834
$
84,029
$
139,986</t>
  </si>
  <si>
    <t>Schedule of Deferred Income Taxes Presented on the Consolidated Balance Sheets</t>
  </si>
  <si>
    <t>The deferred income taxes are presented on the consolidated balance sheets as follows:
March 31,
2018
2017
Among current assets (“other receivables and prepaid expenses”)
$
—
$
132,064
Among non-current assets
87,257
10,324
Among short-term liabilities
—
(288
)
Among long-term liabilities
(3,228
)
(2,114
)
$
84,029
$
139,986</t>
  </si>
  <si>
    <t>Schedule of Uncertain Tax Positions</t>
  </si>
  <si>
    <t>The Company adopted FASB ASC Section 740-10-25, “ Income Taxes-Overall-Recognition
Year ended March 31,
2018
2017
2016
Unrecognized tax exposure at beginning of year
$
23,457
$
22,093
$
8,966
Increases as a result of positions taken in prior period
—
750
6
Decreases as a result of positions taken in prior period
(15,506
)
(4,794
)
4,393
Increases as a result of positions taken in current period
8,859
5,408
8,728
Unrecognized tax exposure at end of year
$
16,810
$
23,457
$
22,093</t>
  </si>
  <si>
    <t>Selected Statements of Income Data (Tables)</t>
  </si>
  <si>
    <t>Schedule of Selected Statements of Income Data</t>
  </si>
  <si>
    <t xml:space="preserve">Year ended March 31,
2018
2017
2016
Sales, net
$
661,913
$
879,387
$
950,751
Selling, marketing, general and administrative expenses:
Selling and marketing
$
33,724
$
40,813
$
43,574
Advertising
9,913
10,468
15,504
General and administrative *
44,559
34,375
33,287
Settlements and loss contingencies
1,884
—
973
$
90,080
$
85,656
$
93,338
* Including provision for doubtful accounts
$
(124
)
$
218
$
(5
)
Financial expenses (income):
Interest and exchange differences on long-term liabilities
$
304
$
131
$
473
Income in respect of deposits
(20,238
)
(14,599
)
(13,077
)
Foreign currency transaction gains
32,465
(20,168
)
(7,068
)
$
12,531
$
(34,636
)
$
(19,672
) </t>
  </si>
  <si>
    <t>Segment Information (Tables)</t>
  </si>
  <si>
    <t>Schedule of Geographic Area Information</t>
  </si>
  <si>
    <t>a.
Geographic Area Information:
Israel
Canada*
U.S.A.
Other
Consolidated
Year ended March 31, 2018 and as of
March 31, 2018:
Sales to unaffiliated customers **
$
38,223
$
67,226
$
549,174
$
7,290
$
661,913
Long-lived assets ***
$
114,145
$
56,629
$
37,246
$
—
$
208,020
Year ended March 31, 2017 and as of
March 31, 2017:
Sales to unaffiliated customers **
$
29,200
$
57,621
$
785,319
$
7,247
$
879,387
Long-lived assets ***
$
101,111
$
55,154
$
36,940
$
—
$
193,205
Year ended March 31, 2016 and as of
March 31, 2016:
Sales to unaffiliated customers **
$
22,963
$
56,605
$
865,224
$
5,959
$
950,751
Long-lived assets ***
$
92,284
$
49,936
$
32,771
$
—
$
174,991
*
Includes operations in both Canada and Cayman Islands.
**
Based on customer’s location.
***
Includes property, plant and equipment, net; goodwill and intangible assets, net.</t>
  </si>
  <si>
    <t>Schedule of Sales by Therapeutic Category</t>
  </si>
  <si>
    <t xml:space="preserve">c.
Sales by therapeutic category, as a percentage of total net sales for the years ended March 31, 2018, 2017 and 2016, were as follows:
Year ended March 31,
Category
2018
2017
2016
Dermatological and topical
65
%
64
%
66
%
Neuropsychiatric
17
%
18
%
20
%
Cardiovascular
6
%
6
%
8
%
Anti-inflammatory
4
%
8
%
3
%
Other
8
%
4
%
3
%
Total
100
%
100
%
100
% </t>
  </si>
  <si>
    <t>Discontinued Operations (Tables)</t>
  </si>
  <si>
    <t>Schedule of Discontinued Operations</t>
  </si>
  <si>
    <t xml:space="preserve">b.
The following is the detail of discontinued operations:
Year ended March
2018
2017
2016
Sales, net
$
—
$
—
$
—
Cost of sales
(103
)
(172
)
(178
)
Gross loss
(103
)
(172
)
(178
)
Operating expenses:
Research and development
(30
)
—
(18
)
Selling, marketing, general and administrative
(169
)
(142
)
(141
)
Operating loss
(302
)
(314
)
(337
)
Financial (expenses) income, net
113
(67
)
65
Other income, net
(146
)
29
36
Loss before income taxes
(335
)
(352
)
(236
)
Net loss from discontinued operations
$
(335
)
$
(352
)
$
(236
) </t>
  </si>
  <si>
    <t>General - Additional Information (Detail)</t>
  </si>
  <si>
    <t>May 31, 2018USD ($)</t>
  </si>
  <si>
    <t>Mar. 16, 2017CAD ($)</t>
  </si>
  <si>
    <t>Dec. 23, 2016USD ($)</t>
  </si>
  <si>
    <t>Oct. 01, 2015CAD ($)</t>
  </si>
  <si>
    <t>May 31, 2018USD ($)$ / sharesshares</t>
  </si>
  <si>
    <t>Aug. 18, 2016$ / sharesshares</t>
  </si>
  <si>
    <t>Mar. 31, 2018$ / sharesshares</t>
  </si>
  <si>
    <t>Mar. 31, 2017shares</t>
  </si>
  <si>
    <t>Mar. 31, 2016shares</t>
  </si>
  <si>
    <t>Nov. 23, 2016USD ($)</t>
  </si>
  <si>
    <t>Mar. 15, 2016USD ($)</t>
  </si>
  <si>
    <t>General [Line Items]</t>
  </si>
  <si>
    <t>Shares repurchase program, authorized amount</t>
  </si>
  <si>
    <t>Shares repurchase program expiration date</t>
  </si>
  <si>
    <t>Aug. 18,
		2016</t>
  </si>
  <si>
    <t>Treasury stock, shares purchased | shares</t>
  </si>
  <si>
    <t>Treasury stock, average price per share | $ / shares</t>
  </si>
  <si>
    <t>Zalicus Pharmaceuticals [Member]</t>
  </si>
  <si>
    <t>Purchase price of acquisition in cash</t>
  </si>
  <si>
    <t>Purchase price to be paid in the form of promissory note</t>
  </si>
  <si>
    <t>Promissory notes maturity date</t>
  </si>
  <si>
    <t>Jul. 1,
		2017</t>
  </si>
  <si>
    <t>Thallion Pharmaceuticals Inc. [Member]</t>
  </si>
  <si>
    <t>Total consideration</t>
  </si>
  <si>
    <t>Subsequent Event [Member]</t>
  </si>
  <si>
    <t>Shares repurchase program, remaining amount</t>
  </si>
  <si>
    <t>Sun Pharmaceutical Industries Ltd. [Member]</t>
  </si>
  <si>
    <t>Number of ordinary shares owned by majority share holder | shares</t>
  </si>
  <si>
    <t>Percentage of ordinary shares owned by majority share holder</t>
  </si>
  <si>
    <t>74.80%</t>
  </si>
  <si>
    <t>Vote attributable to share equity</t>
  </si>
  <si>
    <t>83.20%</t>
  </si>
  <si>
    <t>Sun Pharmaceutical Industries Ltd. [Member] | Subsequent Event [Member]</t>
  </si>
  <si>
    <t>75.20%</t>
  </si>
  <si>
    <t>83.50%</t>
  </si>
  <si>
    <t>Strongbridge Biopharma plc [Member]</t>
  </si>
  <si>
    <t>Upfront payments received</t>
  </si>
  <si>
    <t>Significant Accounting Policies - Additional Information (Detail)</t>
  </si>
  <si>
    <t>1 Months Ended</t>
  </si>
  <si>
    <t>5 Months Ended</t>
  </si>
  <si>
    <t>May 31, 2018shares</t>
  </si>
  <si>
    <t>Aug. 18, 2016shares</t>
  </si>
  <si>
    <t>Mar. 31, 2018USD ($)SegmentDerivativeshares</t>
  </si>
  <si>
    <t>Mar. 31, 2017USD ($)Derivativeshares</t>
  </si>
  <si>
    <t>Mar. 31, 2016USD ($)Derivativeshares</t>
  </si>
  <si>
    <t>Apr. 01, 2018USD ($)</t>
  </si>
  <si>
    <t>Mar. 31, 2015USD ($)</t>
  </si>
  <si>
    <t>Significant Accounting Policies [Line Items]</t>
  </si>
  <si>
    <t>Percentage of shares having economic rights owned by Sun</t>
  </si>
  <si>
    <t>3.10%</t>
  </si>
  <si>
    <t>Percentage of shares having voting rights owned by Sun</t>
  </si>
  <si>
    <t>50.00%</t>
  </si>
  <si>
    <t>Bank deposits average interest rate</t>
  </si>
  <si>
    <t>1.85%</t>
  </si>
  <si>
    <t>1.36%</t>
  </si>
  <si>
    <t>Marketable securities previously impaired owned or sold</t>
  </si>
  <si>
    <t>Unrecognized tax benefits</t>
  </si>
  <si>
    <t>Lease agreements for an additional period</t>
  </si>
  <si>
    <t>49 years</t>
  </si>
  <si>
    <t>Lease agreements total period</t>
  </si>
  <si>
    <t>98 years</t>
  </si>
  <si>
    <t>Number of operating segments | Segment</t>
  </si>
  <si>
    <t>Long-lived assets impairment loss</t>
  </si>
  <si>
    <t>Treasury shares reissued | shares</t>
  </si>
  <si>
    <t>Royalty-bearing grants earned</t>
  </si>
  <si>
    <t>Shipping and handling costs</t>
  </si>
  <si>
    <t>Amounts outstanding under borrowing arrangements</t>
  </si>
  <si>
    <t>ASU No.2016-16 [Member] | Subsequent Event [Member]</t>
  </si>
  <si>
    <t>Income tax consequences for deferred tax assets upon adoption</t>
  </si>
  <si>
    <t>Designated as Hedging Instrument [Member]</t>
  </si>
  <si>
    <t>Number of derivative instruments | Derivative</t>
  </si>
  <si>
    <t>Trade Accounts Receivable [Member]</t>
  </si>
  <si>
    <t>Number of customers</t>
  </si>
  <si>
    <t>two</t>
  </si>
  <si>
    <t>Trade Accounts Receivable [Member] | Customer Concentration Risk [Member] | Customer One [Member]</t>
  </si>
  <si>
    <t>Percentage of customers represent trade accounts receivable</t>
  </si>
  <si>
    <t>48.70%</t>
  </si>
  <si>
    <t>Trade Accounts Receivable [Member] | Customer Concentration Risk [Member] | Customer Two [Member]</t>
  </si>
  <si>
    <t>24.50%</t>
  </si>
  <si>
    <t>Software and Software Development Costs [Member]</t>
  </si>
  <si>
    <t>Capitalized software cost</t>
  </si>
  <si>
    <t>Minimum [Member]</t>
  </si>
  <si>
    <t>Tax benefit percentage</t>
  </si>
  <si>
    <t>Lease period</t>
  </si>
  <si>
    <t>Acquired intangible assets weighted-average useful life</t>
  </si>
  <si>
    <t>5 years</t>
  </si>
  <si>
    <t>Weighted average amortization period</t>
  </si>
  <si>
    <t>Minimum [Member] | Leasehold Improvements [Member]</t>
  </si>
  <si>
    <t>Estimated useful lives</t>
  </si>
  <si>
    <t>Minimum [Member] | Software and Software Development Costs [Member]</t>
  </si>
  <si>
    <t>3 years</t>
  </si>
  <si>
    <t>Maximum [Member]</t>
  </si>
  <si>
    <t>20 years</t>
  </si>
  <si>
    <t>Maximum [Member] | Leasehold Improvements [Member]</t>
  </si>
  <si>
    <t>10 years</t>
  </si>
  <si>
    <t>Maximum [Member] | Software and Software Development Costs [Member]</t>
  </si>
  <si>
    <t>Significant Accounting Policies - Schedule of Annual Depreciation Rates of Property, Plant and Equipment (Detail)</t>
  </si>
  <si>
    <t>Motor Vehicles [Member]</t>
  </si>
  <si>
    <t>Property, Plant and Equipment [Line Items]</t>
  </si>
  <si>
    <t>Depreciation of assets at annual rates</t>
  </si>
  <si>
    <t>20.00%</t>
  </si>
  <si>
    <t>Minimum [Member] | Building [Member]</t>
  </si>
  <si>
    <t>2.50%</t>
  </si>
  <si>
    <t>Minimum [Member] | Machinery and Equipment [Member]</t>
  </si>
  <si>
    <t>5.00%</t>
  </si>
  <si>
    <t>Minimum [Member] | Furniture, Fixtures, Office Equipment and Computer Equipment [Member]</t>
  </si>
  <si>
    <t>6.00%</t>
  </si>
  <si>
    <t>Maximum [Member] | Building [Member]</t>
  </si>
  <si>
    <t>10.00%</t>
  </si>
  <si>
    <t>Maximum [Member] | Machinery and Equipment [Member]</t>
  </si>
  <si>
    <t>Maximum [Member] | Furniture, Fixtures, Office Equipment and Computer Equipment [Member]</t>
  </si>
  <si>
    <t>33.00%</t>
  </si>
  <si>
    <t>Marketable Securities - Schedule of Marketable Securities (Detail) - USD ($) $ in Thousands</t>
  </si>
  <si>
    <t>Long-term marketable securities</t>
  </si>
  <si>
    <t>Marketable Securities - Summary of Both Short-Term and Long-Term Marketable Securities (Detail) - USD ($) $ in Thousands</t>
  </si>
  <si>
    <t>Schedule Of Available For Sale Securities [Line Items]</t>
  </si>
  <si>
    <t>Amortized cost</t>
  </si>
  <si>
    <t>Gross unrealized loss</t>
  </si>
  <si>
    <t>Market value</t>
  </si>
  <si>
    <t>Bonds [Member]</t>
  </si>
  <si>
    <t>Government Securities [Member]</t>
  </si>
  <si>
    <t>Commercial Paper [Member]</t>
  </si>
  <si>
    <t>Other Securities [Member]</t>
  </si>
  <si>
    <t>Marketable Securities - Additional Information (Detail) - USD ($)</t>
  </si>
  <si>
    <t>Other than temporary impairment charges</t>
  </si>
  <si>
    <t>Available-for-sale Securities [Member]</t>
  </si>
  <si>
    <t>Other comprehensive income relating to marketable securities for foreign exchange gain</t>
  </si>
  <si>
    <t>Marketable Securities - Estimated Fair Value of Marketable Securities by Contractual Maturity (Detail) - USD ($) $ in Thousands</t>
  </si>
  <si>
    <t>Available-for-sale marketable securities, Amortized cost, Matures in less than five years</t>
  </si>
  <si>
    <t>Available-for-sale marketable securities, Amortized cost, Matures in more than five years</t>
  </si>
  <si>
    <t>Available-for-sale marketable securities, Amortized cost</t>
  </si>
  <si>
    <t>Available-for-sale marketable securities, Market Value, Matures in less than five years</t>
  </si>
  <si>
    <t>Available-for-sale marketable securities, Market Value, Matures in more than five years</t>
  </si>
  <si>
    <t>Available-for-sale marketable securities, Market Value</t>
  </si>
  <si>
    <t>Accounts Receivable and Other - Components of Trade Accounts Receivable, Net (Detail) - USD ($) $ in Thousands</t>
  </si>
  <si>
    <t>Trade accounts receivable, gross</t>
  </si>
  <si>
    <t>Reserves for sales deductions:</t>
  </si>
  <si>
    <t>Chargebacks</t>
  </si>
  <si>
    <t>Other sales deductions</t>
  </si>
  <si>
    <t>Customer rebates</t>
  </si>
  <si>
    <t>Trade accounts receivable, net</t>
  </si>
  <si>
    <t>Accounts Receivable and Other - Components of Other Receivables and Prepaid Expenses (Detail) - USD ($) $ in Thousands</t>
  </si>
  <si>
    <t>Government authorities</t>
  </si>
  <si>
    <t>Due from related parties</t>
  </si>
  <si>
    <t>Prepaid expenses</t>
  </si>
  <si>
    <t>Interest receivable</t>
  </si>
  <si>
    <t>Advances to suppliers</t>
  </si>
  <si>
    <t>Other</t>
  </si>
  <si>
    <t>Sales Incentives - Additional Information (Detail)</t>
  </si>
  <si>
    <t>Mar. 31, 2018Customer</t>
  </si>
  <si>
    <t>Accounts, Notes, Loans and Financing Receivable [Line Items]</t>
  </si>
  <si>
    <t>Largest wholesale customers</t>
  </si>
  <si>
    <t>Period of return of inventory subsequent to product expiration</t>
  </si>
  <si>
    <t>12 months</t>
  </si>
  <si>
    <t>Product shipment description</t>
  </si>
  <si>
    <t>the Company does not ship products that have less than 12 months until expiration (i.e., “short-dated sales”)</t>
  </si>
  <si>
    <t>Maximum period for products not to be shipped</t>
  </si>
  <si>
    <t>Cash discount</t>
  </si>
  <si>
    <t>2.00%</t>
  </si>
  <si>
    <t>Rebate and other sales deduction receivable period</t>
  </si>
  <si>
    <t>24 months</t>
  </si>
  <si>
    <t>Period of return of inventory</t>
  </si>
  <si>
    <t>3 months</t>
  </si>
  <si>
    <t>Shelf life of products</t>
  </si>
  <si>
    <t>18 months</t>
  </si>
  <si>
    <t>Lot shipment period</t>
  </si>
  <si>
    <t>1 month</t>
  </si>
  <si>
    <t>6 months</t>
  </si>
  <si>
    <t>36 months</t>
  </si>
  <si>
    <t>Sales Incentives - Sales Deductions and Product Returns (Detail) - USD ($) $ in Thousands</t>
  </si>
  <si>
    <t>Accounts Receivable Reserves [Member]</t>
  </si>
  <si>
    <t>Beginning balance</t>
  </si>
  <si>
    <t>Provision recorded for current period sales</t>
  </si>
  <si>
    <t>[1]</t>
  </si>
  <si>
    <t>Credits processed/Payments</t>
  </si>
  <si>
    <t>Ending balance</t>
  </si>
  <si>
    <t>Accounts Receivable Reserves [Member] | Chargebacks [Member]</t>
  </si>
  <si>
    <t>Accounts Receivable Reserves [Member] | Rebates and Other [Member]</t>
  </si>
  <si>
    <t>Current Liabilities [Member]</t>
  </si>
  <si>
    <t>Current Liabilities [Member] | Returns [Member]</t>
  </si>
  <si>
    <t>Current Liabilities [Member] | Other [Member]</t>
  </si>
  <si>
    <t>[2]</t>
  </si>
  <si>
    <t>[1],[2]</t>
  </si>
  <si>
    <t>Includes immaterial amounts of reversals of provisions recorded for prior years’ sales.</t>
  </si>
  <si>
    <t>Includes Medicaid, indirect rebates, and amounts due to customers.</t>
  </si>
  <si>
    <t>Inventories - Summary of Inventories (Detail) - USD ($) $ in Thousands</t>
  </si>
  <si>
    <t>Finished goods</t>
  </si>
  <si>
    <t>Raw and packaging materials</t>
  </si>
  <si>
    <t>Work in progress</t>
  </si>
  <si>
    <t>Inventories - Additional Information (Detail) - USD ($)</t>
  </si>
  <si>
    <t>Reserves recorded against inventories</t>
  </si>
  <si>
    <t>Inventory pledges outstanding</t>
  </si>
  <si>
    <t>Property, Plant and Equipment - Composition of Assets Grouped by Major Classifications (Detail) - USD ($) $ in Thousands</t>
  </si>
  <si>
    <t>Cost:</t>
  </si>
  <si>
    <t>Cost of property, plant and equipment</t>
  </si>
  <si>
    <t>Accumulated depreciation and impairment charges:</t>
  </si>
  <si>
    <t>Accumulated depreciation and impairment charges</t>
  </si>
  <si>
    <t>Depreciated cost</t>
  </si>
  <si>
    <t>Land [Member]</t>
  </si>
  <si>
    <t>Buildings [Member]</t>
  </si>
  <si>
    <t>Leasehold Improvements [Member]</t>
  </si>
  <si>
    <t>Machinery and Equipment [Member]</t>
  </si>
  <si>
    <t>Computer Equipment [Member]</t>
  </si>
  <si>
    <t>Furniture, Fixtures and Office Equipment [Member]</t>
  </si>
  <si>
    <t>Property, Plant and Equipment - Additional Information (Detail) - USD ($)</t>
  </si>
  <si>
    <t>Depreciation expenses</t>
  </si>
  <si>
    <t>Capitalized interest, incremental and other internal costs</t>
  </si>
  <si>
    <t>Additional capitalized interest and other costs</t>
  </si>
  <si>
    <t>Asset disposals relating to depreciated production equipment</t>
  </si>
  <si>
    <t>Capitalized development costs of computer software</t>
  </si>
  <si>
    <t>Intangible Assets and Deferred Costs - Schedule of Intangible Assets and Deferred Costs (Detail) - USD ($) $ in Thousands</t>
  </si>
  <si>
    <t>Product and distribution rights, cost</t>
  </si>
  <si>
    <t>Other deferred costs, cost</t>
  </si>
  <si>
    <t>Intangible assets and deferred costs, cost</t>
  </si>
  <si>
    <t>Accumulated amortization and impairment charges:</t>
  </si>
  <si>
    <t>Product and distribution rights, accumulated amortization</t>
  </si>
  <si>
    <t>Other deferred costs, accumulated amortization</t>
  </si>
  <si>
    <t>Intangible assets and deferred costs, accumulated amortization</t>
  </si>
  <si>
    <t>Intangible assets and deferred costs, net</t>
  </si>
  <si>
    <t>Intangible Assets and Deferred Costs - Additional Information (Detail) - USD ($)</t>
  </si>
  <si>
    <t>Finite-Lived Intangible Assets [Line Items]</t>
  </si>
  <si>
    <t>Impairment charge</t>
  </si>
  <si>
    <t>Product and Distribution Rights [Member]</t>
  </si>
  <si>
    <t>Amortization expenses</t>
  </si>
  <si>
    <t>Estimated amortization expense, 2019</t>
  </si>
  <si>
    <t>Estimated amortization expense, 2020</t>
  </si>
  <si>
    <t>Estimated amortization expense, 2021</t>
  </si>
  <si>
    <t>Estimated amortization expense, 2022</t>
  </si>
  <si>
    <t>Estimated amortization expense, 2023</t>
  </si>
  <si>
    <t>Product Rights [Member]</t>
  </si>
  <si>
    <t>Weighted-average amortization period</t>
  </si>
  <si>
    <t>Other Assets - Schedule of Other Assets (Detail) - USD ($) $ in Thousands</t>
  </si>
  <si>
    <t>Prepayment of land leased from ILA</t>
  </si>
  <si>
    <t>Severance pay fund</t>
  </si>
  <si>
    <t>Other assets</t>
  </si>
  <si>
    <t>Other Assets - Schedule of Other Assets (Parenthetical) (Detail)</t>
  </si>
  <si>
    <t>Other Assets - Additional Information (Detail) - USD ($) $ in Thousands</t>
  </si>
  <si>
    <t>Contribution to defined retirement savings plan</t>
  </si>
  <si>
    <t>Other Assets - Pension, Retirement Savings and Severance Expenses (Detail) - USD ($) $ in Thousands</t>
  </si>
  <si>
    <t>Pension And Other Postretirement Benefit Expense [Abstract]</t>
  </si>
  <si>
    <t>Pension, retirement savings and severance expenses</t>
  </si>
  <si>
    <t>Derivative Instruments and Financial Risk Management - Additional Information (Detail)</t>
  </si>
  <si>
    <t>Mar. 31, 2018USD ($)Payment₪ / $$ / $</t>
  </si>
  <si>
    <t>Mar. 31, 2017USD ($)</t>
  </si>
  <si>
    <t>Mar. 31, 2016USD ($)</t>
  </si>
  <si>
    <t>Sep. 30, 2005</t>
  </si>
  <si>
    <t>Forward Contracts [Member] | Israeli Shekel [Member]</t>
  </si>
  <si>
    <t>Derivative Instruments and Hedging Activities Disclosures [Line Items]</t>
  </si>
  <si>
    <t>(Loss) gain on derivative instruments</t>
  </si>
  <si>
    <t>Forward contracts purchase amount</t>
  </si>
  <si>
    <t>Weighted-average forward exchange rate | ₪ / $</t>
  </si>
  <si>
    <t>Number of installment payments | Payment</t>
  </si>
  <si>
    <t>Forward Contracts [Member] | Canadian Dollars [Member]</t>
  </si>
  <si>
    <t>Weighted-average forward exchange rate | $ / $</t>
  </si>
  <si>
    <t>Interest Rate Swap [Member]</t>
  </si>
  <si>
    <t>Interest rate derivative instruments not designated as hedging instruments, Liability at fair value</t>
  </si>
  <si>
    <t>Mortgage fixed interest rate</t>
  </si>
  <si>
    <t>6.16%</t>
  </si>
  <si>
    <t>Realized gains on derivative</t>
  </si>
  <si>
    <t>Eleven Months Purchase Period [Member] | Forward Contracts [Member] | Israeli Shekel [Member]</t>
  </si>
  <si>
    <t>Six Months Purchase Period [Member] | Forward Contracts [Member] | Israeli Shekel [Member]</t>
  </si>
  <si>
    <t>Six Months Purchase Period [Member] | Forward Contracts [Member] | Canadian Dollars [Member]</t>
  </si>
  <si>
    <t>One Month Purchase Period [Member] | Forward Contracts [Member] | Israeli Shekel [Member]</t>
  </si>
  <si>
    <t>Five Month Purchase Period [Member] | Forward Contracts [Member] | Canadian Dollars [Member]</t>
  </si>
  <si>
    <t>Three Month Purchase Period [Member] | Forward Contracts [Member] | Canadian Dollars [Member]</t>
  </si>
  <si>
    <t>Derivative Instruments and Financial Risk Management - Summary of Rate of Inflation, Rate of Devaluation (Appreciation) Against U.S. Dollar and Rate of Exchange of U.S. Dollar (Detail)</t>
  </si>
  <si>
    <t>Israel [Member]</t>
  </si>
  <si>
    <t>Rate of Inflation</t>
  </si>
  <si>
    <t>0.20%</t>
  </si>
  <si>
    <t>0.92%</t>
  </si>
  <si>
    <t>Rate of Devaluation (Appreciation) Against U.S. Dollar</t>
  </si>
  <si>
    <t>(3.31%)</t>
  </si>
  <si>
    <t>(3.71%)</t>
  </si>
  <si>
    <t>Rate of Exchange of U.S. Dollar</t>
  </si>
  <si>
    <t>Canada [Member]</t>
  </si>
  <si>
    <t>2.31%</t>
  </si>
  <si>
    <t>1.56%</t>
  </si>
  <si>
    <t>(3.01%)</t>
  </si>
  <si>
    <t>Fair Value Measurements - Fair Value of Financial Assets Measured at Fair Value on Recurring Basis (Detail) - Fair Value Measurement on a Recurring Basis [Member] - USD ($) $ in Thousands</t>
  </si>
  <si>
    <t>Quoted Market Prices of Identical Assets (Level1) [Member]</t>
  </si>
  <si>
    <t>Assets</t>
  </si>
  <si>
    <t>Fair value of assets</t>
  </si>
  <si>
    <t>Quoted Market Prices of Identical Assets (Level1) [Member] | Short-term Marketable Securities [Member]</t>
  </si>
  <si>
    <t>Quoted Market Prices of Identical Assets (Level1) [Member] | Long-term Marketable Securities [Member]</t>
  </si>
  <si>
    <t>Significant Other Observable Inputs (Level 2) [Member]</t>
  </si>
  <si>
    <t>Liabilities</t>
  </si>
  <si>
    <t>Fair value of liabilities</t>
  </si>
  <si>
    <t>Significant Other Observable Inputs (Level 2) [Member] | Forward Contracts [Member]</t>
  </si>
  <si>
    <t>Other Liabilities - Schedule of Other Current Liabilities (Detail) - USD ($) $ in Thousands</t>
  </si>
  <si>
    <t>Returns reserve</t>
  </si>
  <si>
    <t>Medicaid and indirect rebates</t>
  </si>
  <si>
    <t>Accrued income taxes</t>
  </si>
  <si>
    <t>Employees and payroll accruals</t>
  </si>
  <si>
    <t>Accrued expenses</t>
  </si>
  <si>
    <t>Due to customers</t>
  </si>
  <si>
    <t>Legal and audit fees</t>
  </si>
  <si>
    <t>Suppliers of property, plant and equipment</t>
  </si>
  <si>
    <t>Royalties</t>
  </si>
  <si>
    <t>Derivative instruments</t>
  </si>
  <si>
    <t>Other Liabilities - Schedule of Other Long-Term Liabilities (Detail) - USD ($) $ in Thousands</t>
  </si>
  <si>
    <t>Deferred revenue</t>
  </si>
  <si>
    <t>Accrued severance pay</t>
  </si>
  <si>
    <t>Long-Term Debt - Additional Information (Detail) - USD ($)</t>
  </si>
  <si>
    <t>Long-term debt Net</t>
  </si>
  <si>
    <t>Liabilities Collateralized by Pledges - Additional Information (Detail) - USD ($)</t>
  </si>
  <si>
    <t>Financial Instruments Owned and Pledged as Collateral [Line Items]</t>
  </si>
  <si>
    <t>Liabilities collateralized by pledges</t>
  </si>
  <si>
    <t>Collateralized by Pledges [Member]</t>
  </si>
  <si>
    <t>Commitments and Contingent Liabilities - Schedule of Minimum Annual Rental Payments, under Non-Cancelable Lease Agreements (Detail) $ in Thousands</t>
  </si>
  <si>
    <t>Mar. 31, 2018USD ($)</t>
  </si>
  <si>
    <t>3/31/2019</t>
  </si>
  <si>
    <t>3/31/2020</t>
  </si>
  <si>
    <t>3/31/2021</t>
  </si>
  <si>
    <t>3/31/2022</t>
  </si>
  <si>
    <t>Total minimum annual rental payments, under non-cancelable lease agreements</t>
  </si>
  <si>
    <t>Commitments and Contingent Liabilities - Additional Information (Detail) - USD ($) $ in Thousands</t>
  </si>
  <si>
    <t>Commitments And Contingent Liabilities [Line Items]</t>
  </si>
  <si>
    <t>Rent expenses</t>
  </si>
  <si>
    <t>Aggregate contingent liability to the authority</t>
  </si>
  <si>
    <t>Royalty payments to the authority</t>
  </si>
  <si>
    <t>Collective Bargaining Arrangements [Member]</t>
  </si>
  <si>
    <t>Employees Committee Agreement term</t>
  </si>
  <si>
    <t>Employees Committee Agreement renewal term</t>
  </si>
  <si>
    <t>1 year</t>
  </si>
  <si>
    <t>Israel Tax Authority</t>
  </si>
  <si>
    <t>Tax assessment amount (before interest, linkage and penalties)</t>
  </si>
  <si>
    <t>Unutilized capital loss amount</t>
  </si>
  <si>
    <t>Settlement with ITA to pay reduced tax assessment</t>
  </si>
  <si>
    <t>Percentage of royalty payments to the government of Israel</t>
  </si>
  <si>
    <t>3.00%</t>
  </si>
  <si>
    <t>Percent of the weighted-average of the average manufacturer prices</t>
  </si>
  <si>
    <t>175.00%</t>
  </si>
  <si>
    <t>3.50%</t>
  </si>
  <si>
    <t>Shareholders' Equity - Additional Information (Detail) $ / shares in Units, $ in Thousands</t>
  </si>
  <si>
    <t>Mar. 31, 2018USD ($)$ / sharesshares</t>
  </si>
  <si>
    <t>Mar. 31, 2017USD ($)$ / sharesshares</t>
  </si>
  <si>
    <t>Mar. 31, 2018₪ / shares</t>
  </si>
  <si>
    <t>Shareholders Equity [Line Items]</t>
  </si>
  <si>
    <t>Percentage of the rights to profits allocated to ordinary shares</t>
  </si>
  <si>
    <t>100.00%</t>
  </si>
  <si>
    <t>Percentage of the dissolution rights allocated to ordinary shares</t>
  </si>
  <si>
    <t>Aggregate amount of option granted</t>
  </si>
  <si>
    <t>Common stock par value | $ / shares</t>
  </si>
  <si>
    <t>Option exercised</t>
  </si>
  <si>
    <t>Loss from foreign currency translation adjustments | $</t>
  </si>
  <si>
    <t>Unrealized gain from available for sale securities | $</t>
  </si>
  <si>
    <t>1999 Stock Incentive Plan [Member]</t>
  </si>
  <si>
    <t>Percentage of options granted with exercise price</t>
  </si>
  <si>
    <t>Period of expiry of the option granted</t>
  </si>
  <si>
    <t>Maximum aggregate amount of options granted</t>
  </si>
  <si>
    <t>Number of shares outstanding</t>
  </si>
  <si>
    <t>Common stock par value | ₪ / shares</t>
  </si>
  <si>
    <t>1999 Stock Incentive Plan [Member] | Minimum [Member]</t>
  </si>
  <si>
    <t>Period of vesting for the options granted</t>
  </si>
  <si>
    <t>4 years</t>
  </si>
  <si>
    <t>1999 Stock Incentive Plan [Member] | Maximum [Member]</t>
  </si>
  <si>
    <t>Description of voting power allocated to the founders' shares</t>
  </si>
  <si>
    <t>Two-thirds of the voting power of all of the Company’s shares is allocated to the ordinary shares.</t>
  </si>
  <si>
    <t>One-third of the voting power of all of the Company’s shares is allocated to the founders’ shares.</t>
  </si>
  <si>
    <t>Shareholders' Equity - Summary of Net Income Per Share (Detail) - USD ($) $ / shares in Units, $ in Thousands</t>
  </si>
  <si>
    <t>Statement Of Stockholders Equity [Abstract]</t>
  </si>
  <si>
    <t>Basic weighted average number of common shares outstanding</t>
  </si>
  <si>
    <t>Diluted weighted average number of common shares outstanding</t>
  </si>
  <si>
    <t>Basic EPS</t>
  </si>
  <si>
    <t>Diluted EPS</t>
  </si>
  <si>
    <t>Income Taxes - Additional Information (Detail)</t>
  </si>
  <si>
    <t>Apr. 01, 2017</t>
  </si>
  <si>
    <t>Jan. 01, 2017USD ($)Employee</t>
  </si>
  <si>
    <t>Jan. 01, 2017ILS (₪)Employee</t>
  </si>
  <si>
    <t>Dec. 31, 2017</t>
  </si>
  <si>
    <t>Mar. 31, 2018USD ($)PlanEnterprise</t>
  </si>
  <si>
    <t>Schedule Of Components Of Income Loss Before Income Taxes [Line Items]</t>
  </si>
  <si>
    <t>Applicable corporate income tax rate</t>
  </si>
  <si>
    <t>24.00%</t>
  </si>
  <si>
    <t>25.00%</t>
  </si>
  <si>
    <t>26.50%</t>
  </si>
  <si>
    <t>Number of active plans | Plan</t>
  </si>
  <si>
    <t>Dividends subject to withholding tax rate</t>
  </si>
  <si>
    <t>15.00%</t>
  </si>
  <si>
    <t>Uniform tax rate</t>
  </si>
  <si>
    <t>21.00%</t>
  </si>
  <si>
    <t>35.00%</t>
  </si>
  <si>
    <t>Tax benefits relating to research and development tax credits</t>
  </si>
  <si>
    <t>Estimated tax cost related to re-measurement of deferred tax balance</t>
  </si>
  <si>
    <t>Percentage of offsetting of carryforward losses against federal taxable income in each year</t>
  </si>
  <si>
    <t>80.00%</t>
  </si>
  <si>
    <t>Tax loss carryforwards and investment tax credits</t>
  </si>
  <si>
    <t>Tax benefits relating to state tax credits</t>
  </si>
  <si>
    <t>Deferred tax asset converted to tax receivable</t>
  </si>
  <si>
    <t>Deferred income taxes of undistributed earnings</t>
  </si>
  <si>
    <t>Income tax assessment description</t>
  </si>
  <si>
    <t>In February 2017, after consulting with its tax advisors, the Company filed an appeal pursuant to Section 153 of the Income Tax Ordinance (New Version), 1961 in the Haifa District Court. The appeal challenged the Israel Tax Authority’s (“ITA”) tax assessment for the period of January 1, 2010 through March 31, 2014 in the amount of $40,782 (before interest, linkage and penalties), and denial of an unutilized capital loss in an amount of $74,551 that had been claimed by the Company.</t>
  </si>
  <si>
    <t>Amount of interest and penalties recognized on the consolidated statement of operations</t>
  </si>
  <si>
    <t>Amount of interest and penalties recognized on the consolidated balance sheet</t>
  </si>
  <si>
    <t>Amount of unrecognized tax benefits</t>
  </si>
  <si>
    <t>Taro USA [Member]</t>
  </si>
  <si>
    <t>31.50%</t>
  </si>
  <si>
    <t>U.S. Operations [Member]</t>
  </si>
  <si>
    <t>Carryforward losses</t>
  </si>
  <si>
    <t>Canadian Operations [Member]</t>
  </si>
  <si>
    <t>U.K. Operations [Member]</t>
  </si>
  <si>
    <t>Irish Operations [Member]</t>
  </si>
  <si>
    <t>Hungarian Operations [Member]</t>
  </si>
  <si>
    <t>Industrial Company [Member] | Israel Designated as Development Zone A [Member]</t>
  </si>
  <si>
    <t>7.50%</t>
  </si>
  <si>
    <t>9.00%</t>
  </si>
  <si>
    <t>Industrial Company [Member] | Elsewhere in Israel [Member]</t>
  </si>
  <si>
    <t>16.00%</t>
  </si>
  <si>
    <t>Special Preferred Enterprise [Member] | Israel Designated as Development Zone A [Member]</t>
  </si>
  <si>
    <t>Special Preferred Enterprise [Member] | Elsewhere in Israel [Member]</t>
  </si>
  <si>
    <t>8.00%</t>
  </si>
  <si>
    <t>Preferred Technological Enterprises [Member]</t>
  </si>
  <si>
    <t>Three years average growth in sales or workforce, percentage</t>
  </si>
  <si>
    <t>Preferred Technological Enterprises [Member] | Israel Designated as Development Zone A [Member]</t>
  </si>
  <si>
    <t>Percentage of corporate tax rate</t>
  </si>
  <si>
    <t>Preferred Technological Enterprises [Member] | Elsewhere in Israel [Member]</t>
  </si>
  <si>
    <t>12.00%</t>
  </si>
  <si>
    <t>Special Preferred Technological Enterprise</t>
  </si>
  <si>
    <t>4.00%</t>
  </si>
  <si>
    <t>Dividend withholding tax rate for other than foreign parent, percentage</t>
  </si>
  <si>
    <t>Alternative Benefits Programs (Plan 3-4 and 5) [Member]</t>
  </si>
  <si>
    <t>Number of approved enterprises | Enterprise</t>
  </si>
  <si>
    <t>Plan 6 [Member]</t>
  </si>
  <si>
    <t>Number of benefited enterprise | Enterprise</t>
  </si>
  <si>
    <t>Corporate tax exemption period</t>
  </si>
  <si>
    <t>2 years</t>
  </si>
  <si>
    <t>Additional corporate tax exemption period</t>
  </si>
  <si>
    <t>8 years</t>
  </si>
  <si>
    <t>Plan 5 [Member]</t>
  </si>
  <si>
    <t>Plan 3-4 [Member]</t>
  </si>
  <si>
    <t>13 years</t>
  </si>
  <si>
    <t>Israel [Member] | Capital Losses Carryforward [Member]</t>
  </si>
  <si>
    <t>Reduction in tax rates</t>
  </si>
  <si>
    <t>Minimum [Member] | Preferred Technological Enterprises [Member]</t>
  </si>
  <si>
    <t>Average R&amp;D expenses percentage on revenue</t>
  </si>
  <si>
    <t>7.00%</t>
  </si>
  <si>
    <t>Amount of average R&amp;D expenses on revenue</t>
  </si>
  <si>
    <t>Percentage of workforce employed in R&amp;D</t>
  </si>
  <si>
    <t>Number of employees, employed in R&amp;D | Employee</t>
  </si>
  <si>
    <t>Venture capital investment previously made by the company</t>
  </si>
  <si>
    <t>Minimum [Member] | Special Preferred Technological Enterprise</t>
  </si>
  <si>
    <t>Annual consolidated revenues</t>
  </si>
  <si>
    <t>Percentage of foreign parent company holding shares for withholding tax dividend distributions</t>
  </si>
  <si>
    <t>90.00%</t>
  </si>
  <si>
    <t>Minimum [Member] | Plan 6 [Member]</t>
  </si>
  <si>
    <t>Minimum [Member] | Plan 5 [Member]</t>
  </si>
  <si>
    <t>Minimum [Member] | Plan 3-4 [Member]</t>
  </si>
  <si>
    <t>Minimum [Member] | Foreign (North America, the Cayman Islands, Ireland and the U.K.) [Member]</t>
  </si>
  <si>
    <t>Foreign ownership percentage</t>
  </si>
  <si>
    <t>Maximum [Member] | Plan 6 [Member]</t>
  </si>
  <si>
    <t>Maximum [Member] | Plan 5 [Member]</t>
  </si>
  <si>
    <t>Maximum [Member] | Plan 3-4 [Member]</t>
  </si>
  <si>
    <t>Maximum [Member] | Foreign (North America, the Cayman Islands, Ireland and the U.K.) [Member]</t>
  </si>
  <si>
    <t>49.00%</t>
  </si>
  <si>
    <t>Income Taxes - Income from Continuing and Discontinued Operations Before Income Taxes (Detail) - USD ($) $ in Thousands</t>
  </si>
  <si>
    <t>Income from continuing and discontinued operations before taxes</t>
  </si>
  <si>
    <t>Domestic (Israel) [Member]</t>
  </si>
  <si>
    <t>Foreign (North America, the Cayman Islands, Ireland and the U.K.) [Member]</t>
  </si>
  <si>
    <t>Income Taxes - Components of Taxes on Income (Detail) - USD ($) $ in Thousands</t>
  </si>
  <si>
    <t>Current taxes</t>
  </si>
  <si>
    <t>Prior years' (benefits) taxes</t>
  </si>
  <si>
    <t>Tax expense alternative</t>
  </si>
  <si>
    <t>Domestic (Israel)</t>
  </si>
  <si>
    <t>Foreign (North America, the Cayman Islands, Ireland and the U.K.)</t>
  </si>
  <si>
    <t>Income Taxes - Reconciliation of Statutory Tax Rate of Parent Company to Effective Consolidated Tax Rate (Detail)</t>
  </si>
  <si>
    <t>3 Months Ended</t>
  </si>
  <si>
    <t>9 Months Ended</t>
  </si>
  <si>
    <t>Statutory tax rate (in Israel)</t>
  </si>
  <si>
    <t>(Decrease) increase in effective tax rate due to:</t>
  </si>
  <si>
    <t>Tax benefits from reduced tax rates under benefit programs and other</t>
  </si>
  <si>
    <t>(7.80%)</t>
  </si>
  <si>
    <t>(5.20%)</t>
  </si>
  <si>
    <t>(6.00%)</t>
  </si>
  <si>
    <t>Utilization of net operating losses</t>
  </si>
  <si>
    <t>(2.50%)</t>
  </si>
  <si>
    <t>(5.00%)</t>
  </si>
  <si>
    <t>Different tax rates applicable to non-Israeli subsidiaries</t>
  </si>
  <si>
    <t>(2.30%)</t>
  </si>
  <si>
    <t>(1.50%)</t>
  </si>
  <si>
    <t>Uncertain tax positions, net</t>
  </si>
  <si>
    <t>(3.30%)</t>
  </si>
  <si>
    <t>0.70%</t>
  </si>
  <si>
    <t>1.50%</t>
  </si>
  <si>
    <t>Taxes from prior years</t>
  </si>
  <si>
    <t>5.70%</t>
  </si>
  <si>
    <t>(0.50%)</t>
  </si>
  <si>
    <t>0.50%</t>
  </si>
  <si>
    <t>Change in Federal corporate income tax rate</t>
  </si>
  <si>
    <t>14.20%</t>
  </si>
  <si>
    <t>Effective consolidated tax rate</t>
  </si>
  <si>
    <t>28.00%</t>
  </si>
  <si>
    <t>18.50%</t>
  </si>
  <si>
    <t>Income Taxes - Components of Current Taxes (Detail)</t>
  </si>
  <si>
    <t>Schedule Of Effective Income Tax Rate Reconciliation [Line Items]</t>
  </si>
  <si>
    <t>U.S.A. [Member]</t>
  </si>
  <si>
    <t>31.70%</t>
  </si>
  <si>
    <t>35.20%</t>
  </si>
  <si>
    <t>U.K. [Member]</t>
  </si>
  <si>
    <t>Ireland [Member]</t>
  </si>
  <si>
    <t>12.50%</t>
  </si>
  <si>
    <t>Income Taxes - Schedule of Deferred Income Taxes (Detail) - USD ($) $ in Thousands</t>
  </si>
  <si>
    <t>Deferred tax assets:</t>
  </si>
  <si>
    <t>Operating carryforward loss</t>
  </si>
  <si>
    <t>Capital carryforward loss</t>
  </si>
  <si>
    <t>Property, plant, and equipment</t>
  </si>
  <si>
    <t>Bad debt allowance</t>
  </si>
  <si>
    <t>Amortization and impairment</t>
  </si>
  <si>
    <t>Other, net</t>
  </si>
  <si>
    <t>Total deferred tax assets</t>
  </si>
  <si>
    <t>Valuation allowance for deferred tax assets</t>
  </si>
  <si>
    <t>Net deferred tax assets</t>
  </si>
  <si>
    <t>Deferred tax liabilities:</t>
  </si>
  <si>
    <t>Total deferred tax liabilities</t>
  </si>
  <si>
    <t>Net deferred tax assets alternative</t>
  </si>
  <si>
    <t>Domestic</t>
  </si>
  <si>
    <t>Foreign</t>
  </si>
  <si>
    <t>Income Taxes - Schedule of Deferred Income Taxes Presented on the Consolidated Balance Sheets (Detail) - USD ($) $ in Thousands</t>
  </si>
  <si>
    <t>Among current assets ("other receivables and prepaid expenses")</t>
  </si>
  <si>
    <t>Among non-current assets</t>
  </si>
  <si>
    <t>Among short-term liabilities</t>
  </si>
  <si>
    <t>Among long-term liabilities</t>
  </si>
  <si>
    <t>Income Taxes - Schedule of Uncertain Tax Positions (Detail) - USD ($) $ in Thousands</t>
  </si>
  <si>
    <t>Unrecognized tax exposure at beginning of year</t>
  </si>
  <si>
    <t>Increases as a result of positions taken in prior period</t>
  </si>
  <si>
    <t>Decreases as a result of positions taken in prior period</t>
  </si>
  <si>
    <t>Increases as a result of positions taken in current period</t>
  </si>
  <si>
    <t>Unrecognized tax exposure at end of year</t>
  </si>
  <si>
    <t>Selected Statements of Income Data - Schedule of Selected Statements of Income Data (Detail) - USD ($) $ in Thousands</t>
  </si>
  <si>
    <t>Selling, marketing, general and administrative expenses:</t>
  </si>
  <si>
    <t>Selling and marketing</t>
  </si>
  <si>
    <t>Advertising</t>
  </si>
  <si>
    <t>General and administrative</t>
  </si>
  <si>
    <t>Total selling, marketing, general and administrative expenses</t>
  </si>
  <si>
    <t>Financial expenses (income):</t>
  </si>
  <si>
    <t>Interest and exchange differences on long-term liabilities</t>
  </si>
  <si>
    <t>Income in respect of deposits</t>
  </si>
  <si>
    <t>Foreign currency transaction gains</t>
  </si>
  <si>
    <t>Total financial (income) expenses</t>
  </si>
  <si>
    <t>Selected Statements of Income Data - Schedule of Selected Statements of Income Data (Parenthetical) (Detail) - USD ($) $ in Thousands</t>
  </si>
  <si>
    <t>Provision (recovery) of doubtful accounts</t>
  </si>
  <si>
    <t>Segment Information - Additional Information (Detail)</t>
  </si>
  <si>
    <t>Mar. 31, 2018SegmentCustomer</t>
  </si>
  <si>
    <t>Mar. 31, 2017Customer</t>
  </si>
  <si>
    <t>Mar. 31, 2016Customer</t>
  </si>
  <si>
    <t>Segment Reporting Information [Line Items]</t>
  </si>
  <si>
    <t>Number of major customers | Customer</t>
  </si>
  <si>
    <t>Customer One [Member] | Customer Concentration Risk [Member] | Sales Revenue, Net [Member]</t>
  </si>
  <si>
    <t>Net sales to customers</t>
  </si>
  <si>
    <t>15.30%</t>
  </si>
  <si>
    <t>19.30%</t>
  </si>
  <si>
    <t>Customer Two [Member] | Customer Concentration Risk [Member] | Sales Revenue, Net [Member]</t>
  </si>
  <si>
    <t>11.50%</t>
  </si>
  <si>
    <t>14.10%</t>
  </si>
  <si>
    <t>Customer Three [Member] | Customer Concentration Risk [Member] | Sales Revenue, Net [Member]</t>
  </si>
  <si>
    <t>11.40%</t>
  </si>
  <si>
    <t>10.30%</t>
  </si>
  <si>
    <t>14.00%</t>
  </si>
  <si>
    <t>Segment Information - Schedule of Geographic Area Information (Detail) - USD ($) $ in Thousands</t>
  </si>
  <si>
    <t>Revenues from External Customers and Long-Lived Assets [Line Items]</t>
  </si>
  <si>
    <t>Sales to unaffiliated customers</t>
  </si>
  <si>
    <t>Long-lived assets</t>
  </si>
  <si>
    <t>Other [Member]</t>
  </si>
  <si>
    <t>Segment Information - Schedule of Sales by Therapeutic Category (Detail) - Sales Revenue, Net [Member] - Product Concentration Risk [Member]</t>
  </si>
  <si>
    <t>Schedule Of Sales Revenue By Business Segment [Line Items]</t>
  </si>
  <si>
    <t>Net sales</t>
  </si>
  <si>
    <t>Dermatological and Topical [Member]</t>
  </si>
  <si>
    <t>65.00%</t>
  </si>
  <si>
    <t>64.00%</t>
  </si>
  <si>
    <t>66.00%</t>
  </si>
  <si>
    <t>Neuropsychiatric [Member]</t>
  </si>
  <si>
    <t>17.00%</t>
  </si>
  <si>
    <t>18.00%</t>
  </si>
  <si>
    <t>Cardiovascular [Member]</t>
  </si>
  <si>
    <t>Anti-Inflammatory [Member]</t>
  </si>
  <si>
    <t>Discontinued Operations - Additional Information (Detail) $ in Thousands</t>
  </si>
  <si>
    <t>Jul. 31, 2017USD ($)</t>
  </si>
  <si>
    <t>Disposal consideration from sale of discontinued operations</t>
  </si>
  <si>
    <t>Discontinued Operations - Schedule of Discontinued Operations (Detail) - USD ($) $ in Thousands</t>
  </si>
  <si>
    <t>Gross loss</t>
  </si>
  <si>
    <t>Operating loss</t>
  </si>
  <si>
    <t>Financial (expenses) income, net</t>
  </si>
  <si>
    <t>Other income, net</t>
  </si>
  <si>
    <t>Loss before income taxes</t>
  </si>
  <si>
    <t>Net loss from discontinued operations</t>
  </si>
  <si>
    <t>Related Party Transactions - Additional Information (Detail) - Sun Pharmaceutical Industries Ltd. [Member]</t>
  </si>
  <si>
    <t>Related Party Transaction [Line Items]</t>
  </si>
  <si>
    <t>Voting interest</t>
  </si>
  <si>
    <t>Agreement effective date</t>
  </si>
  <si>
    <t>May 1,
		2017</t>
  </si>
  <si>
    <t>Subsequent Events - Additional Information (Detail)</t>
  </si>
  <si>
    <t>Jun. 21, 2018</t>
  </si>
  <si>
    <t>Subsequent Event [Line Items]</t>
  </si>
  <si>
    <t>Additional abbreviated new drug application, description</t>
  </si>
  <si>
    <t>the Company received final approvals from the FDA for two additional ANDAs: Benzoyl Peroxide; Clindamycin Phosphate Topical Gel 5%; 1% in May 2018 and Clindamycin Phosphate and Benzoyl Peroxide Gel, 1.2%/3.75% in June 2018.</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0633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39427515</v>
      </c>
    </row>
    <row r="19" spans="1:2">
      <c r="A19" s="4" t="s">
        <v>28</v>
      </c>
    </row>
    <row r="20" spans="1:2">
      <c r="A20" s="3" t="s">
        <v>3</v>
      </c>
    </row>
    <row r="21" spans="1:2">
      <c r="A21" s="4" t="s">
        <v>27</v>
      </c>
      <c r="B21" s="5" t="n">
        <v>2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30</v>
      </c>
    </row>
    <row r="3" spans="1:2">
      <c r="A3" s="3" t="s">
        <v>197</v>
      </c>
    </row>
    <row r="4" spans="1:2">
      <c r="A4" s="4" t="s">
        <v>3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30</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30</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30</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30</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30</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576611</v>
      </c>
      <c r="C3" s="6" t="n">
        <v>600399</v>
      </c>
    </row>
    <row r="4" spans="1:3">
      <c r="A4" s="4" t="s">
        <v>34</v>
      </c>
      <c r="B4" s="5" t="n">
        <v>296188</v>
      </c>
      <c r="C4" s="5" t="n">
        <v>782813</v>
      </c>
    </row>
    <row r="5" spans="1:3">
      <c r="A5" s="4" t="s">
        <v>35</v>
      </c>
      <c r="B5" s="5" t="n">
        <v>549821</v>
      </c>
      <c r="C5" s="5" t="n">
        <v>3548</v>
      </c>
    </row>
    <row r="6" spans="1:3">
      <c r="A6" s="3" t="s">
        <v>36</v>
      </c>
    </row>
    <row r="7" spans="1:3">
      <c r="A7" s="4" t="s">
        <v>37</v>
      </c>
      <c r="B7" s="5" t="n">
        <v>206455</v>
      </c>
      <c r="C7" s="5" t="n">
        <v>203924</v>
      </c>
    </row>
    <row r="8" spans="1:3">
      <c r="A8" s="4" t="s">
        <v>38</v>
      </c>
      <c r="B8" s="5" t="n">
        <v>122965</v>
      </c>
      <c r="C8" s="5" t="n">
        <v>266280</v>
      </c>
    </row>
    <row r="9" spans="1:3">
      <c r="A9" s="4" t="s">
        <v>39</v>
      </c>
      <c r="B9" s="5" t="n">
        <v>144595</v>
      </c>
      <c r="C9" s="5" t="n">
        <v>141045</v>
      </c>
    </row>
    <row r="10" spans="1:3">
      <c r="A10" s="4" t="s">
        <v>40</v>
      </c>
      <c r="C10" s="5" t="n">
        <v>1015</v>
      </c>
    </row>
    <row r="11" spans="1:3">
      <c r="A11" s="4" t="s">
        <v>41</v>
      </c>
      <c r="B11" s="5" t="n">
        <v>1896635</v>
      </c>
      <c r="C11" s="5" t="n">
        <v>1999024</v>
      </c>
    </row>
    <row r="12" spans="1:3">
      <c r="A12" s="4" t="s">
        <v>42</v>
      </c>
      <c r="B12" s="5" t="n">
        <v>225639</v>
      </c>
      <c r="C12" s="5" t="n">
        <v>70685</v>
      </c>
    </row>
    <row r="13" spans="1:3">
      <c r="A13" s="4" t="s">
        <v>43</v>
      </c>
      <c r="B13" s="5" t="n">
        <v>193727</v>
      </c>
      <c r="C13" s="5" t="n">
        <v>180085</v>
      </c>
    </row>
    <row r="14" spans="1:3">
      <c r="A14" s="4" t="s">
        <v>44</v>
      </c>
      <c r="B14" s="5" t="n">
        <v>87257</v>
      </c>
      <c r="C14" s="5" t="n">
        <v>10324</v>
      </c>
    </row>
    <row r="15" spans="1:3">
      <c r="A15" s="4" t="s">
        <v>45</v>
      </c>
      <c r="B15" s="5" t="n">
        <v>29952</v>
      </c>
      <c r="C15" s="5" t="n">
        <v>29635</v>
      </c>
    </row>
    <row r="16" spans="1:3">
      <c r="A16" s="4" t="s">
        <v>46</v>
      </c>
      <c r="B16" s="5" t="n">
        <v>2433210</v>
      </c>
      <c r="C16" s="5" t="n">
        <v>2289753</v>
      </c>
    </row>
    <row r="17" spans="1:3">
      <c r="A17" s="3" t="s">
        <v>47</v>
      </c>
    </row>
    <row r="18" spans="1:3">
      <c r="A18" s="4" t="s">
        <v>48</v>
      </c>
      <c r="B18" s="5" t="n">
        <v>25697</v>
      </c>
      <c r="C18" s="5" t="n">
        <v>16394</v>
      </c>
    </row>
    <row r="19" spans="1:3">
      <c r="A19" s="4" t="s">
        <v>49</v>
      </c>
      <c r="B19" s="5" t="n">
        <v>190059</v>
      </c>
      <c r="C19" s="5" t="n">
        <v>193443</v>
      </c>
    </row>
    <row r="20" spans="1:3">
      <c r="A20" s="4" t="s">
        <v>50</v>
      </c>
      <c r="B20" s="5" t="n">
        <v>215756</v>
      </c>
      <c r="C20" s="5" t="n">
        <v>209837</v>
      </c>
    </row>
    <row r="21" spans="1:3">
      <c r="A21" s="3" t="s">
        <v>51</v>
      </c>
    </row>
    <row r="22" spans="1:3">
      <c r="A22" s="4" t="s">
        <v>52</v>
      </c>
      <c r="B22" s="5" t="n">
        <v>3228</v>
      </c>
      <c r="C22" s="5" t="n">
        <v>2114</v>
      </c>
    </row>
    <row r="23" spans="1:3">
      <c r="A23" s="4" t="s">
        <v>53</v>
      </c>
      <c r="B23" s="5" t="n">
        <v>3827</v>
      </c>
      <c r="C23" s="5" t="n">
        <v>3996</v>
      </c>
    </row>
    <row r="24" spans="1:3">
      <c r="A24" s="4" t="s">
        <v>54</v>
      </c>
      <c r="B24" s="5" t="n">
        <v>7055</v>
      </c>
      <c r="C24" s="5" t="n">
        <v>6110</v>
      </c>
    </row>
    <row r="25" spans="1:3">
      <c r="A25" s="4" t="s">
        <v>55</v>
      </c>
      <c r="B25" s="4" t="s">
        <v>56</v>
      </c>
      <c r="C25" s="4" t="s">
        <v>56</v>
      </c>
    </row>
    <row r="26" spans="1:3">
      <c r="A26" s="4" t="s">
        <v>57</v>
      </c>
      <c r="B26" s="5" t="n">
        <v>222811</v>
      </c>
      <c r="C26" s="5" t="n">
        <v>215947</v>
      </c>
    </row>
    <row r="27" spans="1:3">
      <c r="A27" s="3" t="s">
        <v>58</v>
      </c>
    </row>
    <row r="28" spans="1:3">
      <c r="A28" s="4" t="s">
        <v>59</v>
      </c>
      <c r="B28" s="5" t="n">
        <v>679</v>
      </c>
      <c r="C28" s="5" t="n">
        <v>679</v>
      </c>
    </row>
    <row r="29" spans="1:3">
      <c r="A29" s="4" t="s">
        <v>60</v>
      </c>
      <c r="B29" s="5" t="n">
        <v>1</v>
      </c>
      <c r="C29" s="5" t="n">
        <v>1</v>
      </c>
    </row>
    <row r="30" spans="1:3">
      <c r="A30" s="4" t="s">
        <v>61</v>
      </c>
      <c r="B30" s="5" t="n">
        <v>262445</v>
      </c>
      <c r="C30" s="5" t="n">
        <v>262445</v>
      </c>
    </row>
    <row r="31" spans="1:3">
      <c r="A31" s="4" t="s">
        <v>62</v>
      </c>
      <c r="B31" s="5" t="n">
        <v>-110285</v>
      </c>
      <c r="C31" s="5" t="n">
        <v>-148133</v>
      </c>
    </row>
    <row r="32" spans="1:3">
      <c r="A32" s="4" t="s">
        <v>63</v>
      </c>
      <c r="B32" s="5" t="n">
        <v>-610009</v>
      </c>
      <c r="C32" s="5" t="n">
        <v>-498675</v>
      </c>
    </row>
    <row r="33" spans="1:3">
      <c r="A33" s="4" t="s">
        <v>64</v>
      </c>
      <c r="B33" s="5" t="n">
        <v>2662327</v>
      </c>
      <c r="C33" s="5" t="n">
        <v>2451177</v>
      </c>
    </row>
    <row r="34" spans="1:3">
      <c r="A34" s="4" t="s">
        <v>65</v>
      </c>
      <c r="B34" s="5" t="n">
        <v>2205158</v>
      </c>
      <c r="C34" s="5" t="n">
        <v>2067494</v>
      </c>
    </row>
    <row r="35" spans="1:3">
      <c r="A35" s="4" t="s">
        <v>66</v>
      </c>
      <c r="B35" s="5" t="n">
        <v>5241</v>
      </c>
      <c r="C35" s="5" t="n">
        <v>6312</v>
      </c>
    </row>
    <row r="36" spans="1:3">
      <c r="A36" s="4" t="s">
        <v>67</v>
      </c>
      <c r="B36" s="5" t="n">
        <v>2210399</v>
      </c>
      <c r="C36" s="5" t="n">
        <v>2073806</v>
      </c>
    </row>
    <row r="37" spans="1:3">
      <c r="A37" s="4" t="s">
        <v>68</v>
      </c>
      <c r="B37" s="6" t="n">
        <v>2433210</v>
      </c>
      <c r="C37" s="6" t="n">
        <v>2289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30</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30</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30</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30</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30</v>
      </c>
    </row>
    <row r="3" spans="1:2">
      <c r="A3" s="3" t="s">
        <v>19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30</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30</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30</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0</v>
      </c>
      <c r="C1" s="2" t="s">
        <v>31</v>
      </c>
    </row>
    <row r="2" spans="1:3">
      <c r="A2" s="3" t="s">
        <v>70</v>
      </c>
    </row>
    <row r="3" spans="1:3">
      <c r="A3" s="4" t="s">
        <v>71</v>
      </c>
      <c r="B3" s="7" t="n">
        <v>0.0001</v>
      </c>
      <c r="C3" s="7" t="n">
        <v>0.0001</v>
      </c>
    </row>
    <row r="4" spans="1:3">
      <c r="A4" s="4" t="s">
        <v>72</v>
      </c>
      <c r="B4" s="5" t="n">
        <v>200000000</v>
      </c>
      <c r="C4" s="5" t="n">
        <v>200000000</v>
      </c>
    </row>
    <row r="5" spans="1:3">
      <c r="A5" s="4" t="s">
        <v>73</v>
      </c>
      <c r="B5" s="5" t="n">
        <v>45116262</v>
      </c>
      <c r="C5" s="5" t="n">
        <v>45116262</v>
      </c>
    </row>
    <row r="6" spans="1:3">
      <c r="A6" s="4" t="s">
        <v>74</v>
      </c>
      <c r="B6" s="5" t="n">
        <v>39427515</v>
      </c>
      <c r="C6" s="5" t="n">
        <v>40513209</v>
      </c>
    </row>
    <row r="7" spans="1:3">
      <c r="A7" s="4" t="s">
        <v>75</v>
      </c>
      <c r="B7" s="8" t="n">
        <v>1e-05</v>
      </c>
      <c r="C7" s="8" t="n">
        <v>1e-05</v>
      </c>
    </row>
    <row r="8" spans="1:3">
      <c r="A8" s="4" t="s">
        <v>76</v>
      </c>
      <c r="B8" s="5" t="n">
        <v>2600</v>
      </c>
      <c r="C8" s="5" t="n">
        <v>2600</v>
      </c>
    </row>
    <row r="9" spans="1:3">
      <c r="A9" s="4" t="s">
        <v>77</v>
      </c>
      <c r="B9" s="5" t="n">
        <v>2600</v>
      </c>
      <c r="C9" s="5" t="n">
        <v>2600</v>
      </c>
    </row>
    <row r="10" spans="1:3">
      <c r="A10" s="4" t="s">
        <v>78</v>
      </c>
      <c r="B10" s="5" t="n">
        <v>2600</v>
      </c>
      <c r="C10" s="5" t="n">
        <v>2600</v>
      </c>
    </row>
    <row r="11" spans="1:3">
      <c r="A11" s="4" t="s">
        <v>79</v>
      </c>
      <c r="B11" s="5" t="n">
        <v>5688747</v>
      </c>
      <c r="C11" s="5" t="n">
        <v>4603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30</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30</v>
      </c>
    </row>
    <row r="3" spans="1:2">
      <c r="A3" s="3" t="s">
        <v>186</v>
      </c>
    </row>
    <row r="4" spans="1:2">
      <c r="A4" s="4" t="s">
        <v>250</v>
      </c>
      <c r="B4" s="4" t="s">
        <v>251</v>
      </c>
    </row>
    <row r="5" spans="1:2">
      <c r="A5" s="4" t="s">
        <v>252</v>
      </c>
      <c r="B5" s="4" t="s">
        <v>253</v>
      </c>
    </row>
    <row r="6" spans="1:2">
      <c r="A6" s="4" t="s">
        <v>254</v>
      </c>
      <c r="B6" s="4" t="s">
        <v>255</v>
      </c>
    </row>
    <row r="7" spans="1:2">
      <c r="A7" s="4" t="s">
        <v>33</v>
      </c>
      <c r="B7" s="4" t="s">
        <v>256</v>
      </c>
    </row>
    <row r="8" spans="1:2">
      <c r="A8" s="4" t="s">
        <v>35</v>
      </c>
      <c r="B8" s="4" t="s">
        <v>257</v>
      </c>
    </row>
    <row r="9" spans="1:2">
      <c r="A9" s="4" t="s">
        <v>258</v>
      </c>
      <c r="B9" s="4" t="s">
        <v>259</v>
      </c>
    </row>
    <row r="10" spans="1:2">
      <c r="A10" s="4" t="s">
        <v>3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8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30</v>
      </c>
    </row>
    <row r="3" spans="1:2">
      <c r="A3" s="3" t="s">
        <v>18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30</v>
      </c>
    </row>
    <row r="3" spans="1:2">
      <c r="A3" s="3" t="s">
        <v>18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30</v>
      </c>
    </row>
    <row r="3" spans="1:2">
      <c r="A3" s="3" t="s">
        <v>19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30</v>
      </c>
    </row>
    <row r="3" spans="1:2">
      <c r="A3" s="3" t="s">
        <v>19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30</v>
      </c>
    </row>
    <row r="3" spans="1:2">
      <c r="A3" s="3" t="s">
        <v>19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30</v>
      </c>
    </row>
    <row r="3" spans="1:2">
      <c r="A3" s="3" t="s">
        <v>20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30</v>
      </c>
    </row>
    <row r="3" spans="1:2">
      <c r="A3" s="3" t="s">
        <v>203</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30</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0</v>
      </c>
      <c r="C2" s="2" t="s">
        <v>31</v>
      </c>
      <c r="D2" s="2" t="s">
        <v>81</v>
      </c>
    </row>
    <row r="3" spans="1:4">
      <c r="A3" s="3" t="s">
        <v>82</v>
      </c>
    </row>
    <row r="4" spans="1:4">
      <c r="A4" s="4" t="s">
        <v>83</v>
      </c>
      <c r="B4" s="6" t="n">
        <v>661913000</v>
      </c>
      <c r="C4" s="6" t="n">
        <v>879387000</v>
      </c>
      <c r="D4" s="6" t="n">
        <v>950751000</v>
      </c>
    </row>
    <row r="5" spans="1:4">
      <c r="A5" s="4" t="s">
        <v>84</v>
      </c>
      <c r="B5" s="5" t="n">
        <v>198405000</v>
      </c>
      <c r="C5" s="5" t="n">
        <v>207860000</v>
      </c>
      <c r="D5" s="5" t="n">
        <v>169743000</v>
      </c>
    </row>
    <row r="6" spans="1:4">
      <c r="A6" s="4" t="s">
        <v>85</v>
      </c>
      <c r="B6" s="5" t="n">
        <v>0</v>
      </c>
      <c r="C6" s="5" t="n">
        <v>276000</v>
      </c>
      <c r="D6" s="5" t="n">
        <v>2042000</v>
      </c>
    </row>
    <row r="7" spans="1:4">
      <c r="A7" s="4" t="s">
        <v>86</v>
      </c>
      <c r="B7" s="5" t="n">
        <v>463508000</v>
      </c>
      <c r="C7" s="5" t="n">
        <v>671251000</v>
      </c>
      <c r="D7" s="5" t="n">
        <v>778966000</v>
      </c>
    </row>
    <row r="8" spans="1:4">
      <c r="A8" s="3" t="s">
        <v>87</v>
      </c>
    </row>
    <row r="9" spans="1:4">
      <c r="A9" s="4" t="s">
        <v>88</v>
      </c>
      <c r="B9" s="5" t="n">
        <v>70418000</v>
      </c>
      <c r="C9" s="5" t="n">
        <v>70644000</v>
      </c>
      <c r="D9" s="5" t="n">
        <v>71160000</v>
      </c>
    </row>
    <row r="10" spans="1:4">
      <c r="A10" s="4" t="s">
        <v>89</v>
      </c>
      <c r="B10" s="5" t="n">
        <v>88196000</v>
      </c>
      <c r="C10" s="5" t="n">
        <v>85656000</v>
      </c>
      <c r="D10" s="5" t="n">
        <v>92365000</v>
      </c>
    </row>
    <row r="11" spans="1:4">
      <c r="A11" s="4" t="s">
        <v>90</v>
      </c>
      <c r="B11" s="5" t="n">
        <v>1884000</v>
      </c>
      <c r="D11" s="5" t="n">
        <v>973000</v>
      </c>
    </row>
    <row r="12" spans="1:4">
      <c r="A12" s="4" t="s">
        <v>91</v>
      </c>
      <c r="B12" s="5" t="n">
        <v>160498000</v>
      </c>
      <c r="C12" s="5" t="n">
        <v>156300000</v>
      </c>
      <c r="D12" s="5" t="n">
        <v>164498000</v>
      </c>
    </row>
    <row r="13" spans="1:4">
      <c r="A13" s="4" t="s">
        <v>92</v>
      </c>
      <c r="B13" s="5" t="n">
        <v>303010000</v>
      </c>
      <c r="C13" s="5" t="n">
        <v>514951000</v>
      </c>
      <c r="D13" s="5" t="n">
        <v>614468000</v>
      </c>
    </row>
    <row r="14" spans="1:4">
      <c r="A14" s="4" t="s">
        <v>93</v>
      </c>
      <c r="B14" s="5" t="n">
        <v>12531000</v>
      </c>
      <c r="C14" s="5" t="n">
        <v>-34636000</v>
      </c>
      <c r="D14" s="5" t="n">
        <v>-19672000</v>
      </c>
    </row>
    <row r="15" spans="1:4">
      <c r="A15" s="4" t="s">
        <v>94</v>
      </c>
      <c r="B15" s="5" t="n">
        <v>1889000</v>
      </c>
      <c r="C15" s="5" t="n">
        <v>11211000</v>
      </c>
      <c r="D15" s="5" t="n">
        <v>2680000</v>
      </c>
    </row>
    <row r="16" spans="1:4">
      <c r="A16" s="4" t="s">
        <v>95</v>
      </c>
      <c r="B16" s="5" t="n">
        <v>292368000</v>
      </c>
      <c r="C16" s="5" t="n">
        <v>560798000</v>
      </c>
      <c r="D16" s="5" t="n">
        <v>636820000</v>
      </c>
    </row>
    <row r="17" spans="1:4">
      <c r="A17" s="4" t="s">
        <v>96</v>
      </c>
      <c r="B17" s="5" t="n">
        <v>81954000</v>
      </c>
      <c r="C17" s="5" t="n">
        <v>103780000</v>
      </c>
      <c r="D17" s="5" t="n">
        <v>95313000</v>
      </c>
    </row>
    <row r="18" spans="1:4">
      <c r="A18" s="4" t="s">
        <v>97</v>
      </c>
      <c r="B18" s="5" t="n">
        <v>210414000</v>
      </c>
      <c r="C18" s="5" t="n">
        <v>457018000</v>
      </c>
      <c r="D18" s="5" t="n">
        <v>541507000</v>
      </c>
    </row>
    <row r="19" spans="1:4">
      <c r="A19" s="4" t="s">
        <v>98</v>
      </c>
      <c r="B19" s="5" t="n">
        <v>-335000</v>
      </c>
      <c r="C19" s="5" t="n">
        <v>-352000</v>
      </c>
      <c r="D19" s="5" t="n">
        <v>-236000</v>
      </c>
    </row>
    <row r="20" spans="1:4">
      <c r="A20" s="4" t="s">
        <v>99</v>
      </c>
      <c r="B20" s="5" t="n">
        <v>210079000</v>
      </c>
      <c r="C20" s="5" t="n">
        <v>456666000</v>
      </c>
      <c r="D20" s="5" t="n">
        <v>541271000</v>
      </c>
    </row>
    <row r="21" spans="1:4">
      <c r="A21" s="4" t="s">
        <v>100</v>
      </c>
      <c r="B21" s="5" t="n">
        <v>-1071000</v>
      </c>
      <c r="C21" s="5" t="n">
        <v>310000</v>
      </c>
      <c r="D21" s="5" t="n">
        <v>339000</v>
      </c>
    </row>
    <row r="22" spans="1:4">
      <c r="A22" s="4" t="s">
        <v>101</v>
      </c>
      <c r="B22" s="5" t="n">
        <v>211150000</v>
      </c>
      <c r="C22" s="5" t="n">
        <v>456356000</v>
      </c>
      <c r="D22" s="5" t="n">
        <v>540932000</v>
      </c>
    </row>
    <row r="23" spans="1:4">
      <c r="A23" s="4" t="s">
        <v>102</v>
      </c>
      <c r="B23" s="5" t="n">
        <v>211485000</v>
      </c>
      <c r="C23" s="5" t="n">
        <v>456708000</v>
      </c>
      <c r="D23" s="5" t="n">
        <v>541168000</v>
      </c>
    </row>
    <row r="24" spans="1:4">
      <c r="A24" s="4" t="s">
        <v>98</v>
      </c>
      <c r="B24" s="5" t="n">
        <v>-335000</v>
      </c>
      <c r="C24" s="5" t="n">
        <v>-352000</v>
      </c>
      <c r="D24" s="5" t="n">
        <v>-236000</v>
      </c>
    </row>
    <row r="25" spans="1:4">
      <c r="A25" s="4" t="s">
        <v>101</v>
      </c>
      <c r="B25" s="6" t="n">
        <v>211150000</v>
      </c>
      <c r="C25" s="6" t="n">
        <v>456356000</v>
      </c>
      <c r="D25" s="6" t="n">
        <v>540932000</v>
      </c>
    </row>
    <row r="26" spans="1:4">
      <c r="A26" s="3" t="s">
        <v>103</v>
      </c>
    </row>
    <row r="27" spans="1:4">
      <c r="A27" s="4" t="s">
        <v>104</v>
      </c>
      <c r="B27" s="9" t="n">
        <v>5.27</v>
      </c>
      <c r="C27" s="9" t="n">
        <v>11.06</v>
      </c>
      <c r="D27" s="9" t="n">
        <v>12.63</v>
      </c>
    </row>
    <row r="28" spans="1:4">
      <c r="A28" s="3" t="s">
        <v>105</v>
      </c>
    </row>
    <row r="29" spans="1:4">
      <c r="A29" s="4" t="s">
        <v>104</v>
      </c>
      <c r="B29" s="10" t="n">
        <v>-0.01</v>
      </c>
      <c r="C29" s="10" t="n">
        <v>-0.01</v>
      </c>
      <c r="D29" s="10" t="n">
        <v>-0.01</v>
      </c>
    </row>
    <row r="30" spans="1:4">
      <c r="A30" s="3" t="s">
        <v>106</v>
      </c>
    </row>
    <row r="31" spans="1:4">
      <c r="A31" s="4" t="s">
        <v>104</v>
      </c>
      <c r="B31" s="9" t="n">
        <v>5.26</v>
      </c>
      <c r="C31" s="9" t="n">
        <v>11.05</v>
      </c>
      <c r="D31" s="9" t="n">
        <v>12.62</v>
      </c>
    </row>
    <row r="32" spans="1:4">
      <c r="A32" s="3" t="s">
        <v>107</v>
      </c>
    </row>
    <row r="33" spans="1:4">
      <c r="A33" s="4" t="s">
        <v>104</v>
      </c>
      <c r="B33" s="5" t="n">
        <v>40155</v>
      </c>
      <c r="C33" s="5" t="n">
        <v>41301</v>
      </c>
      <c r="D33" s="5" t="n">
        <v>428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0</v>
      </c>
    </row>
    <row r="3" spans="1:2">
      <c r="A3" s="3" t="s">
        <v>209</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30</v>
      </c>
    </row>
    <row r="3" spans="1:2">
      <c r="A3" s="3" t="s">
        <v>212</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30</v>
      </c>
    </row>
    <row r="3" spans="1:2">
      <c r="A3" s="3" t="s">
        <v>21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0</v>
      </c>
    </row>
    <row r="3" spans="1:2">
      <c r="A3" s="3" t="s">
        <v>224</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30</v>
      </c>
    </row>
    <row r="3" spans="1:2">
      <c r="A3" s="3" t="s">
        <v>227</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0</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30</v>
      </c>
    </row>
    <row r="3" spans="1:2">
      <c r="A3" s="3" t="s">
        <v>195</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30</v>
      </c>
    </row>
    <row r="3" spans="1:2">
      <c r="A3" s="3" t="s">
        <v>23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30</v>
      </c>
    </row>
    <row r="3" spans="1:2">
      <c r="A3" s="3" t="s">
        <v>238</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1"/>
    <col customWidth="1" max="5" min="5" width="21"/>
    <col customWidth="1" max="6" min="6" width="36"/>
    <col customWidth="1" max="7" min="7" width="30"/>
    <col customWidth="1" max="8" min="8" width="30"/>
    <col customWidth="1" max="9" min="9" width="20"/>
    <col customWidth="1" max="10" min="10" width="20"/>
    <col customWidth="1" max="11" min="11" width="21"/>
    <col customWidth="1" max="12" min="12" width="21"/>
  </cols>
  <sheetData>
    <row r="1" spans="1:12">
      <c r="A1" s="1" t="s">
        <v>377</v>
      </c>
      <c r="B1" s="2" t="s">
        <v>378</v>
      </c>
      <c r="C1" s="2" t="s">
        <v>379</v>
      </c>
      <c r="D1" s="2" t="s">
        <v>380</v>
      </c>
      <c r="E1" s="2" t="s">
        <v>381</v>
      </c>
      <c r="F1" s="2" t="s">
        <v>382</v>
      </c>
      <c r="G1" s="2" t="s">
        <v>383</v>
      </c>
      <c r="H1" s="2" t="s">
        <v>384</v>
      </c>
      <c r="I1" s="2" t="s">
        <v>385</v>
      </c>
      <c r="J1" s="2" t="s">
        <v>386</v>
      </c>
      <c r="K1" s="2" t="s">
        <v>387</v>
      </c>
      <c r="L1" s="2" t="s">
        <v>388</v>
      </c>
    </row>
    <row r="2" spans="1:12">
      <c r="A2" s="3" t="s">
        <v>389</v>
      </c>
    </row>
    <row r="3" spans="1:12">
      <c r="A3" s="4" t="s">
        <v>390</v>
      </c>
      <c r="K3" s="6" t="n">
        <v>250000000</v>
      </c>
      <c r="L3" s="6" t="n">
        <v>250000000</v>
      </c>
    </row>
    <row r="4" spans="1:12">
      <c r="A4" s="4" t="s">
        <v>391</v>
      </c>
      <c r="H4" s="4" t="s">
        <v>392</v>
      </c>
    </row>
    <row r="5" spans="1:12">
      <c r="A5" s="4" t="s">
        <v>393</v>
      </c>
      <c r="G5" s="5" t="n">
        <v>1801099</v>
      </c>
      <c r="H5" s="5" t="n">
        <v>1085694</v>
      </c>
      <c r="I5" s="5" t="n">
        <v>2252725</v>
      </c>
      <c r="J5" s="5" t="n">
        <v>67339</v>
      </c>
    </row>
    <row r="6" spans="1:12">
      <c r="A6" s="4" t="s">
        <v>394</v>
      </c>
      <c r="G6" s="9" t="n">
        <v>138.8</v>
      </c>
      <c r="H6" s="9" t="n">
        <v>102.52</v>
      </c>
    </row>
    <row r="7" spans="1:12">
      <c r="A7" s="4" t="s">
        <v>395</v>
      </c>
    </row>
    <row r="8" spans="1:12">
      <c r="A8" s="3" t="s">
        <v>389</v>
      </c>
    </row>
    <row r="9" spans="1:12">
      <c r="A9" s="4" t="s">
        <v>396</v>
      </c>
      <c r="E9" s="6" t="n">
        <v>5000000</v>
      </c>
    </row>
    <row r="10" spans="1:12">
      <c r="A10" s="4" t="s">
        <v>397</v>
      </c>
      <c r="E10" s="6" t="n">
        <v>5000000</v>
      </c>
    </row>
    <row r="11" spans="1:12">
      <c r="A11" s="4" t="s">
        <v>398</v>
      </c>
      <c r="H11" s="4" t="s">
        <v>399</v>
      </c>
    </row>
    <row r="12" spans="1:12">
      <c r="A12" s="4" t="s">
        <v>400</v>
      </c>
    </row>
    <row r="13" spans="1:12">
      <c r="A13" s="3" t="s">
        <v>389</v>
      </c>
    </row>
    <row r="14" spans="1:12">
      <c r="A14" s="4" t="s">
        <v>401</v>
      </c>
      <c r="C14" s="6" t="n">
        <v>2700</v>
      </c>
    </row>
    <row r="15" spans="1:12">
      <c r="A15" s="4" t="s">
        <v>402</v>
      </c>
    </row>
    <row r="16" spans="1:12">
      <c r="A16" s="3" t="s">
        <v>389</v>
      </c>
    </row>
    <row r="17" spans="1:12">
      <c r="A17" s="4" t="s">
        <v>393</v>
      </c>
      <c r="F17" s="5" t="n">
        <v>1806984</v>
      </c>
    </row>
    <row r="18" spans="1:12">
      <c r="A18" s="4" t="s">
        <v>394</v>
      </c>
      <c r="F18" s="9" t="n">
        <v>102.86</v>
      </c>
    </row>
    <row r="19" spans="1:12">
      <c r="A19" s="4" t="s">
        <v>403</v>
      </c>
      <c r="B19" s="6" t="n">
        <v>64133000</v>
      </c>
      <c r="F19" s="6" t="n">
        <v>64133000</v>
      </c>
    </row>
    <row r="20" spans="1:12">
      <c r="A20" s="4" t="s">
        <v>404</v>
      </c>
    </row>
    <row r="21" spans="1:12">
      <c r="A21" s="3" t="s">
        <v>389</v>
      </c>
    </row>
    <row r="22" spans="1:12">
      <c r="A22" s="4" t="s">
        <v>405</v>
      </c>
      <c r="H22" s="5" t="n">
        <v>29497813</v>
      </c>
    </row>
    <row r="23" spans="1:12">
      <c r="A23" s="4" t="s">
        <v>406</v>
      </c>
      <c r="H23" s="4" t="s">
        <v>407</v>
      </c>
    </row>
    <row r="24" spans="1:12">
      <c r="A24" s="4" t="s">
        <v>408</v>
      </c>
      <c r="H24" s="4" t="s">
        <v>409</v>
      </c>
    </row>
    <row r="25" spans="1:12">
      <c r="A25" s="4" t="s">
        <v>410</v>
      </c>
    </row>
    <row r="26" spans="1:12">
      <c r="A26" s="3" t="s">
        <v>389</v>
      </c>
    </row>
    <row r="27" spans="1:12">
      <c r="A27" s="4" t="s">
        <v>406</v>
      </c>
      <c r="B27" s="4" t="s">
        <v>411</v>
      </c>
      <c r="F27" s="4" t="s">
        <v>411</v>
      </c>
    </row>
    <row r="28" spans="1:12">
      <c r="A28" s="4" t="s">
        <v>408</v>
      </c>
      <c r="B28" s="4" t="s">
        <v>412</v>
      </c>
    </row>
    <row r="29" spans="1:12">
      <c r="A29" s="4" t="s">
        <v>413</v>
      </c>
    </row>
    <row r="30" spans="1:12">
      <c r="A30" s="3" t="s">
        <v>389</v>
      </c>
    </row>
    <row r="31" spans="1:12">
      <c r="A31" s="4" t="s">
        <v>414</v>
      </c>
      <c r="D31" s="6" t="n">
        <v>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30</v>
      </c>
      <c r="C2" s="2" t="s">
        <v>31</v>
      </c>
      <c r="D2" s="2" t="s">
        <v>81</v>
      </c>
    </row>
    <row r="3" spans="1:4">
      <c r="A3" s="3" t="s">
        <v>109</v>
      </c>
    </row>
    <row r="4" spans="1:4">
      <c r="A4" s="4" t="s">
        <v>101</v>
      </c>
      <c r="B4" s="6" t="n">
        <v>211150</v>
      </c>
      <c r="C4" s="6" t="n">
        <v>456356</v>
      </c>
      <c r="D4" s="6" t="n">
        <v>540932</v>
      </c>
    </row>
    <row r="5" spans="1:4">
      <c r="A5" s="3" t="s">
        <v>110</v>
      </c>
    </row>
    <row r="6" spans="1:4">
      <c r="A6" s="4" t="s">
        <v>111</v>
      </c>
      <c r="B6" s="5" t="n">
        <v>35931</v>
      </c>
      <c r="C6" s="5" t="n">
        <v>-25038</v>
      </c>
      <c r="D6" s="5" t="n">
        <v>-12071</v>
      </c>
    </row>
    <row r="7" spans="1:4">
      <c r="A7" s="4" t="s">
        <v>112</v>
      </c>
      <c r="B7" s="5" t="n">
        <v>1917</v>
      </c>
      <c r="C7" s="5" t="n">
        <v>-69</v>
      </c>
      <c r="D7" s="5" t="n">
        <v>11</v>
      </c>
    </row>
    <row r="8" spans="1:4">
      <c r="A8" s="4" t="s">
        <v>113</v>
      </c>
      <c r="B8" s="5" t="n">
        <v>37848</v>
      </c>
      <c r="C8" s="5" t="n">
        <v>-25107</v>
      </c>
      <c r="D8" s="5" t="n">
        <v>-12060</v>
      </c>
    </row>
    <row r="9" spans="1:4">
      <c r="A9" s="4" t="s">
        <v>114</v>
      </c>
      <c r="B9" s="6" t="n">
        <v>248998</v>
      </c>
      <c r="C9" s="6" t="n">
        <v>431249</v>
      </c>
      <c r="D9" s="6" t="n">
        <v>528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44"/>
    <col customWidth="1" max="5" min="5" width="37"/>
    <col customWidth="1" max="6" min="6" width="37"/>
    <col customWidth="1" max="7" min="7" width="21"/>
    <col customWidth="1" max="8" min="8" width="21"/>
  </cols>
  <sheetData>
    <row r="1" spans="1:8">
      <c r="A1" s="1" t="s">
        <v>415</v>
      </c>
      <c r="B1" s="2" t="s">
        <v>416</v>
      </c>
      <c r="C1" s="2" t="s">
        <v>417</v>
      </c>
      <c r="D1" s="2" t="s">
        <v>1</v>
      </c>
    </row>
    <row r="2" spans="1:8">
      <c r="B2" s="2" t="s">
        <v>418</v>
      </c>
      <c r="C2" s="2" t="s">
        <v>419</v>
      </c>
      <c r="D2" s="2" t="s">
        <v>420</v>
      </c>
      <c r="E2" s="2" t="s">
        <v>421</v>
      </c>
      <c r="F2" s="2" t="s">
        <v>422</v>
      </c>
      <c r="G2" s="2" t="s">
        <v>423</v>
      </c>
      <c r="H2" s="2" t="s">
        <v>424</v>
      </c>
    </row>
    <row r="3" spans="1:8">
      <c r="A3" s="3" t="s">
        <v>425</v>
      </c>
    </row>
    <row r="4" spans="1:8">
      <c r="A4" s="4" t="s">
        <v>426</v>
      </c>
      <c r="D4" s="4" t="s">
        <v>427</v>
      </c>
    </row>
    <row r="5" spans="1:8">
      <c r="A5" s="4" t="s">
        <v>428</v>
      </c>
      <c r="D5" s="4" t="s">
        <v>429</v>
      </c>
    </row>
    <row r="6" spans="1:8">
      <c r="A6" s="4" t="s">
        <v>430</v>
      </c>
      <c r="D6" s="4" t="s">
        <v>431</v>
      </c>
      <c r="E6" s="4" t="s">
        <v>432</v>
      </c>
    </row>
    <row r="7" spans="1:8">
      <c r="A7" s="4" t="s">
        <v>433</v>
      </c>
      <c r="D7" s="6" t="n">
        <v>0</v>
      </c>
      <c r="E7" s="6" t="n">
        <v>0</v>
      </c>
      <c r="F7" s="6" t="n">
        <v>0</v>
      </c>
    </row>
    <row r="8" spans="1:8">
      <c r="A8" s="4" t="s">
        <v>434</v>
      </c>
      <c r="D8" s="6" t="n">
        <v>16810000</v>
      </c>
      <c r="E8" s="5" t="n">
        <v>23457000</v>
      </c>
      <c r="F8" s="5" t="n">
        <v>22093000</v>
      </c>
      <c r="H8" s="6" t="n">
        <v>8966000</v>
      </c>
    </row>
    <row r="9" spans="1:8">
      <c r="A9" s="4" t="s">
        <v>435</v>
      </c>
      <c r="D9" s="4" t="s">
        <v>436</v>
      </c>
    </row>
    <row r="10" spans="1:8">
      <c r="A10" s="4" t="s">
        <v>437</v>
      </c>
      <c r="D10" s="4" t="s">
        <v>438</v>
      </c>
    </row>
    <row r="11" spans="1:8">
      <c r="A11" s="4" t="s">
        <v>439</v>
      </c>
      <c r="D11" s="5" t="n">
        <v>1</v>
      </c>
    </row>
    <row r="12" spans="1:8">
      <c r="A12" s="4" t="s">
        <v>440</v>
      </c>
      <c r="D12" s="6" t="n">
        <v>0</v>
      </c>
      <c r="E12" s="6" t="n">
        <v>276000</v>
      </c>
      <c r="F12" s="6" t="n">
        <v>2042000</v>
      </c>
    </row>
    <row r="13" spans="1:8">
      <c r="A13" s="4" t="s">
        <v>393</v>
      </c>
      <c r="C13" s="5" t="n">
        <v>1801099</v>
      </c>
      <c r="D13" s="5" t="n">
        <v>1085694</v>
      </c>
      <c r="E13" s="5" t="n">
        <v>2252725</v>
      </c>
      <c r="F13" s="5" t="n">
        <v>67339</v>
      </c>
    </row>
    <row r="14" spans="1:8">
      <c r="A14" s="4" t="s">
        <v>441</v>
      </c>
      <c r="D14" s="5" t="n">
        <v>0</v>
      </c>
    </row>
    <row r="15" spans="1:8">
      <c r="A15" s="4" t="s">
        <v>442</v>
      </c>
      <c r="D15" s="6" t="n">
        <v>0</v>
      </c>
      <c r="E15" s="6" t="n">
        <v>0</v>
      </c>
      <c r="F15" s="6" t="n">
        <v>0</v>
      </c>
    </row>
    <row r="16" spans="1:8">
      <c r="A16" s="4" t="s">
        <v>282</v>
      </c>
      <c r="D16" s="5" t="n">
        <v>9913000</v>
      </c>
      <c r="E16" s="5" t="n">
        <v>10468000</v>
      </c>
      <c r="F16" s="5" t="n">
        <v>15504000</v>
      </c>
    </row>
    <row r="17" spans="1:8">
      <c r="A17" s="4" t="s">
        <v>443</v>
      </c>
      <c r="D17" s="5" t="n">
        <v>12170000</v>
      </c>
      <c r="E17" s="5" t="n">
        <v>11949000</v>
      </c>
      <c r="F17" s="6" t="n">
        <v>11540000</v>
      </c>
    </row>
    <row r="18" spans="1:8">
      <c r="A18" s="4" t="s">
        <v>444</v>
      </c>
      <c r="D18" s="6" t="n">
        <v>0</v>
      </c>
      <c r="E18" s="6" t="n">
        <v>0</v>
      </c>
    </row>
    <row r="19" spans="1:8">
      <c r="A19" s="4" t="s">
        <v>402</v>
      </c>
    </row>
    <row r="20" spans="1:8">
      <c r="A20" s="3" t="s">
        <v>425</v>
      </c>
    </row>
    <row r="21" spans="1:8">
      <c r="A21" s="4" t="s">
        <v>393</v>
      </c>
      <c r="B21" s="5" t="n">
        <v>1806984</v>
      </c>
    </row>
    <row r="22" spans="1:8">
      <c r="A22" s="4" t="s">
        <v>445</v>
      </c>
    </row>
    <row r="23" spans="1:8">
      <c r="A23" s="3" t="s">
        <v>425</v>
      </c>
    </row>
    <row r="24" spans="1:8">
      <c r="A24" s="4" t="s">
        <v>446</v>
      </c>
      <c r="G24" s="6" t="n">
        <v>41400000</v>
      </c>
    </row>
    <row r="25" spans="1:8">
      <c r="A25" s="4" t="s">
        <v>447</v>
      </c>
    </row>
    <row r="26" spans="1:8">
      <c r="A26" s="3" t="s">
        <v>425</v>
      </c>
    </row>
    <row r="27" spans="1:8">
      <c r="A27" s="4" t="s">
        <v>448</v>
      </c>
      <c r="D27" s="5" t="n">
        <v>0</v>
      </c>
      <c r="E27" s="5" t="n">
        <v>0</v>
      </c>
      <c r="F27" s="5" t="n">
        <v>0</v>
      </c>
    </row>
    <row r="28" spans="1:8">
      <c r="A28" s="4" t="s">
        <v>449</v>
      </c>
    </row>
    <row r="29" spans="1:8">
      <c r="A29" s="3" t="s">
        <v>425</v>
      </c>
    </row>
    <row r="30" spans="1:8">
      <c r="A30" s="4" t="s">
        <v>450</v>
      </c>
      <c r="D30" s="4" t="s">
        <v>451</v>
      </c>
    </row>
    <row r="31" spans="1:8">
      <c r="A31" s="4" t="s">
        <v>452</v>
      </c>
    </row>
    <row r="32" spans="1:8">
      <c r="A32" s="3" t="s">
        <v>425</v>
      </c>
    </row>
    <row r="33" spans="1:8">
      <c r="A33" s="4" t="s">
        <v>453</v>
      </c>
      <c r="D33" s="4" t="s">
        <v>454</v>
      </c>
    </row>
    <row r="34" spans="1:8">
      <c r="A34" s="4" t="s">
        <v>455</v>
      </c>
    </row>
    <row r="35" spans="1:8">
      <c r="A35" s="3" t="s">
        <v>425</v>
      </c>
    </row>
    <row r="36" spans="1:8">
      <c r="A36" s="4" t="s">
        <v>453</v>
      </c>
      <c r="D36" s="4" t="s">
        <v>456</v>
      </c>
    </row>
    <row r="37" spans="1:8">
      <c r="A37" s="4" t="s">
        <v>457</v>
      </c>
    </row>
    <row r="38" spans="1:8">
      <c r="A38" s="3" t="s">
        <v>425</v>
      </c>
    </row>
    <row r="39" spans="1:8">
      <c r="A39" s="4" t="s">
        <v>458</v>
      </c>
      <c r="D39" s="6" t="n">
        <v>4636000</v>
      </c>
      <c r="E39" s="6" t="n">
        <v>4517000</v>
      </c>
    </row>
    <row r="40" spans="1:8">
      <c r="A40" s="4" t="s">
        <v>459</v>
      </c>
    </row>
    <row r="41" spans="1:8">
      <c r="A41" s="3" t="s">
        <v>425</v>
      </c>
    </row>
    <row r="42" spans="1:8">
      <c r="A42" s="4" t="s">
        <v>460</v>
      </c>
      <c r="D42" s="4" t="s">
        <v>429</v>
      </c>
    </row>
    <row r="43" spans="1:8">
      <c r="A43" s="4" t="s">
        <v>461</v>
      </c>
      <c r="D43" s="5" t="n">
        <v>2018</v>
      </c>
    </row>
    <row r="44" spans="1:8">
      <c r="A44" s="4" t="s">
        <v>462</v>
      </c>
      <c r="D44" s="4" t="s">
        <v>463</v>
      </c>
    </row>
    <row r="45" spans="1:8">
      <c r="A45" s="4" t="s">
        <v>464</v>
      </c>
      <c r="D45" s="4" t="s">
        <v>463</v>
      </c>
    </row>
    <row r="46" spans="1:8">
      <c r="A46" s="4" t="s">
        <v>465</v>
      </c>
    </row>
    <row r="47" spans="1:8">
      <c r="A47" s="3" t="s">
        <v>425</v>
      </c>
    </row>
    <row r="48" spans="1:8">
      <c r="A48" s="4" t="s">
        <v>466</v>
      </c>
      <c r="D48" s="4" t="s">
        <v>463</v>
      </c>
    </row>
    <row r="49" spans="1:8">
      <c r="A49" s="4" t="s">
        <v>467</v>
      </c>
    </row>
    <row r="50" spans="1:8">
      <c r="A50" s="3" t="s">
        <v>425</v>
      </c>
    </row>
    <row r="51" spans="1:8">
      <c r="A51" s="4" t="s">
        <v>466</v>
      </c>
      <c r="D51" s="4" t="s">
        <v>468</v>
      </c>
    </row>
    <row r="52" spans="1:8">
      <c r="A52" s="4" t="s">
        <v>469</v>
      </c>
    </row>
    <row r="53" spans="1:8">
      <c r="A53" s="3" t="s">
        <v>425</v>
      </c>
    </row>
    <row r="54" spans="1:8">
      <c r="A54" s="4" t="s">
        <v>461</v>
      </c>
      <c r="D54" s="5" t="n">
        <v>2060</v>
      </c>
    </row>
    <row r="55" spans="1:8">
      <c r="A55" s="4" t="s">
        <v>462</v>
      </c>
      <c r="D55" s="4" t="s">
        <v>470</v>
      </c>
    </row>
    <row r="56" spans="1:8">
      <c r="A56" s="4" t="s">
        <v>464</v>
      </c>
      <c r="D56" s="4" t="s">
        <v>470</v>
      </c>
    </row>
    <row r="57" spans="1:8">
      <c r="A57" s="4" t="s">
        <v>471</v>
      </c>
    </row>
    <row r="58" spans="1:8">
      <c r="A58" s="3" t="s">
        <v>425</v>
      </c>
    </row>
    <row r="59" spans="1:8">
      <c r="A59" s="4" t="s">
        <v>466</v>
      </c>
      <c r="D59" s="4" t="s">
        <v>472</v>
      </c>
    </row>
    <row r="60" spans="1:8">
      <c r="A60" s="4" t="s">
        <v>473</v>
      </c>
    </row>
    <row r="61" spans="1:8">
      <c r="A61" s="3" t="s">
        <v>425</v>
      </c>
    </row>
    <row r="62" spans="1:8">
      <c r="A62" s="4" t="s">
        <v>466</v>
      </c>
      <c r="D62" s="4" t="s">
        <v>463</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474</v>
      </c>
      <c r="B1" s="2" t="s">
        <v>30</v>
      </c>
    </row>
    <row r="2" spans="1:2">
      <c r="A2" s="4" t="s">
        <v>475</v>
      </c>
    </row>
    <row r="3" spans="1:2">
      <c r="A3" s="3" t="s">
        <v>476</v>
      </c>
    </row>
    <row r="4" spans="1:2">
      <c r="A4" s="4" t="s">
        <v>477</v>
      </c>
      <c r="B4" s="4" t="s">
        <v>478</v>
      </c>
    </row>
    <row r="5" spans="1:2">
      <c r="A5" s="4" t="s">
        <v>479</v>
      </c>
    </row>
    <row r="6" spans="1:2">
      <c r="A6" s="3" t="s">
        <v>476</v>
      </c>
    </row>
    <row r="7" spans="1:2">
      <c r="A7" s="4" t="s">
        <v>477</v>
      </c>
      <c r="B7" s="4" t="s">
        <v>480</v>
      </c>
    </row>
    <row r="8" spans="1:2">
      <c r="A8" s="4" t="s">
        <v>481</v>
      </c>
    </row>
    <row r="9" spans="1:2">
      <c r="A9" s="3" t="s">
        <v>476</v>
      </c>
    </row>
    <row r="10" spans="1:2">
      <c r="A10" s="4" t="s">
        <v>477</v>
      </c>
      <c r="B10" s="4" t="s">
        <v>482</v>
      </c>
    </row>
    <row r="11" spans="1:2">
      <c r="A11" s="4" t="s">
        <v>483</v>
      </c>
    </row>
    <row r="12" spans="1:2">
      <c r="A12" s="3" t="s">
        <v>476</v>
      </c>
    </row>
    <row r="13" spans="1:2">
      <c r="A13" s="4" t="s">
        <v>477</v>
      </c>
      <c r="B13" s="4" t="s">
        <v>484</v>
      </c>
    </row>
    <row r="14" spans="1:2">
      <c r="A14" s="4" t="s">
        <v>485</v>
      </c>
    </row>
    <row r="15" spans="1:2">
      <c r="A15" s="3" t="s">
        <v>476</v>
      </c>
    </row>
    <row r="16" spans="1:2">
      <c r="A16" s="4" t="s">
        <v>477</v>
      </c>
      <c r="B16" s="4" t="s">
        <v>486</v>
      </c>
    </row>
    <row r="17" spans="1:2">
      <c r="A17" s="4" t="s">
        <v>487</v>
      </c>
    </row>
    <row r="18" spans="1:2">
      <c r="A18" s="3" t="s">
        <v>476</v>
      </c>
    </row>
    <row r="19" spans="1:2">
      <c r="A19" s="4" t="s">
        <v>477</v>
      </c>
      <c r="B19" s="4" t="s">
        <v>486</v>
      </c>
    </row>
    <row r="20" spans="1:2">
      <c r="A20" s="4" t="s">
        <v>488</v>
      </c>
    </row>
    <row r="21" spans="1:2">
      <c r="A21" s="3" t="s">
        <v>476</v>
      </c>
    </row>
    <row r="22" spans="1:2">
      <c r="A22" s="4" t="s">
        <v>477</v>
      </c>
      <c r="B22" s="4" t="s">
        <v>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30</v>
      </c>
      <c r="C1" s="2" t="s">
        <v>31</v>
      </c>
    </row>
    <row r="2" spans="1:3">
      <c r="A2" s="3" t="s">
        <v>189</v>
      </c>
    </row>
    <row r="3" spans="1:3">
      <c r="A3" s="4" t="s">
        <v>35</v>
      </c>
      <c r="B3" s="6" t="n">
        <v>549821</v>
      </c>
      <c r="C3" s="6" t="n">
        <v>3548</v>
      </c>
    </row>
    <row r="4" spans="1:3">
      <c r="A4" s="4" t="s">
        <v>491</v>
      </c>
      <c r="B4" s="5" t="n">
        <v>225639</v>
      </c>
    </row>
    <row r="5" spans="1:3">
      <c r="A5" s="4" t="s">
        <v>35</v>
      </c>
      <c r="B5" s="6" t="n">
        <v>775460</v>
      </c>
      <c r="C5" s="6" t="n">
        <v>3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30</v>
      </c>
      <c r="C2" s="2" t="s">
        <v>31</v>
      </c>
    </row>
    <row r="3" spans="1:3">
      <c r="A3" s="3" t="s">
        <v>493</v>
      </c>
    </row>
    <row r="4" spans="1:3">
      <c r="A4" s="4" t="s">
        <v>494</v>
      </c>
      <c r="B4" s="6" t="n">
        <v>778093</v>
      </c>
      <c r="C4" s="6" t="n">
        <v>3617</v>
      </c>
    </row>
    <row r="5" spans="1:3">
      <c r="A5" s="4" t="s">
        <v>495</v>
      </c>
      <c r="B5" s="5" t="n">
        <v>-2633</v>
      </c>
      <c r="C5" s="5" t="n">
        <v>-69</v>
      </c>
    </row>
    <row r="6" spans="1:3">
      <c r="A6" s="4" t="s">
        <v>496</v>
      </c>
      <c r="B6" s="5" t="n">
        <v>775460</v>
      </c>
      <c r="C6" s="5" t="n">
        <v>3548</v>
      </c>
    </row>
    <row r="7" spans="1:3">
      <c r="A7" s="4" t="s">
        <v>497</v>
      </c>
    </row>
    <row r="8" spans="1:3">
      <c r="A8" s="3" t="s">
        <v>493</v>
      </c>
    </row>
    <row r="9" spans="1:3">
      <c r="A9" s="4" t="s">
        <v>494</v>
      </c>
      <c r="B9" s="5" t="n">
        <v>386332</v>
      </c>
    </row>
    <row r="10" spans="1:3">
      <c r="A10" s="4" t="s">
        <v>495</v>
      </c>
      <c r="B10" s="5" t="n">
        <v>-2027</v>
      </c>
    </row>
    <row r="11" spans="1:3">
      <c r="A11" s="4" t="s">
        <v>496</v>
      </c>
      <c r="B11" s="5" t="n">
        <v>384305</v>
      </c>
    </row>
    <row r="12" spans="1:3">
      <c r="A12" s="4" t="s">
        <v>498</v>
      </c>
    </row>
    <row r="13" spans="1:3">
      <c r="A13" s="3" t="s">
        <v>493</v>
      </c>
    </row>
    <row r="14" spans="1:3">
      <c r="A14" s="4" t="s">
        <v>494</v>
      </c>
      <c r="B14" s="5" t="n">
        <v>177657</v>
      </c>
      <c r="C14" s="5" t="n">
        <v>3617</v>
      </c>
    </row>
    <row r="15" spans="1:3">
      <c r="A15" s="4" t="s">
        <v>495</v>
      </c>
      <c r="B15" s="5" t="n">
        <v>-555</v>
      </c>
      <c r="C15" s="5" t="n">
        <v>-69</v>
      </c>
    </row>
    <row r="16" spans="1:3">
      <c r="A16" s="4" t="s">
        <v>496</v>
      </c>
      <c r="B16" s="5" t="n">
        <v>177102</v>
      </c>
      <c r="C16" s="6" t="n">
        <v>3548</v>
      </c>
    </row>
    <row r="17" spans="1:3">
      <c r="A17" s="4" t="s">
        <v>499</v>
      </c>
    </row>
    <row r="18" spans="1:3">
      <c r="A18" s="3" t="s">
        <v>493</v>
      </c>
    </row>
    <row r="19" spans="1:3">
      <c r="A19" s="4" t="s">
        <v>494</v>
      </c>
      <c r="B19" s="5" t="n">
        <v>51432</v>
      </c>
    </row>
    <row r="20" spans="1:3">
      <c r="A20" s="4" t="s">
        <v>495</v>
      </c>
      <c r="B20" s="5" t="n">
        <v>-1</v>
      </c>
    </row>
    <row r="21" spans="1:3">
      <c r="A21" s="4" t="s">
        <v>496</v>
      </c>
      <c r="B21" s="5" t="n">
        <v>51431</v>
      </c>
    </row>
    <row r="22" spans="1:3">
      <c r="A22" s="4" t="s">
        <v>500</v>
      </c>
    </row>
    <row r="23" spans="1:3">
      <c r="A23" s="3" t="s">
        <v>493</v>
      </c>
    </row>
    <row r="24" spans="1:3">
      <c r="A24" s="4" t="s">
        <v>494</v>
      </c>
      <c r="B24" s="5" t="n">
        <v>162672</v>
      </c>
    </row>
    <row r="25" spans="1:3">
      <c r="A25" s="4" t="s">
        <v>495</v>
      </c>
      <c r="B25" s="5" t="n">
        <v>-50</v>
      </c>
    </row>
    <row r="26" spans="1:3">
      <c r="A26" s="4" t="s">
        <v>496</v>
      </c>
      <c r="B26" s="6" t="n">
        <v>1626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416</v>
      </c>
      <c r="C1" s="2" t="s">
        <v>1</v>
      </c>
    </row>
    <row r="2" spans="1:3">
      <c r="B2" s="2" t="s">
        <v>30</v>
      </c>
      <c r="C2" s="2" t="s">
        <v>30</v>
      </c>
    </row>
    <row r="3" spans="1:3">
      <c r="A3" s="3" t="s">
        <v>493</v>
      </c>
    </row>
    <row r="4" spans="1:3">
      <c r="A4" s="4" t="s">
        <v>502</v>
      </c>
      <c r="C4" s="6" t="n">
        <v>0</v>
      </c>
    </row>
    <row r="5" spans="1:3">
      <c r="A5" s="4" t="s">
        <v>503</v>
      </c>
    </row>
    <row r="6" spans="1:3">
      <c r="A6" s="3" t="s">
        <v>493</v>
      </c>
    </row>
    <row r="7" spans="1:3">
      <c r="A7" s="4" t="s">
        <v>504</v>
      </c>
      <c r="B7" s="6" t="n">
        <v>45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0</v>
      </c>
      <c r="C1" s="2" t="s">
        <v>31</v>
      </c>
    </row>
    <row r="2" spans="1:3">
      <c r="A2" s="3" t="s">
        <v>189</v>
      </c>
    </row>
    <row r="3" spans="1:3">
      <c r="A3" s="4" t="s">
        <v>506</v>
      </c>
      <c r="B3" s="6" t="n">
        <v>776932</v>
      </c>
      <c r="C3" s="6" t="n">
        <v>1181</v>
      </c>
    </row>
    <row r="4" spans="1:3">
      <c r="A4" s="4" t="s">
        <v>507</v>
      </c>
      <c r="B4" s="5" t="n">
        <v>1161</v>
      </c>
      <c r="C4" s="5" t="n">
        <v>2436</v>
      </c>
    </row>
    <row r="5" spans="1:3">
      <c r="A5" s="4" t="s">
        <v>508</v>
      </c>
      <c r="B5" s="5" t="n">
        <v>778093</v>
      </c>
      <c r="C5" s="5" t="n">
        <v>3617</v>
      </c>
    </row>
    <row r="6" spans="1:3">
      <c r="A6" s="4" t="s">
        <v>509</v>
      </c>
      <c r="B6" s="5" t="n">
        <v>774300</v>
      </c>
      <c r="C6" s="5" t="n">
        <v>1001</v>
      </c>
    </row>
    <row r="7" spans="1:3">
      <c r="A7" s="4" t="s">
        <v>510</v>
      </c>
      <c r="B7" s="5" t="n">
        <v>1160</v>
      </c>
      <c r="C7" s="5" t="n">
        <v>2547</v>
      </c>
    </row>
    <row r="8" spans="1:3">
      <c r="A8" s="4" t="s">
        <v>511</v>
      </c>
      <c r="B8" s="6" t="n">
        <v>775460</v>
      </c>
      <c r="C8" s="6" t="n">
        <v>3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30</v>
      </c>
      <c r="C1" s="2" t="s">
        <v>31</v>
      </c>
    </row>
    <row r="2" spans="1:3">
      <c r="A2" s="3" t="s">
        <v>192</v>
      </c>
    </row>
    <row r="3" spans="1:3">
      <c r="A3" s="4" t="s">
        <v>513</v>
      </c>
      <c r="B3" s="6" t="n">
        <v>456308</v>
      </c>
      <c r="C3" s="6" t="n">
        <v>509250</v>
      </c>
    </row>
    <row r="4" spans="1:3">
      <c r="A4" s="3" t="s">
        <v>514</v>
      </c>
    </row>
    <row r="5" spans="1:3">
      <c r="A5" s="4" t="s">
        <v>515</v>
      </c>
      <c r="B5" s="5" t="n">
        <v>-116632</v>
      </c>
      <c r="C5" s="5" t="n">
        <v>-112071</v>
      </c>
    </row>
    <row r="6" spans="1:3">
      <c r="A6" s="4" t="s">
        <v>516</v>
      </c>
      <c r="B6" s="5" t="n">
        <v>-81677</v>
      </c>
      <c r="C6" s="5" t="n">
        <v>-109411</v>
      </c>
    </row>
    <row r="7" spans="1:3">
      <c r="A7" s="4" t="s">
        <v>517</v>
      </c>
      <c r="B7" s="5" t="n">
        <v>-51296</v>
      </c>
      <c r="C7" s="5" t="n">
        <v>-83472</v>
      </c>
    </row>
    <row r="8" spans="1:3">
      <c r="A8" s="4" t="s">
        <v>258</v>
      </c>
      <c r="B8" s="5" t="n">
        <v>-248</v>
      </c>
      <c r="C8" s="5" t="n">
        <v>-372</v>
      </c>
    </row>
    <row r="9" spans="1:3">
      <c r="A9" s="4" t="s">
        <v>518</v>
      </c>
      <c r="B9" s="6" t="n">
        <v>206455</v>
      </c>
      <c r="C9" s="6" t="n">
        <v>203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0</v>
      </c>
      <c r="C1" s="2" t="s">
        <v>31</v>
      </c>
    </row>
    <row r="2" spans="1:3">
      <c r="A2" s="3" t="s">
        <v>192</v>
      </c>
    </row>
    <row r="3" spans="1:3">
      <c r="A3" s="4" t="s">
        <v>520</v>
      </c>
      <c r="B3" s="6" t="n">
        <v>102008</v>
      </c>
      <c r="C3" s="6" t="n">
        <v>112301</v>
      </c>
    </row>
    <row r="4" spans="1:3">
      <c r="A4" s="4" t="s">
        <v>521</v>
      </c>
      <c r="B4" s="5" t="n">
        <v>8239</v>
      </c>
      <c r="C4" s="5" t="n">
        <v>2927</v>
      </c>
    </row>
    <row r="5" spans="1:3">
      <c r="A5" s="4" t="s">
        <v>522</v>
      </c>
      <c r="B5" s="5" t="n">
        <v>6252</v>
      </c>
      <c r="C5" s="5" t="n">
        <v>8824</v>
      </c>
    </row>
    <row r="6" spans="1:3">
      <c r="A6" s="4" t="s">
        <v>523</v>
      </c>
      <c r="B6" s="5" t="n">
        <v>3314</v>
      </c>
      <c r="C6" s="5" t="n">
        <v>5266</v>
      </c>
    </row>
    <row r="7" spans="1:3">
      <c r="A7" s="4" t="s">
        <v>524</v>
      </c>
      <c r="B7" s="5" t="n">
        <v>1455</v>
      </c>
      <c r="C7" s="5" t="n">
        <v>3410</v>
      </c>
    </row>
    <row r="8" spans="1:3">
      <c r="A8" s="4" t="s">
        <v>52</v>
      </c>
      <c r="C8" s="5" t="n">
        <v>132064</v>
      </c>
    </row>
    <row r="9" spans="1:3">
      <c r="A9" s="4" t="s">
        <v>525</v>
      </c>
      <c r="B9" s="5" t="n">
        <v>1697</v>
      </c>
      <c r="C9" s="5" t="n">
        <v>1488</v>
      </c>
    </row>
    <row r="10" spans="1:3">
      <c r="A10" s="4" t="s">
        <v>38</v>
      </c>
      <c r="B10" s="6" t="n">
        <v>122965</v>
      </c>
      <c r="C10" s="6" t="n">
        <v>2662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526</v>
      </c>
      <c r="B1" s="2" t="s">
        <v>1</v>
      </c>
    </row>
    <row r="2" spans="1:2">
      <c r="B2" s="2" t="s">
        <v>527</v>
      </c>
    </row>
    <row r="3" spans="1:2">
      <c r="A3" s="3" t="s">
        <v>528</v>
      </c>
    </row>
    <row r="4" spans="1:2">
      <c r="A4" s="4" t="s">
        <v>529</v>
      </c>
      <c r="B4" s="5" t="n">
        <v>3</v>
      </c>
    </row>
    <row r="5" spans="1:2">
      <c r="A5" s="4" t="s">
        <v>530</v>
      </c>
      <c r="B5" s="4" t="s">
        <v>531</v>
      </c>
    </row>
    <row r="6" spans="1:2">
      <c r="A6" s="4" t="s">
        <v>532</v>
      </c>
      <c r="B6" s="4" t="s">
        <v>533</v>
      </c>
    </row>
    <row r="7" spans="1:2">
      <c r="A7" s="4" t="s">
        <v>534</v>
      </c>
      <c r="B7" s="4" t="s">
        <v>531</v>
      </c>
    </row>
    <row r="8" spans="1:2">
      <c r="A8" s="4" t="s">
        <v>535</v>
      </c>
      <c r="B8" s="4" t="s">
        <v>536</v>
      </c>
    </row>
    <row r="9" spans="1:2">
      <c r="A9" s="4" t="s">
        <v>537</v>
      </c>
      <c r="B9" s="4" t="s">
        <v>538</v>
      </c>
    </row>
    <row r="10" spans="1:2">
      <c r="A10" s="4" t="s">
        <v>459</v>
      </c>
    </row>
    <row r="11" spans="1:2">
      <c r="A11" s="3" t="s">
        <v>528</v>
      </c>
    </row>
    <row r="12" spans="1:2">
      <c r="A12" s="4" t="s">
        <v>539</v>
      </c>
      <c r="B12" s="4" t="s">
        <v>540</v>
      </c>
    </row>
    <row r="13" spans="1:2">
      <c r="A13" s="4" t="s">
        <v>541</v>
      </c>
      <c r="B13" s="4" t="s">
        <v>542</v>
      </c>
    </row>
    <row r="14" spans="1:2">
      <c r="A14" s="4" t="s">
        <v>543</v>
      </c>
      <c r="B14" s="4" t="s">
        <v>544</v>
      </c>
    </row>
    <row r="15" spans="1:2">
      <c r="A15" s="4" t="s">
        <v>469</v>
      </c>
    </row>
    <row r="16" spans="1:2">
      <c r="A16" s="3" t="s">
        <v>528</v>
      </c>
    </row>
    <row r="17" spans="1:2">
      <c r="A17" s="4" t="s">
        <v>539</v>
      </c>
      <c r="B17" s="4" t="s">
        <v>545</v>
      </c>
    </row>
    <row r="18" spans="1:2">
      <c r="A18" s="4" t="s">
        <v>541</v>
      </c>
      <c r="B18" s="4" t="s">
        <v>546</v>
      </c>
    </row>
    <row r="19" spans="1:2">
      <c r="A19" s="4" t="s">
        <v>543</v>
      </c>
      <c r="B19"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30</v>
      </c>
      <c r="D2" s="2" t="s">
        <v>31</v>
      </c>
      <c r="E2" s="2" t="s">
        <v>81</v>
      </c>
    </row>
    <row r="3" spans="1:5">
      <c r="A3" s="4" t="s">
        <v>548</v>
      </c>
    </row>
    <row r="4" spans="1:5">
      <c r="A4" s="3" t="s">
        <v>528</v>
      </c>
    </row>
    <row r="5" spans="1:5">
      <c r="A5" s="4" t="s">
        <v>549</v>
      </c>
      <c r="C5" s="6" t="n">
        <v>-305326</v>
      </c>
      <c r="D5" s="6" t="n">
        <v>-291399</v>
      </c>
      <c r="E5" s="6" t="n">
        <v>-237347</v>
      </c>
    </row>
    <row r="6" spans="1:5">
      <c r="A6" s="4" t="s">
        <v>550</v>
      </c>
      <c r="B6" s="4" t="s">
        <v>551</v>
      </c>
      <c r="C6" s="5" t="n">
        <v>-1539413</v>
      </c>
      <c r="D6" s="5" t="n">
        <v>-1676197</v>
      </c>
      <c r="E6" s="5" t="n">
        <v>-1471902</v>
      </c>
    </row>
    <row r="7" spans="1:5">
      <c r="A7" s="4" t="s">
        <v>552</v>
      </c>
      <c r="C7" s="5" t="n">
        <v>1594886</v>
      </c>
      <c r="D7" s="5" t="n">
        <v>1662270</v>
      </c>
      <c r="E7" s="5" t="n">
        <v>1417850</v>
      </c>
    </row>
    <row r="8" spans="1:5">
      <c r="A8" s="4" t="s">
        <v>553</v>
      </c>
      <c r="C8" s="5" t="n">
        <v>-249853</v>
      </c>
      <c r="D8" s="5" t="n">
        <v>-305326</v>
      </c>
      <c r="E8" s="5" t="n">
        <v>-291399</v>
      </c>
    </row>
    <row r="9" spans="1:5">
      <c r="A9" s="4" t="s">
        <v>554</v>
      </c>
    </row>
    <row r="10" spans="1:5">
      <c r="A10" s="3" t="s">
        <v>528</v>
      </c>
    </row>
    <row r="11" spans="1:5">
      <c r="A11" s="4" t="s">
        <v>549</v>
      </c>
      <c r="C11" s="5" t="n">
        <v>-112071</v>
      </c>
      <c r="D11" s="5" t="n">
        <v>-126729</v>
      </c>
      <c r="E11" s="5" t="n">
        <v>-64119</v>
      </c>
    </row>
    <row r="12" spans="1:5">
      <c r="A12" s="4" t="s">
        <v>550</v>
      </c>
      <c r="B12" s="4" t="s">
        <v>551</v>
      </c>
      <c r="C12" s="5" t="n">
        <v>-1107353</v>
      </c>
      <c r="D12" s="5" t="n">
        <v>-1153406</v>
      </c>
      <c r="E12" s="5" t="n">
        <v>-1032248</v>
      </c>
    </row>
    <row r="13" spans="1:5">
      <c r="A13" s="4" t="s">
        <v>552</v>
      </c>
      <c r="C13" s="5" t="n">
        <v>1102792</v>
      </c>
      <c r="D13" s="5" t="n">
        <v>1168064</v>
      </c>
      <c r="E13" s="5" t="n">
        <v>969638</v>
      </c>
    </row>
    <row r="14" spans="1:5">
      <c r="A14" s="4" t="s">
        <v>553</v>
      </c>
      <c r="C14" s="5" t="n">
        <v>-116632</v>
      </c>
      <c r="D14" s="5" t="n">
        <v>-112071</v>
      </c>
      <c r="E14" s="5" t="n">
        <v>-126729</v>
      </c>
    </row>
    <row r="15" spans="1:5">
      <c r="A15" s="4" t="s">
        <v>555</v>
      </c>
    </row>
    <row r="16" spans="1:5">
      <c r="A16" s="3" t="s">
        <v>528</v>
      </c>
    </row>
    <row r="17" spans="1:5">
      <c r="A17" s="4" t="s">
        <v>549</v>
      </c>
      <c r="C17" s="5" t="n">
        <v>-193255</v>
      </c>
      <c r="D17" s="5" t="n">
        <v>-164670</v>
      </c>
      <c r="E17" s="5" t="n">
        <v>-173228</v>
      </c>
    </row>
    <row r="18" spans="1:5">
      <c r="A18" s="4" t="s">
        <v>550</v>
      </c>
      <c r="B18" s="4" t="s">
        <v>551</v>
      </c>
      <c r="C18" s="5" t="n">
        <v>-432060</v>
      </c>
      <c r="D18" s="5" t="n">
        <v>-522791</v>
      </c>
      <c r="E18" s="5" t="n">
        <v>-439654</v>
      </c>
    </row>
    <row r="19" spans="1:5">
      <c r="A19" s="4" t="s">
        <v>552</v>
      </c>
      <c r="C19" s="5" t="n">
        <v>492094</v>
      </c>
      <c r="D19" s="5" t="n">
        <v>494206</v>
      </c>
      <c r="E19" s="5" t="n">
        <v>448212</v>
      </c>
    </row>
    <row r="20" spans="1:5">
      <c r="A20" s="4" t="s">
        <v>553</v>
      </c>
      <c r="C20" s="5" t="n">
        <v>-133221</v>
      </c>
      <c r="D20" s="5" t="n">
        <v>-193255</v>
      </c>
      <c r="E20" s="5" t="n">
        <v>-164670</v>
      </c>
    </row>
    <row r="21" spans="1:5">
      <c r="A21" s="4" t="s">
        <v>556</v>
      </c>
    </row>
    <row r="22" spans="1:5">
      <c r="A22" s="3" t="s">
        <v>528</v>
      </c>
    </row>
    <row r="23" spans="1:5">
      <c r="A23" s="4" t="s">
        <v>549</v>
      </c>
      <c r="C23" s="5" t="n">
        <v>-125864</v>
      </c>
      <c r="D23" s="5" t="n">
        <v>-154348</v>
      </c>
      <c r="E23" s="5" t="n">
        <v>-165082</v>
      </c>
    </row>
    <row r="24" spans="1:5">
      <c r="A24" s="4" t="s">
        <v>550</v>
      </c>
      <c r="B24" s="4" t="s">
        <v>551</v>
      </c>
      <c r="C24" s="5" t="n">
        <v>-109942</v>
      </c>
      <c r="D24" s="5" t="n">
        <v>-121243</v>
      </c>
      <c r="E24" s="5" t="n">
        <v>-125798</v>
      </c>
    </row>
    <row r="25" spans="1:5">
      <c r="A25" s="4" t="s">
        <v>552</v>
      </c>
      <c r="C25" s="5" t="n">
        <v>123973</v>
      </c>
      <c r="D25" s="5" t="n">
        <v>149727</v>
      </c>
      <c r="E25" s="5" t="n">
        <v>136532</v>
      </c>
    </row>
    <row r="26" spans="1:5">
      <c r="A26" s="4" t="s">
        <v>553</v>
      </c>
      <c r="C26" s="5" t="n">
        <v>-111833</v>
      </c>
      <c r="D26" s="5" t="n">
        <v>-125864</v>
      </c>
      <c r="E26" s="5" t="n">
        <v>-154348</v>
      </c>
    </row>
    <row r="27" spans="1:5">
      <c r="A27" s="4" t="s">
        <v>557</v>
      </c>
    </row>
    <row r="28" spans="1:5">
      <c r="A28" s="3" t="s">
        <v>528</v>
      </c>
    </row>
    <row r="29" spans="1:5">
      <c r="A29" s="4" t="s">
        <v>549</v>
      </c>
      <c r="C29" s="5" t="n">
        <v>-82494</v>
      </c>
      <c r="D29" s="5" t="n">
        <v>-93920</v>
      </c>
      <c r="E29" s="5" t="n">
        <v>-109765</v>
      </c>
    </row>
    <row r="30" spans="1:5">
      <c r="A30" s="4" t="s">
        <v>550</v>
      </c>
      <c r="B30" s="4" t="s">
        <v>551</v>
      </c>
      <c r="C30" s="5" t="n">
        <v>-49265</v>
      </c>
      <c r="D30" s="5" t="n">
        <v>-41871</v>
      </c>
      <c r="E30" s="5" t="n">
        <v>-25228</v>
      </c>
    </row>
    <row r="31" spans="1:5">
      <c r="A31" s="4" t="s">
        <v>552</v>
      </c>
      <c r="C31" s="5" t="n">
        <v>60894</v>
      </c>
      <c r="D31" s="5" t="n">
        <v>53297</v>
      </c>
      <c r="E31" s="5" t="n">
        <v>41073</v>
      </c>
    </row>
    <row r="32" spans="1:5">
      <c r="A32" s="4" t="s">
        <v>553</v>
      </c>
      <c r="C32" s="5" t="n">
        <v>-70865</v>
      </c>
      <c r="D32" s="5" t="n">
        <v>-82494</v>
      </c>
      <c r="E32" s="5" t="n">
        <v>-93920</v>
      </c>
    </row>
    <row r="33" spans="1:5">
      <c r="A33" s="4" t="s">
        <v>558</v>
      </c>
    </row>
    <row r="34" spans="1:5">
      <c r="A34" s="3" t="s">
        <v>528</v>
      </c>
    </row>
    <row r="35" spans="1:5">
      <c r="A35" s="4" t="s">
        <v>549</v>
      </c>
      <c r="B35" s="4" t="s">
        <v>559</v>
      </c>
      <c r="C35" s="5" t="n">
        <v>-43370</v>
      </c>
      <c r="D35" s="5" t="n">
        <v>-60428</v>
      </c>
      <c r="E35" s="5" t="n">
        <v>-55317</v>
      </c>
    </row>
    <row r="36" spans="1:5">
      <c r="A36" s="4" t="s">
        <v>550</v>
      </c>
      <c r="B36" s="4" t="s">
        <v>560</v>
      </c>
      <c r="C36" s="5" t="n">
        <v>-60677</v>
      </c>
      <c r="D36" s="5" t="n">
        <v>-79372</v>
      </c>
      <c r="E36" s="5" t="n">
        <v>-100570</v>
      </c>
    </row>
    <row r="37" spans="1:5">
      <c r="A37" s="4" t="s">
        <v>552</v>
      </c>
      <c r="B37" s="4" t="s">
        <v>559</v>
      </c>
      <c r="C37" s="5" t="n">
        <v>63079</v>
      </c>
      <c r="D37" s="5" t="n">
        <v>96430</v>
      </c>
      <c r="E37" s="5" t="n">
        <v>95459</v>
      </c>
    </row>
    <row r="38" spans="1:5">
      <c r="A38" s="4" t="s">
        <v>553</v>
      </c>
      <c r="B38" s="4" t="s">
        <v>559</v>
      </c>
      <c r="C38" s="6" t="n">
        <v>-40968</v>
      </c>
      <c r="D38" s="6" t="n">
        <v>-43370</v>
      </c>
      <c r="E38" s="6" t="n">
        <v>-60428</v>
      </c>
    </row>
    <row r="39" spans="1:5"/>
    <row r="40" spans="1:5">
      <c r="A40" s="4" t="s">
        <v>551</v>
      </c>
      <c r="B40" s="4" t="s">
        <v>561</v>
      </c>
    </row>
    <row r="41" spans="1:5">
      <c r="A41" s="4" t="s">
        <v>559</v>
      </c>
      <c r="B41" s="4" t="s">
        <v>562</v>
      </c>
    </row>
  </sheetData>
  <mergeCells count="5">
    <mergeCell ref="A1:B2"/>
    <mergeCell ref="C1:E1"/>
    <mergeCell ref="A39:D39"/>
    <mergeCell ref="B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6"/>
    <col customWidth="1" max="5" min="5" width="55"/>
    <col customWidth="1" max="6" min="6" width="25"/>
    <col customWidth="1" max="7" min="7" width="27"/>
    <col customWidth="1" max="8" min="8" width="41"/>
    <col customWidth="1" max="9" min="9" width="34"/>
  </cols>
  <sheetData>
    <row r="1" spans="1:9">
      <c r="A1" s="1" t="s">
        <v>115</v>
      </c>
      <c r="B1" s="2" t="s">
        <v>116</v>
      </c>
      <c r="C1" s="2" t="s">
        <v>117</v>
      </c>
      <c r="D1" s="2" t="s">
        <v>118</v>
      </c>
      <c r="E1" s="2" t="s">
        <v>119</v>
      </c>
      <c r="F1" s="2" t="s">
        <v>120</v>
      </c>
      <c r="G1" s="2" t="s">
        <v>121</v>
      </c>
      <c r="H1" s="2" t="s">
        <v>122</v>
      </c>
      <c r="I1" s="2" t="s">
        <v>123</v>
      </c>
    </row>
    <row r="2" spans="1:9">
      <c r="A2" s="4" t="s">
        <v>124</v>
      </c>
      <c r="B2" s="6" t="n">
        <v>1417383</v>
      </c>
      <c r="C2" s="6" t="n">
        <v>680</v>
      </c>
      <c r="D2" s="6" t="n">
        <v>262445</v>
      </c>
      <c r="E2" s="6" t="n">
        <v>-110966</v>
      </c>
      <c r="F2" s="6" t="n">
        <v>-194328</v>
      </c>
      <c r="G2" s="6" t="n">
        <v>1453889</v>
      </c>
      <c r="H2" s="6" t="n">
        <v>1411720</v>
      </c>
      <c r="I2" s="6" t="n">
        <v>5663</v>
      </c>
    </row>
    <row r="3" spans="1:9">
      <c r="A3" s="4" t="s">
        <v>125</v>
      </c>
      <c r="C3" s="5" t="n">
        <v>42833000</v>
      </c>
    </row>
    <row r="4" spans="1:9">
      <c r="A4" s="4" t="s">
        <v>126</v>
      </c>
      <c r="B4" s="6" t="n">
        <v>-9450</v>
      </c>
      <c r="F4" s="5" t="n">
        <v>-9450</v>
      </c>
      <c r="H4" s="5" t="n">
        <v>-9450</v>
      </c>
    </row>
    <row r="5" spans="1:9">
      <c r="A5" s="4" t="s">
        <v>127</v>
      </c>
      <c r="B5" s="5" t="n">
        <v>-67339</v>
      </c>
      <c r="C5" s="5" t="n">
        <v>-67000</v>
      </c>
    </row>
    <row r="6" spans="1:9">
      <c r="A6" s="4" t="s">
        <v>128</v>
      </c>
      <c r="B6" s="6" t="n">
        <v>-12060</v>
      </c>
      <c r="E6" s="5" t="n">
        <v>-12060</v>
      </c>
      <c r="H6" s="5" t="n">
        <v>-12060</v>
      </c>
    </row>
    <row r="7" spans="1:9">
      <c r="A7" s="4" t="s">
        <v>99</v>
      </c>
      <c r="B7" s="5" t="n">
        <v>541271</v>
      </c>
      <c r="G7" s="5" t="n">
        <v>540932</v>
      </c>
      <c r="H7" s="5" t="n">
        <v>540932</v>
      </c>
      <c r="I7" s="5" t="n">
        <v>339</v>
      </c>
    </row>
    <row r="8" spans="1:9">
      <c r="A8" s="4" t="s">
        <v>129</v>
      </c>
      <c r="B8" s="5" t="n">
        <v>1937144</v>
      </c>
      <c r="C8" s="6" t="n">
        <v>680</v>
      </c>
      <c r="D8" s="5" t="n">
        <v>262445</v>
      </c>
      <c r="E8" s="5" t="n">
        <v>-123026</v>
      </c>
      <c r="F8" s="5" t="n">
        <v>-203778</v>
      </c>
      <c r="G8" s="5" t="n">
        <v>1994821</v>
      </c>
      <c r="H8" s="5" t="n">
        <v>1931142</v>
      </c>
      <c r="I8" s="5" t="n">
        <v>6002</v>
      </c>
    </row>
    <row r="9" spans="1:9">
      <c r="A9" s="4" t="s">
        <v>130</v>
      </c>
      <c r="C9" s="5" t="n">
        <v>42766000</v>
      </c>
    </row>
    <row r="10" spans="1:9">
      <c r="A10" s="4" t="s">
        <v>126</v>
      </c>
      <c r="B10" s="6" t="n">
        <v>-294897</v>
      </c>
      <c r="F10" s="5" t="n">
        <v>-294897</v>
      </c>
      <c r="H10" s="5" t="n">
        <v>-294897</v>
      </c>
    </row>
    <row r="11" spans="1:9">
      <c r="A11" s="4" t="s">
        <v>127</v>
      </c>
      <c r="B11" s="5" t="n">
        <v>-2252725</v>
      </c>
      <c r="C11" s="5" t="n">
        <v>-2253000</v>
      </c>
    </row>
    <row r="12" spans="1:9">
      <c r="A12" s="4" t="s">
        <v>128</v>
      </c>
      <c r="B12" s="6" t="n">
        <v>-25107</v>
      </c>
      <c r="E12" s="5" t="n">
        <v>-25107</v>
      </c>
      <c r="H12" s="5" t="n">
        <v>-25107</v>
      </c>
    </row>
    <row r="13" spans="1:9">
      <c r="A13" s="4" t="s">
        <v>99</v>
      </c>
      <c r="B13" s="5" t="n">
        <v>456666</v>
      </c>
      <c r="G13" s="5" t="n">
        <v>456356</v>
      </c>
      <c r="H13" s="5" t="n">
        <v>456356</v>
      </c>
      <c r="I13" s="5" t="n">
        <v>310</v>
      </c>
    </row>
    <row r="14" spans="1:9">
      <c r="A14" s="4" t="s">
        <v>131</v>
      </c>
      <c r="B14" s="5" t="n">
        <v>2073806</v>
      </c>
      <c r="C14" s="6" t="n">
        <v>680</v>
      </c>
      <c r="D14" s="5" t="n">
        <v>262445</v>
      </c>
      <c r="E14" s="5" t="n">
        <v>-148133</v>
      </c>
      <c r="F14" s="5" t="n">
        <v>-498675</v>
      </c>
      <c r="G14" s="5" t="n">
        <v>2451177</v>
      </c>
      <c r="H14" s="5" t="n">
        <v>2067494</v>
      </c>
      <c r="I14" s="5" t="n">
        <v>6312</v>
      </c>
    </row>
    <row r="15" spans="1:9">
      <c r="A15" s="4" t="s">
        <v>132</v>
      </c>
      <c r="C15" s="5" t="n">
        <v>40513000</v>
      </c>
    </row>
    <row r="16" spans="1:9">
      <c r="A16" s="4" t="s">
        <v>126</v>
      </c>
      <c r="B16" s="6" t="n">
        <v>-111334</v>
      </c>
      <c r="F16" s="5" t="n">
        <v>-111334</v>
      </c>
      <c r="H16" s="5" t="n">
        <v>-111334</v>
      </c>
    </row>
    <row r="17" spans="1:9">
      <c r="A17" s="4" t="s">
        <v>127</v>
      </c>
      <c r="B17" s="5" t="n">
        <v>-1085694</v>
      </c>
      <c r="C17" s="5" t="n">
        <v>-1085000</v>
      </c>
    </row>
    <row r="18" spans="1:9">
      <c r="A18" s="4" t="s">
        <v>128</v>
      </c>
      <c r="B18" s="6" t="n">
        <v>37848</v>
      </c>
      <c r="E18" s="5" t="n">
        <v>37848</v>
      </c>
      <c r="H18" s="5" t="n">
        <v>37848</v>
      </c>
    </row>
    <row r="19" spans="1:9">
      <c r="A19" s="4" t="s">
        <v>99</v>
      </c>
      <c r="B19" s="5" t="n">
        <v>210079</v>
      </c>
      <c r="G19" s="5" t="n">
        <v>211150</v>
      </c>
      <c r="H19" s="5" t="n">
        <v>211150</v>
      </c>
      <c r="I19" s="5" t="n">
        <v>-1071</v>
      </c>
    </row>
    <row r="20" spans="1:9">
      <c r="A20" s="4" t="s">
        <v>133</v>
      </c>
      <c r="B20" s="6" t="n">
        <v>2210399</v>
      </c>
      <c r="C20" s="6" t="n">
        <v>680</v>
      </c>
      <c r="D20" s="6" t="n">
        <v>262445</v>
      </c>
      <c r="E20" s="6" t="n">
        <v>-110285</v>
      </c>
      <c r="F20" s="6" t="n">
        <v>-610009</v>
      </c>
      <c r="G20" s="6" t="n">
        <v>2662327</v>
      </c>
      <c r="H20" s="6" t="n">
        <v>2205158</v>
      </c>
      <c r="I20" s="6" t="n">
        <v>5241</v>
      </c>
    </row>
    <row r="21" spans="1:9">
      <c r="A21" s="4" t="s">
        <v>134</v>
      </c>
      <c r="C21" s="5" t="n">
        <v>394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3</v>
      </c>
      <c r="B1" s="2" t="s">
        <v>30</v>
      </c>
      <c r="C1" s="2" t="s">
        <v>31</v>
      </c>
    </row>
    <row r="2" spans="1:3">
      <c r="A2" s="3" t="s">
        <v>197</v>
      </c>
    </row>
    <row r="3" spans="1:3">
      <c r="A3" s="4" t="s">
        <v>564</v>
      </c>
      <c r="B3" s="6" t="n">
        <v>57038</v>
      </c>
      <c r="C3" s="6" t="n">
        <v>56652</v>
      </c>
    </row>
    <row r="4" spans="1:3">
      <c r="A4" s="4" t="s">
        <v>565</v>
      </c>
      <c r="B4" s="5" t="n">
        <v>56199</v>
      </c>
      <c r="C4" s="5" t="n">
        <v>53436</v>
      </c>
    </row>
    <row r="5" spans="1:3">
      <c r="A5" s="4" t="s">
        <v>566</v>
      </c>
      <c r="B5" s="5" t="n">
        <v>26856</v>
      </c>
      <c r="C5" s="5" t="n">
        <v>27200</v>
      </c>
    </row>
    <row r="6" spans="1:3">
      <c r="A6" s="4" t="s">
        <v>525</v>
      </c>
      <c r="B6" s="5" t="n">
        <v>4502</v>
      </c>
      <c r="C6" s="5" t="n">
        <v>3757</v>
      </c>
    </row>
    <row r="7" spans="1:3">
      <c r="A7" s="4" t="s">
        <v>39</v>
      </c>
      <c r="B7" s="6" t="n">
        <v>144595</v>
      </c>
      <c r="C7" s="6" t="n">
        <v>1410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7</v>
      </c>
      <c r="B1" s="2" t="s">
        <v>30</v>
      </c>
      <c r="C1" s="2" t="s">
        <v>31</v>
      </c>
    </row>
    <row r="2" spans="1:3">
      <c r="A2" s="3" t="s">
        <v>197</v>
      </c>
    </row>
    <row r="3" spans="1:3">
      <c r="A3" s="4" t="s">
        <v>568</v>
      </c>
      <c r="B3" s="6" t="n">
        <v>24915000</v>
      </c>
      <c r="C3" s="6" t="n">
        <v>24482000</v>
      </c>
    </row>
    <row r="4" spans="1:3">
      <c r="A4" s="4" t="s">
        <v>569</v>
      </c>
      <c r="B4" s="6" t="n">
        <v>0</v>
      </c>
      <c r="C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0</v>
      </c>
      <c r="C1" s="2" t="s">
        <v>31</v>
      </c>
    </row>
    <row r="2" spans="1:3">
      <c r="A2" s="3" t="s">
        <v>571</v>
      </c>
    </row>
    <row r="3" spans="1:3">
      <c r="A3" s="4" t="s">
        <v>572</v>
      </c>
      <c r="B3" s="6" t="n">
        <v>427538</v>
      </c>
      <c r="C3" s="6" t="n">
        <v>398130</v>
      </c>
    </row>
    <row r="4" spans="1:3">
      <c r="A4" s="3" t="s">
        <v>573</v>
      </c>
    </row>
    <row r="5" spans="1:3">
      <c r="A5" s="4" t="s">
        <v>574</v>
      </c>
      <c r="B5" s="5" t="n">
        <v>233811</v>
      </c>
      <c r="C5" s="5" t="n">
        <v>218045</v>
      </c>
    </row>
    <row r="6" spans="1:3">
      <c r="A6" s="4" t="s">
        <v>575</v>
      </c>
      <c r="B6" s="5" t="n">
        <v>193727</v>
      </c>
      <c r="C6" s="5" t="n">
        <v>180085</v>
      </c>
    </row>
    <row r="7" spans="1:3">
      <c r="A7" s="4" t="s">
        <v>576</v>
      </c>
    </row>
    <row r="8" spans="1:3">
      <c r="A8" s="3" t="s">
        <v>571</v>
      </c>
    </row>
    <row r="9" spans="1:3">
      <c r="A9" s="4" t="s">
        <v>572</v>
      </c>
      <c r="B9" s="5" t="n">
        <v>7681</v>
      </c>
      <c r="C9" s="5" t="n">
        <v>7633</v>
      </c>
    </row>
    <row r="10" spans="1:3">
      <c r="A10" s="4" t="s">
        <v>577</v>
      </c>
    </row>
    <row r="11" spans="1:3">
      <c r="A11" s="3" t="s">
        <v>571</v>
      </c>
    </row>
    <row r="12" spans="1:3">
      <c r="A12" s="4" t="s">
        <v>572</v>
      </c>
      <c r="B12" s="5" t="n">
        <v>171735</v>
      </c>
      <c r="C12" s="5" t="n">
        <v>158510</v>
      </c>
    </row>
    <row r="13" spans="1:3">
      <c r="A13" s="3" t="s">
        <v>573</v>
      </c>
    </row>
    <row r="14" spans="1:3">
      <c r="A14" s="4" t="s">
        <v>574</v>
      </c>
      <c r="B14" s="5" t="n">
        <v>65120</v>
      </c>
      <c r="C14" s="5" t="n">
        <v>59011</v>
      </c>
    </row>
    <row r="15" spans="1:3">
      <c r="A15" s="4" t="s">
        <v>578</v>
      </c>
    </row>
    <row r="16" spans="1:3">
      <c r="A16" s="3" t="s">
        <v>571</v>
      </c>
    </row>
    <row r="17" spans="1:3">
      <c r="A17" s="4" t="s">
        <v>572</v>
      </c>
      <c r="B17" s="5" t="n">
        <v>2307</v>
      </c>
      <c r="C17" s="5" t="n">
        <v>2273</v>
      </c>
    </row>
    <row r="18" spans="1:3">
      <c r="A18" s="3" t="s">
        <v>573</v>
      </c>
    </row>
    <row r="19" spans="1:3">
      <c r="A19" s="4" t="s">
        <v>574</v>
      </c>
      <c r="B19" s="5" t="n">
        <v>1597</v>
      </c>
      <c r="C19" s="5" t="n">
        <v>1436</v>
      </c>
    </row>
    <row r="20" spans="1:3">
      <c r="A20" s="4" t="s">
        <v>579</v>
      </c>
    </row>
    <row r="21" spans="1:3">
      <c r="A21" s="3" t="s">
        <v>571</v>
      </c>
    </row>
    <row r="22" spans="1:3">
      <c r="A22" s="4" t="s">
        <v>572</v>
      </c>
      <c r="B22" s="5" t="n">
        <v>191619</v>
      </c>
      <c r="C22" s="5" t="n">
        <v>181176</v>
      </c>
    </row>
    <row r="23" spans="1:3">
      <c r="A23" s="3" t="s">
        <v>573</v>
      </c>
    </row>
    <row r="24" spans="1:3">
      <c r="A24" s="4" t="s">
        <v>574</v>
      </c>
      <c r="B24" s="5" t="n">
        <v>129104</v>
      </c>
      <c r="C24" s="5" t="n">
        <v>121717</v>
      </c>
    </row>
    <row r="25" spans="1:3">
      <c r="A25" s="4" t="s">
        <v>580</v>
      </c>
    </row>
    <row r="26" spans="1:3">
      <c r="A26" s="3" t="s">
        <v>571</v>
      </c>
    </row>
    <row r="27" spans="1:3">
      <c r="A27" s="4" t="s">
        <v>572</v>
      </c>
      <c r="B27" s="5" t="n">
        <v>39108</v>
      </c>
      <c r="C27" s="5" t="n">
        <v>34271</v>
      </c>
    </row>
    <row r="28" spans="1:3">
      <c r="A28" s="3" t="s">
        <v>573</v>
      </c>
    </row>
    <row r="29" spans="1:3">
      <c r="A29" s="4" t="s">
        <v>574</v>
      </c>
      <c r="B29" s="5" t="n">
        <v>29338</v>
      </c>
      <c r="C29" s="5" t="n">
        <v>28105</v>
      </c>
    </row>
    <row r="30" spans="1:3">
      <c r="A30" s="4" t="s">
        <v>475</v>
      </c>
    </row>
    <row r="31" spans="1:3">
      <c r="A31" s="3" t="s">
        <v>571</v>
      </c>
    </row>
    <row r="32" spans="1:3">
      <c r="A32" s="4" t="s">
        <v>572</v>
      </c>
      <c r="B32" s="5" t="n">
        <v>218</v>
      </c>
      <c r="C32" s="5" t="n">
        <v>215</v>
      </c>
    </row>
    <row r="33" spans="1:3">
      <c r="A33" s="3" t="s">
        <v>573</v>
      </c>
    </row>
    <row r="34" spans="1:3">
      <c r="A34" s="4" t="s">
        <v>574</v>
      </c>
      <c r="B34" s="5" t="n">
        <v>217</v>
      </c>
      <c r="C34" s="5" t="n">
        <v>199</v>
      </c>
    </row>
    <row r="35" spans="1:3">
      <c r="A35" s="4" t="s">
        <v>581</v>
      </c>
    </row>
    <row r="36" spans="1:3">
      <c r="A36" s="3" t="s">
        <v>571</v>
      </c>
    </row>
    <row r="37" spans="1:3">
      <c r="A37" s="4" t="s">
        <v>572</v>
      </c>
      <c r="B37" s="5" t="n">
        <v>14870</v>
      </c>
      <c r="C37" s="5" t="n">
        <v>14052</v>
      </c>
    </row>
    <row r="38" spans="1:3">
      <c r="A38" s="3" t="s">
        <v>573</v>
      </c>
    </row>
    <row r="39" spans="1:3">
      <c r="A39" s="4" t="s">
        <v>574</v>
      </c>
      <c r="B39" s="6" t="n">
        <v>8435</v>
      </c>
      <c r="C39" s="6" t="n">
        <v>7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30</v>
      </c>
      <c r="C2" s="2" t="s">
        <v>31</v>
      </c>
      <c r="D2" s="2" t="s">
        <v>81</v>
      </c>
    </row>
    <row r="3" spans="1:4">
      <c r="A3" s="3" t="s">
        <v>476</v>
      </c>
    </row>
    <row r="4" spans="1:4">
      <c r="A4" s="4" t="s">
        <v>583</v>
      </c>
      <c r="B4" s="6" t="n">
        <v>14727000</v>
      </c>
      <c r="C4" s="6" t="n">
        <v>12645000</v>
      </c>
      <c r="D4" s="6" t="n">
        <v>11901000</v>
      </c>
    </row>
    <row r="5" spans="1:4">
      <c r="A5" s="4" t="s">
        <v>584</v>
      </c>
      <c r="B5" s="5" t="n">
        <v>15333000</v>
      </c>
      <c r="C5" s="5" t="n">
        <v>16234000</v>
      </c>
    </row>
    <row r="6" spans="1:4">
      <c r="A6" s="4" t="s">
        <v>585</v>
      </c>
      <c r="B6" s="5" t="n">
        <v>0</v>
      </c>
      <c r="C6" s="5" t="n">
        <v>0</v>
      </c>
    </row>
    <row r="7" spans="1:4">
      <c r="A7" s="4" t="s">
        <v>586</v>
      </c>
      <c r="B7" s="5" t="n">
        <v>578000</v>
      </c>
      <c r="C7" s="5" t="n">
        <v>10799000</v>
      </c>
    </row>
    <row r="8" spans="1:4">
      <c r="A8" s="4" t="s">
        <v>457</v>
      </c>
    </row>
    <row r="9" spans="1:4">
      <c r="A9" s="3" t="s">
        <v>476</v>
      </c>
    </row>
    <row r="10" spans="1:4">
      <c r="A10" s="4" t="s">
        <v>587</v>
      </c>
      <c r="B10" s="6" t="n">
        <v>4636000</v>
      </c>
      <c r="C10" s="6" t="n">
        <v>451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0</v>
      </c>
      <c r="C1" s="2" t="s">
        <v>31</v>
      </c>
    </row>
    <row r="2" spans="1:3">
      <c r="A2" s="3" t="s">
        <v>571</v>
      </c>
    </row>
    <row r="3" spans="1:3">
      <c r="A3" s="4" t="s">
        <v>589</v>
      </c>
      <c r="B3" s="6" t="n">
        <v>79921</v>
      </c>
      <c r="C3" s="6" t="n">
        <v>77224</v>
      </c>
    </row>
    <row r="4" spans="1:3">
      <c r="A4" s="4" t="s">
        <v>590</v>
      </c>
      <c r="C4" s="5" t="n">
        <v>186</v>
      </c>
    </row>
    <row r="5" spans="1:3">
      <c r="A5" s="4" t="s">
        <v>591</v>
      </c>
      <c r="B5" s="5" t="n">
        <v>79921</v>
      </c>
      <c r="C5" s="5" t="n">
        <v>77410</v>
      </c>
    </row>
    <row r="6" spans="1:3">
      <c r="A6" s="3" t="s">
        <v>592</v>
      </c>
    </row>
    <row r="7" spans="1:3">
      <c r="A7" s="4" t="s">
        <v>593</v>
      </c>
      <c r="B7" s="5" t="n">
        <v>72829</v>
      </c>
      <c r="C7" s="5" t="n">
        <v>71157</v>
      </c>
    </row>
    <row r="8" spans="1:3">
      <c r="A8" s="4" t="s">
        <v>85</v>
      </c>
      <c r="C8" s="5" t="n">
        <v>139</v>
      </c>
    </row>
    <row r="9" spans="1:3">
      <c r="A9" s="4" t="s">
        <v>594</v>
      </c>
      <c r="C9" s="5" t="n">
        <v>186</v>
      </c>
    </row>
    <row r="10" spans="1:3">
      <c r="A10" s="4" t="s">
        <v>595</v>
      </c>
      <c r="B10" s="5" t="n">
        <v>72829</v>
      </c>
      <c r="C10" s="5" t="n">
        <v>71482</v>
      </c>
    </row>
    <row r="11" spans="1:3">
      <c r="A11" s="4" t="s">
        <v>596</v>
      </c>
      <c r="B11" s="6" t="n">
        <v>7092</v>
      </c>
      <c r="C11" s="6" t="n">
        <v>59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30</v>
      </c>
      <c r="C2" s="2" t="s">
        <v>31</v>
      </c>
      <c r="D2" s="2" t="s">
        <v>81</v>
      </c>
    </row>
    <row r="3" spans="1:4">
      <c r="A3" s="3" t="s">
        <v>598</v>
      </c>
    </row>
    <row r="4" spans="1:4">
      <c r="A4" s="4" t="s">
        <v>599</v>
      </c>
      <c r="B4" s="6" t="n">
        <v>0</v>
      </c>
      <c r="C4" s="6" t="n">
        <v>276000</v>
      </c>
      <c r="D4" s="6" t="n">
        <v>2042000</v>
      </c>
    </row>
    <row r="5" spans="1:4">
      <c r="A5" s="4" t="s">
        <v>600</v>
      </c>
    </row>
    <row r="6" spans="1:4">
      <c r="A6" s="3" t="s">
        <v>598</v>
      </c>
    </row>
    <row r="7" spans="1:4">
      <c r="A7" s="4" t="s">
        <v>601</v>
      </c>
      <c r="B7" s="5" t="n">
        <v>1769000</v>
      </c>
      <c r="C7" s="6" t="n">
        <v>2184000</v>
      </c>
      <c r="D7" s="6" t="n">
        <v>2947000</v>
      </c>
    </row>
    <row r="8" spans="1:4">
      <c r="A8" s="4" t="s">
        <v>602</v>
      </c>
      <c r="B8" s="5" t="n">
        <v>885000</v>
      </c>
    </row>
    <row r="9" spans="1:4">
      <c r="A9" s="4" t="s">
        <v>603</v>
      </c>
      <c r="B9" s="5" t="n">
        <v>874000</v>
      </c>
    </row>
    <row r="10" spans="1:4">
      <c r="A10" s="4" t="s">
        <v>604</v>
      </c>
      <c r="B10" s="5" t="n">
        <v>850000</v>
      </c>
    </row>
    <row r="11" spans="1:4">
      <c r="A11" s="4" t="s">
        <v>605</v>
      </c>
      <c r="B11" s="5" t="n">
        <v>848000</v>
      </c>
    </row>
    <row r="12" spans="1:4">
      <c r="A12" s="4" t="s">
        <v>606</v>
      </c>
      <c r="B12" s="6" t="n">
        <v>795000</v>
      </c>
    </row>
    <row r="13" spans="1:4">
      <c r="A13" s="4" t="s">
        <v>607</v>
      </c>
    </row>
    <row r="14" spans="1:4">
      <c r="A14" s="3" t="s">
        <v>598</v>
      </c>
    </row>
    <row r="15" spans="1:4">
      <c r="A15" s="4" t="s">
        <v>608</v>
      </c>
      <c r="B15" s="4" t="s">
        <v>4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9</v>
      </c>
      <c r="B1" s="2" t="s">
        <v>30</v>
      </c>
      <c r="C1" s="2" t="s">
        <v>31</v>
      </c>
    </row>
    <row r="2" spans="1:3">
      <c r="A2" s="3" t="s">
        <v>206</v>
      </c>
    </row>
    <row r="3" spans="1:3">
      <c r="A3" s="4" t="s">
        <v>610</v>
      </c>
      <c r="B3" s="6" t="n">
        <v>13709</v>
      </c>
      <c r="C3" s="6" t="n">
        <v>13939</v>
      </c>
    </row>
    <row r="4" spans="1:3">
      <c r="A4" s="4" t="s">
        <v>267</v>
      </c>
      <c r="B4" s="5" t="n">
        <v>7201</v>
      </c>
      <c r="C4" s="5" t="n">
        <v>7192</v>
      </c>
    </row>
    <row r="5" spans="1:3">
      <c r="A5" s="4" t="s">
        <v>596</v>
      </c>
      <c r="B5" s="5" t="n">
        <v>7092</v>
      </c>
      <c r="C5" s="5" t="n">
        <v>5928</v>
      </c>
    </row>
    <row r="6" spans="1:3">
      <c r="A6" s="4" t="s">
        <v>611</v>
      </c>
      <c r="B6" s="5" t="n">
        <v>1657</v>
      </c>
      <c r="C6" s="5" t="n">
        <v>2118</v>
      </c>
    </row>
    <row r="7" spans="1:3">
      <c r="A7" s="4" t="s">
        <v>525</v>
      </c>
      <c r="B7" s="5" t="n">
        <v>293</v>
      </c>
      <c r="C7" s="5" t="n">
        <v>458</v>
      </c>
    </row>
    <row r="8" spans="1:3">
      <c r="A8" s="4" t="s">
        <v>612</v>
      </c>
      <c r="B8" s="6" t="n">
        <v>29952</v>
      </c>
      <c r="C8" s="6" t="n">
        <v>29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613</v>
      </c>
      <c r="B1" s="2" t="s">
        <v>1</v>
      </c>
    </row>
    <row r="2" spans="1:2">
      <c r="B2" s="2" t="s">
        <v>30</v>
      </c>
    </row>
    <row r="3" spans="1:2">
      <c r="A3" s="3" t="s">
        <v>20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4</v>
      </c>
      <c r="B1" s="2" t="s">
        <v>1</v>
      </c>
    </row>
    <row r="2" spans="1:4">
      <c r="B2" s="2" t="s">
        <v>30</v>
      </c>
      <c r="C2" s="2" t="s">
        <v>31</v>
      </c>
      <c r="D2" s="2" t="s">
        <v>81</v>
      </c>
    </row>
    <row r="3" spans="1:4">
      <c r="A3" s="3" t="s">
        <v>192</v>
      </c>
    </row>
    <row r="4" spans="1:4">
      <c r="A4" s="4" t="s">
        <v>615</v>
      </c>
      <c r="B4" s="6" t="n">
        <v>1195</v>
      </c>
      <c r="C4" s="6" t="n">
        <v>1080</v>
      </c>
      <c r="D4" s="6" t="n">
        <v>9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30</v>
      </c>
      <c r="C2" s="2" t="s">
        <v>31</v>
      </c>
      <c r="D2" s="2" t="s">
        <v>81</v>
      </c>
    </row>
    <row r="3" spans="1:4">
      <c r="A3" s="3" t="s">
        <v>617</v>
      </c>
    </row>
    <row r="4" spans="1:4">
      <c r="A4" s="4" t="s">
        <v>618</v>
      </c>
      <c r="B4" s="6" t="n">
        <v>6058</v>
      </c>
      <c r="C4" s="6" t="n">
        <v>5751</v>
      </c>
      <c r="D4" s="6" t="n">
        <v>52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0</v>
      </c>
      <c r="C2" s="2" t="s">
        <v>31</v>
      </c>
      <c r="D2" s="2" t="s">
        <v>81</v>
      </c>
    </row>
    <row r="3" spans="1:4">
      <c r="A3" s="3" t="s">
        <v>136</v>
      </c>
    </row>
    <row r="4" spans="1:4">
      <c r="A4" s="4" t="s">
        <v>99</v>
      </c>
      <c r="B4" s="6" t="n">
        <v>210079000</v>
      </c>
      <c r="C4" s="6" t="n">
        <v>456666000</v>
      </c>
      <c r="D4" s="6" t="n">
        <v>541271000</v>
      </c>
    </row>
    <row r="5" spans="1:4">
      <c r="A5" s="3" t="s">
        <v>137</v>
      </c>
    </row>
    <row r="6" spans="1:4">
      <c r="A6" s="4" t="s">
        <v>138</v>
      </c>
      <c r="B6" s="5" t="n">
        <v>16496000</v>
      </c>
      <c r="C6" s="5" t="n">
        <v>14829000</v>
      </c>
      <c r="D6" s="5" t="n">
        <v>14848000</v>
      </c>
    </row>
    <row r="7" spans="1:4">
      <c r="A7" s="4" t="s">
        <v>139</v>
      </c>
      <c r="B7" s="5" t="n">
        <v>0</v>
      </c>
      <c r="C7" s="5" t="n">
        <v>276000</v>
      </c>
      <c r="D7" s="5" t="n">
        <v>2042000</v>
      </c>
    </row>
    <row r="8" spans="1:4">
      <c r="A8" s="4" t="s">
        <v>140</v>
      </c>
      <c r="B8" s="5" t="n">
        <v>-227000</v>
      </c>
      <c r="C8" s="5" t="n">
        <v>273000</v>
      </c>
      <c r="D8" s="5" t="n">
        <v>-53000</v>
      </c>
    </row>
    <row r="9" spans="1:4">
      <c r="A9" s="4" t="s">
        <v>141</v>
      </c>
      <c r="B9" s="5" t="n">
        <v>275000</v>
      </c>
      <c r="C9" s="5" t="n">
        <v>-8389000</v>
      </c>
      <c r="D9" s="5" t="n">
        <v>74000</v>
      </c>
    </row>
    <row r="10" spans="1:4">
      <c r="A10" s="4" t="s">
        <v>142</v>
      </c>
      <c r="B10" s="5" t="n">
        <v>-893000</v>
      </c>
      <c r="C10" s="5" t="n">
        <v>1434000</v>
      </c>
      <c r="D10" s="5" t="n">
        <v>-6137000</v>
      </c>
    </row>
    <row r="11" spans="1:4">
      <c r="A11" s="4" t="s">
        <v>143</v>
      </c>
      <c r="B11" s="5" t="n">
        <v>9467000</v>
      </c>
      <c r="C11" s="5" t="n">
        <v>-6017000</v>
      </c>
      <c r="D11" s="5" t="n">
        <v>-2268000</v>
      </c>
    </row>
    <row r="12" spans="1:4">
      <c r="A12" s="4" t="s">
        <v>144</v>
      </c>
      <c r="B12" s="5" t="n">
        <v>25503000</v>
      </c>
      <c r="C12" s="5" t="n">
        <v>-15157000</v>
      </c>
      <c r="D12" s="5" t="n">
        <v>-5510000</v>
      </c>
    </row>
    <row r="13" spans="1:4">
      <c r="A13" s="4" t="s">
        <v>145</v>
      </c>
      <c r="B13" s="5" t="n">
        <v>56007000</v>
      </c>
      <c r="C13" s="5" t="n">
        <v>73706000</v>
      </c>
      <c r="D13" s="5" t="n">
        <v>-11976000</v>
      </c>
    </row>
    <row r="14" spans="1:4">
      <c r="A14" s="4" t="s">
        <v>146</v>
      </c>
      <c r="B14" s="5" t="n">
        <v>-2297000</v>
      </c>
      <c r="C14" s="5" t="n">
        <v>34413000</v>
      </c>
      <c r="D14" s="5" t="n">
        <v>-16386000</v>
      </c>
    </row>
    <row r="15" spans="1:4">
      <c r="A15" s="4" t="s">
        <v>147</v>
      </c>
      <c r="B15" s="5" t="n">
        <v>2020000</v>
      </c>
      <c r="C15" s="5" t="n">
        <v>-4829000</v>
      </c>
      <c r="D15" s="5" t="n">
        <v>-3518000</v>
      </c>
    </row>
    <row r="16" spans="1:4">
      <c r="A16" s="4" t="s">
        <v>148</v>
      </c>
      <c r="B16" s="5" t="n">
        <v>-1978000</v>
      </c>
      <c r="C16" s="5" t="n">
        <v>-3770000</v>
      </c>
      <c r="D16" s="5" t="n">
        <v>-19013000</v>
      </c>
    </row>
    <row r="17" spans="1:4">
      <c r="A17" s="4" t="s">
        <v>149</v>
      </c>
      <c r="B17" s="5" t="n">
        <v>10624000</v>
      </c>
      <c r="C17" s="5" t="n">
        <v>-70390000</v>
      </c>
      <c r="D17" s="5" t="n">
        <v>-39340000</v>
      </c>
    </row>
    <row r="18" spans="1:4">
      <c r="A18" s="4" t="s">
        <v>150</v>
      </c>
      <c r="B18" s="5" t="n">
        <v>9049000</v>
      </c>
      <c r="C18" s="5" t="n">
        <v>-2290000</v>
      </c>
      <c r="D18" s="5" t="n">
        <v>-679000</v>
      </c>
    </row>
    <row r="19" spans="1:4">
      <c r="A19" s="4" t="s">
        <v>151</v>
      </c>
      <c r="B19" s="5" t="n">
        <v>-11785000</v>
      </c>
      <c r="C19" s="5" t="n">
        <v>-28377000</v>
      </c>
      <c r="D19" s="5" t="n">
        <v>-6194000</v>
      </c>
    </row>
    <row r="20" spans="1:4">
      <c r="A20" s="4" t="s">
        <v>152</v>
      </c>
      <c r="B20" s="5" t="n">
        <v>2027000</v>
      </c>
      <c r="C20" s="5" t="n">
        <v>-4843000</v>
      </c>
      <c r="D20" s="5" t="n">
        <v>-52033000</v>
      </c>
    </row>
    <row r="21" spans="1:4">
      <c r="A21" s="4" t="s">
        <v>153</v>
      </c>
      <c r="B21" s="5" t="n">
        <v>-678000</v>
      </c>
    </row>
    <row r="22" spans="1:4">
      <c r="A22" s="4" t="s">
        <v>154</v>
      </c>
      <c r="B22" s="5" t="n">
        <v>323689000</v>
      </c>
      <c r="C22" s="5" t="n">
        <v>437535000</v>
      </c>
      <c r="D22" s="5" t="n">
        <v>395128000</v>
      </c>
    </row>
    <row r="23" spans="1:4">
      <c r="A23" s="3" t="s">
        <v>155</v>
      </c>
    </row>
    <row r="24" spans="1:4">
      <c r="A24" s="4" t="s">
        <v>156</v>
      </c>
      <c r="B24" s="5" t="n">
        <v>-26886000</v>
      </c>
      <c r="C24" s="5" t="n">
        <v>-35755000</v>
      </c>
      <c r="D24" s="5" t="n">
        <v>-18972000</v>
      </c>
    </row>
    <row r="25" spans="1:4">
      <c r="A25" s="4" t="s">
        <v>157</v>
      </c>
      <c r="B25" s="5" t="n">
        <v>-2650000</v>
      </c>
      <c r="C25" s="5" t="n">
        <v>-68000</v>
      </c>
      <c r="D25" s="5" t="n">
        <v>-134000</v>
      </c>
    </row>
    <row r="26" spans="1:4">
      <c r="A26" s="4" t="s">
        <v>158</v>
      </c>
      <c r="C26" s="5" t="n">
        <v>10000</v>
      </c>
      <c r="D26" s="5" t="n">
        <v>35000000</v>
      </c>
    </row>
    <row r="27" spans="1:4">
      <c r="A27" s="4" t="s">
        <v>159</v>
      </c>
      <c r="B27" s="5" t="n">
        <v>161032000</v>
      </c>
      <c r="C27" s="5" t="n">
        <v>196170000</v>
      </c>
      <c r="D27" s="5" t="n">
        <v>-220102000</v>
      </c>
    </row>
    <row r="28" spans="1:4">
      <c r="A28" s="4" t="s">
        <v>160</v>
      </c>
      <c r="D28" s="5" t="n">
        <v>199000</v>
      </c>
    </row>
    <row r="29" spans="1:4">
      <c r="A29" s="4" t="s">
        <v>161</v>
      </c>
      <c r="B29" s="5" t="n">
        <v>396281000</v>
      </c>
      <c r="C29" s="5" t="n">
        <v>-286617000</v>
      </c>
      <c r="D29" s="5" t="n">
        <v>-80587000</v>
      </c>
    </row>
    <row r="30" spans="1:4">
      <c r="A30" s="4" t="s">
        <v>162</v>
      </c>
      <c r="B30" s="5" t="n">
        <v>-1140853000</v>
      </c>
      <c r="C30" s="5" t="n">
        <v>-376000</v>
      </c>
      <c r="D30" s="5" t="n">
        <v>-170000</v>
      </c>
    </row>
    <row r="31" spans="1:4">
      <c r="A31" s="4" t="s">
        <v>163</v>
      </c>
      <c r="B31" s="5" t="n">
        <v>370363000</v>
      </c>
      <c r="C31" s="5" t="n">
        <v>350000</v>
      </c>
      <c r="D31" s="5" t="n">
        <v>35000</v>
      </c>
    </row>
    <row r="32" spans="1:4">
      <c r="A32" s="4" t="s">
        <v>164</v>
      </c>
      <c r="B32" s="5" t="n">
        <v>1075000</v>
      </c>
      <c r="C32" s="5" t="n">
        <v>8508000</v>
      </c>
    </row>
    <row r="33" spans="1:4">
      <c r="A33" s="4" t="s">
        <v>165</v>
      </c>
      <c r="B33" s="5" t="n">
        <v>-241638000</v>
      </c>
      <c r="C33" s="5" t="n">
        <v>-117778000</v>
      </c>
      <c r="D33" s="5" t="n">
        <v>-284731000</v>
      </c>
    </row>
    <row r="34" spans="1:4">
      <c r="A34" s="3" t="s">
        <v>166</v>
      </c>
    </row>
    <row r="35" spans="1:4">
      <c r="A35" s="4" t="s">
        <v>126</v>
      </c>
      <c r="B35" s="5" t="n">
        <v>-106986000</v>
      </c>
      <c r="C35" s="5" t="n">
        <v>-294897000</v>
      </c>
      <c r="D35" s="5" t="n">
        <v>-9450000</v>
      </c>
    </row>
    <row r="36" spans="1:4">
      <c r="A36" s="4" t="s">
        <v>167</v>
      </c>
      <c r="D36" s="5" t="n">
        <v>-5888000</v>
      </c>
    </row>
    <row r="37" spans="1:4">
      <c r="A37" s="4" t="s">
        <v>168</v>
      </c>
      <c r="B37" s="5" t="n">
        <v>-106986000</v>
      </c>
      <c r="C37" s="5" t="n">
        <v>-294897000</v>
      </c>
      <c r="D37" s="5" t="n">
        <v>-15338000</v>
      </c>
    </row>
    <row r="38" spans="1:4">
      <c r="A38" s="4" t="s">
        <v>169</v>
      </c>
      <c r="B38" s="5" t="n">
        <v>1147000</v>
      </c>
      <c r="C38" s="5" t="n">
        <v>-1218000</v>
      </c>
      <c r="D38" s="5" t="n">
        <v>57000</v>
      </c>
    </row>
    <row r="39" spans="1:4">
      <c r="A39" s="4" t="s">
        <v>170</v>
      </c>
      <c r="B39" s="5" t="n">
        <v>-23788000</v>
      </c>
      <c r="C39" s="5" t="n">
        <v>23642000</v>
      </c>
      <c r="D39" s="5" t="n">
        <v>95116000</v>
      </c>
    </row>
    <row r="40" spans="1:4">
      <c r="A40" s="4" t="s">
        <v>171</v>
      </c>
      <c r="B40" s="5" t="n">
        <v>600399000</v>
      </c>
      <c r="C40" s="5" t="n">
        <v>576757000</v>
      </c>
      <c r="D40" s="5" t="n">
        <v>481641000</v>
      </c>
    </row>
    <row r="41" spans="1:4">
      <c r="A41" s="4" t="s">
        <v>172</v>
      </c>
      <c r="B41" s="5" t="n">
        <v>576611000</v>
      </c>
      <c r="C41" s="5" t="n">
        <v>600399000</v>
      </c>
      <c r="D41" s="5" t="n">
        <v>576757000</v>
      </c>
    </row>
    <row r="42" spans="1:4">
      <c r="A42" s="3" t="s">
        <v>173</v>
      </c>
    </row>
    <row r="43" spans="1:4">
      <c r="A43" s="4" t="s">
        <v>174</v>
      </c>
      <c r="D43" s="5" t="n">
        <v>85000</v>
      </c>
    </row>
    <row r="44" spans="1:4">
      <c r="A44" s="4" t="s">
        <v>175</v>
      </c>
      <c r="B44" s="5" t="n">
        <v>55051000</v>
      </c>
      <c r="C44" s="5" t="n">
        <v>99720000</v>
      </c>
      <c r="D44" s="5" t="n">
        <v>192964000</v>
      </c>
    </row>
    <row r="45" spans="1:4">
      <c r="A45" s="3" t="s">
        <v>176</v>
      </c>
    </row>
    <row r="46" spans="1:4">
      <c r="A46" s="4" t="s">
        <v>175</v>
      </c>
      <c r="B46" s="5" t="n">
        <v>36668000</v>
      </c>
      <c r="C46" s="5" t="n">
        <v>1938000</v>
      </c>
    </row>
    <row r="47" spans="1:4">
      <c r="A47" s="3" t="s">
        <v>177</v>
      </c>
    </row>
    <row r="48" spans="1:4">
      <c r="A48" s="4" t="s">
        <v>178</v>
      </c>
      <c r="B48" s="5" t="n">
        <v>2281000</v>
      </c>
      <c r="C48" s="6" t="n">
        <v>692000</v>
      </c>
      <c r="D48" s="6" t="n">
        <v>1744000</v>
      </c>
    </row>
    <row r="49" spans="1:4">
      <c r="A49" s="3" t="s">
        <v>179</v>
      </c>
    </row>
    <row r="50" spans="1:4">
      <c r="A50" s="4" t="s">
        <v>180</v>
      </c>
      <c r="B50" s="5" t="n">
        <v>4348000</v>
      </c>
    </row>
    <row r="51" spans="1:4">
      <c r="A51" s="4" t="s">
        <v>181</v>
      </c>
      <c r="B51" s="6" t="n">
        <v>349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4"/>
  </cols>
  <sheetData>
    <row r="1" spans="1:5">
      <c r="A1" s="1" t="s">
        <v>619</v>
      </c>
      <c r="B1" s="2" t="s">
        <v>1</v>
      </c>
    </row>
    <row r="2" spans="1:5">
      <c r="B2" s="2" t="s">
        <v>620</v>
      </c>
      <c r="C2" s="2" t="s">
        <v>621</v>
      </c>
      <c r="D2" s="2" t="s">
        <v>622</v>
      </c>
      <c r="E2" s="2" t="s">
        <v>623</v>
      </c>
    </row>
    <row r="3" spans="1:5">
      <c r="A3" s="4" t="s">
        <v>624</v>
      </c>
    </row>
    <row r="4" spans="1:5">
      <c r="A4" s="3" t="s">
        <v>625</v>
      </c>
    </row>
    <row r="5" spans="1:5">
      <c r="A5" s="4" t="s">
        <v>626</v>
      </c>
      <c r="B5" s="6" t="n">
        <v>97000</v>
      </c>
      <c r="C5" s="6" t="n">
        <v>618000</v>
      </c>
      <c r="D5" s="6" t="n">
        <v>813000</v>
      </c>
    </row>
    <row r="6" spans="1:5">
      <c r="A6" s="4" t="s">
        <v>627</v>
      </c>
      <c r="B6" s="6" t="n">
        <v>52250000</v>
      </c>
    </row>
    <row r="7" spans="1:5">
      <c r="A7" s="4" t="s">
        <v>628</v>
      </c>
      <c r="B7" s="10" t="n">
        <v>3.45</v>
      </c>
    </row>
    <row r="8" spans="1:5">
      <c r="A8" s="4" t="s">
        <v>629</v>
      </c>
      <c r="B8" s="5" t="n">
        <v>18</v>
      </c>
    </row>
    <row r="9" spans="1:5">
      <c r="A9" s="4" t="s">
        <v>630</v>
      </c>
    </row>
    <row r="10" spans="1:5">
      <c r="A10" s="3" t="s">
        <v>625</v>
      </c>
    </row>
    <row r="11" spans="1:5">
      <c r="A11" s="4" t="s">
        <v>626</v>
      </c>
      <c r="B11" s="6" t="n">
        <v>2068000</v>
      </c>
      <c r="C11" s="5" t="n">
        <v>-3236000</v>
      </c>
      <c r="D11" s="5" t="n">
        <v>3413000</v>
      </c>
    </row>
    <row r="12" spans="1:5">
      <c r="A12" s="4" t="s">
        <v>627</v>
      </c>
      <c r="B12" s="6" t="n">
        <v>53490000</v>
      </c>
    </row>
    <row r="13" spans="1:5">
      <c r="A13" s="4" t="s">
        <v>631</v>
      </c>
      <c r="B13" s="10" t="n">
        <v>1.28</v>
      </c>
    </row>
    <row r="14" spans="1:5">
      <c r="A14" s="4" t="s">
        <v>629</v>
      </c>
      <c r="B14" s="5" t="n">
        <v>14</v>
      </c>
    </row>
    <row r="15" spans="1:5">
      <c r="A15" s="4" t="s">
        <v>632</v>
      </c>
    </row>
    <row r="16" spans="1:5">
      <c r="A16" s="3" t="s">
        <v>625</v>
      </c>
    </row>
    <row r="17" spans="1:5">
      <c r="A17" s="4" t="s">
        <v>633</v>
      </c>
      <c r="B17" s="6" t="n">
        <v>0</v>
      </c>
      <c r="C17" s="5" t="n">
        <v>0</v>
      </c>
      <c r="D17" s="5" t="n">
        <v>0</v>
      </c>
    </row>
    <row r="18" spans="1:5">
      <c r="A18" s="4" t="s">
        <v>634</v>
      </c>
      <c r="E18" s="4" t="s">
        <v>635</v>
      </c>
    </row>
    <row r="19" spans="1:5">
      <c r="A19" s="4" t="s">
        <v>626</v>
      </c>
      <c r="B19" s="5" t="n">
        <v>0</v>
      </c>
      <c r="C19" s="5" t="n">
        <v>0</v>
      </c>
      <c r="D19" s="5" t="n">
        <v>-6000</v>
      </c>
    </row>
    <row r="20" spans="1:5">
      <c r="A20" s="4" t="s">
        <v>636</v>
      </c>
      <c r="B20" s="5" t="n">
        <v>0</v>
      </c>
      <c r="C20" s="6" t="n">
        <v>0</v>
      </c>
      <c r="D20" s="6" t="n">
        <v>180000</v>
      </c>
    </row>
    <row r="21" spans="1:5">
      <c r="A21" s="4" t="s">
        <v>637</v>
      </c>
    </row>
    <row r="22" spans="1:5">
      <c r="A22" s="3" t="s">
        <v>625</v>
      </c>
    </row>
    <row r="23" spans="1:5">
      <c r="A23" s="4" t="s">
        <v>627</v>
      </c>
      <c r="B23" s="5" t="n">
        <v>3250000</v>
      </c>
    </row>
    <row r="24" spans="1:5">
      <c r="A24" s="4" t="s">
        <v>638</v>
      </c>
    </row>
    <row r="25" spans="1:5">
      <c r="A25" s="3" t="s">
        <v>625</v>
      </c>
    </row>
    <row r="26" spans="1:5">
      <c r="A26" s="4" t="s">
        <v>627</v>
      </c>
      <c r="B26" s="5" t="n">
        <v>2000000</v>
      </c>
    </row>
    <row r="27" spans="1:5">
      <c r="A27" s="4" t="s">
        <v>639</v>
      </c>
    </row>
    <row r="28" spans="1:5">
      <c r="A28" s="3" t="s">
        <v>625</v>
      </c>
    </row>
    <row r="29" spans="1:5">
      <c r="A29" s="4" t="s">
        <v>627</v>
      </c>
      <c r="B29" s="5" t="n">
        <v>2786000</v>
      </c>
    </row>
    <row r="30" spans="1:5">
      <c r="A30" s="4" t="s">
        <v>640</v>
      </c>
    </row>
    <row r="31" spans="1:5">
      <c r="A31" s="3" t="s">
        <v>625</v>
      </c>
    </row>
    <row r="32" spans="1:5">
      <c r="A32" s="4" t="s">
        <v>627</v>
      </c>
      <c r="B32" s="5" t="n">
        <v>4500000</v>
      </c>
    </row>
    <row r="33" spans="1:5">
      <c r="A33" s="4" t="s">
        <v>641</v>
      </c>
    </row>
    <row r="34" spans="1:5">
      <c r="A34" s="3" t="s">
        <v>625</v>
      </c>
    </row>
    <row r="35" spans="1:5">
      <c r="A35" s="4" t="s">
        <v>627</v>
      </c>
      <c r="B35" s="5" t="n">
        <v>4043000</v>
      </c>
    </row>
    <row r="36" spans="1:5">
      <c r="A36" s="4" t="s">
        <v>642</v>
      </c>
    </row>
    <row r="37" spans="1:5">
      <c r="A37" s="3" t="s">
        <v>625</v>
      </c>
    </row>
    <row r="38" spans="1:5">
      <c r="A38" s="4" t="s">
        <v>627</v>
      </c>
      <c r="B38" s="6" t="n">
        <v>551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0</v>
      </c>
      <c r="C2" s="2" t="s">
        <v>31</v>
      </c>
    </row>
    <row r="3" spans="1:3">
      <c r="A3" s="4" t="s">
        <v>644</v>
      </c>
    </row>
    <row r="4" spans="1:3">
      <c r="A4" s="3" t="s">
        <v>625</v>
      </c>
    </row>
    <row r="5" spans="1:3">
      <c r="A5" s="4" t="s">
        <v>645</v>
      </c>
      <c r="B5" s="4" t="s">
        <v>646</v>
      </c>
      <c r="C5" s="4" t="s">
        <v>647</v>
      </c>
    </row>
    <row r="6" spans="1:3">
      <c r="A6" s="4" t="s">
        <v>648</v>
      </c>
      <c r="B6" s="4" t="s">
        <v>649</v>
      </c>
      <c r="C6" s="4" t="s">
        <v>650</v>
      </c>
    </row>
    <row r="7" spans="1:3">
      <c r="A7" s="4" t="s">
        <v>651</v>
      </c>
      <c r="B7" s="10" t="n">
        <v>3.51</v>
      </c>
      <c r="C7" s="10" t="n">
        <v>3.63</v>
      </c>
    </row>
    <row r="8" spans="1:3">
      <c r="A8" s="4" t="s">
        <v>652</v>
      </c>
    </row>
    <row r="9" spans="1:3">
      <c r="A9" s="3" t="s">
        <v>625</v>
      </c>
    </row>
    <row r="10" spans="1:3">
      <c r="A10" s="4" t="s">
        <v>645</v>
      </c>
      <c r="B10" s="4" t="s">
        <v>653</v>
      </c>
      <c r="C10" s="4" t="s">
        <v>654</v>
      </c>
    </row>
    <row r="11" spans="1:3">
      <c r="A11" s="4" t="s">
        <v>648</v>
      </c>
      <c r="B11" s="4" t="s">
        <v>655</v>
      </c>
      <c r="C11" s="4" t="s">
        <v>653</v>
      </c>
    </row>
    <row r="12" spans="1:3">
      <c r="A12" s="4" t="s">
        <v>651</v>
      </c>
      <c r="B12" s="10" t="n">
        <v>1.29</v>
      </c>
      <c r="C12" s="10" t="n">
        <v>1.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30</v>
      </c>
      <c r="C1" s="2" t="s">
        <v>31</v>
      </c>
    </row>
    <row r="2" spans="1:3">
      <c r="A2" s="4" t="s">
        <v>657</v>
      </c>
    </row>
    <row r="3" spans="1:3">
      <c r="A3" s="3" t="s">
        <v>658</v>
      </c>
    </row>
    <row r="4" spans="1:3">
      <c r="A4" s="4" t="s">
        <v>659</v>
      </c>
      <c r="B4" s="6" t="n">
        <v>775460</v>
      </c>
      <c r="C4" s="6" t="n">
        <v>3548</v>
      </c>
    </row>
    <row r="5" spans="1:3">
      <c r="A5" s="4" t="s">
        <v>660</v>
      </c>
    </row>
    <row r="6" spans="1:3">
      <c r="A6" s="3" t="s">
        <v>658</v>
      </c>
    </row>
    <row r="7" spans="1:3">
      <c r="A7" s="4" t="s">
        <v>659</v>
      </c>
      <c r="B7" s="5" t="n">
        <v>549821</v>
      </c>
      <c r="C7" s="5" t="n">
        <v>3548</v>
      </c>
    </row>
    <row r="8" spans="1:3">
      <c r="A8" s="4" t="s">
        <v>661</v>
      </c>
    </row>
    <row r="9" spans="1:3">
      <c r="A9" s="3" t="s">
        <v>658</v>
      </c>
    </row>
    <row r="10" spans="1:3">
      <c r="A10" s="4" t="s">
        <v>659</v>
      </c>
      <c r="B10" s="5" t="n">
        <v>225639</v>
      </c>
    </row>
    <row r="11" spans="1:3">
      <c r="A11" s="4" t="s">
        <v>662</v>
      </c>
    </row>
    <row r="12" spans="1:3">
      <c r="A12" s="3" t="s">
        <v>658</v>
      </c>
    </row>
    <row r="13" spans="1:3">
      <c r="A13" s="4" t="s">
        <v>659</v>
      </c>
      <c r="B13" s="5" t="n">
        <v>411</v>
      </c>
      <c r="C13" s="5" t="n">
        <v>724</v>
      </c>
    </row>
    <row r="14" spans="1:3">
      <c r="A14" s="3" t="s">
        <v>663</v>
      </c>
    </row>
    <row r="15" spans="1:3">
      <c r="A15" s="4" t="s">
        <v>664</v>
      </c>
      <c r="B15" s="5" t="n">
        <v>-888</v>
      </c>
      <c r="C15" s="5" t="n">
        <v>-2110</v>
      </c>
    </row>
    <row r="16" spans="1:3">
      <c r="A16" s="4" t="s">
        <v>665</v>
      </c>
    </row>
    <row r="17" spans="1:3">
      <c r="A17" s="3" t="s">
        <v>658</v>
      </c>
    </row>
    <row r="18" spans="1:3">
      <c r="A18" s="4" t="s">
        <v>659</v>
      </c>
      <c r="B18" s="5" t="n">
        <v>411</v>
      </c>
      <c r="C18" s="5" t="n">
        <v>724</v>
      </c>
    </row>
    <row r="19" spans="1:3">
      <c r="A19" s="3" t="s">
        <v>663</v>
      </c>
    </row>
    <row r="20" spans="1:3">
      <c r="A20" s="4" t="s">
        <v>664</v>
      </c>
      <c r="B20" s="6" t="n">
        <v>-888</v>
      </c>
      <c r="C20" s="6" t="n">
        <v>-21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30</v>
      </c>
      <c r="C1" s="2" t="s">
        <v>31</v>
      </c>
    </row>
    <row r="2" spans="1:3">
      <c r="A2" s="3" t="s">
        <v>215</v>
      </c>
    </row>
    <row r="3" spans="1:3">
      <c r="A3" s="4" t="s">
        <v>667</v>
      </c>
      <c r="B3" s="6" t="n">
        <v>70865</v>
      </c>
      <c r="C3" s="6" t="n">
        <v>82494</v>
      </c>
    </row>
    <row r="4" spans="1:3">
      <c r="A4" s="4" t="s">
        <v>668</v>
      </c>
      <c r="B4" s="5" t="n">
        <v>36638</v>
      </c>
      <c r="C4" s="5" t="n">
        <v>36884</v>
      </c>
    </row>
    <row r="5" spans="1:3">
      <c r="A5" s="4" t="s">
        <v>669</v>
      </c>
      <c r="B5" s="5" t="n">
        <v>20619</v>
      </c>
      <c r="C5" s="5" t="n">
        <v>18591</v>
      </c>
    </row>
    <row r="6" spans="1:3">
      <c r="A6" s="4" t="s">
        <v>670</v>
      </c>
      <c r="B6" s="5" t="n">
        <v>19123</v>
      </c>
      <c r="C6" s="5" t="n">
        <v>18577</v>
      </c>
    </row>
    <row r="7" spans="1:3">
      <c r="A7" s="4" t="s">
        <v>671</v>
      </c>
      <c r="B7" s="5" t="n">
        <v>17952</v>
      </c>
      <c r="C7" s="5" t="n">
        <v>14609</v>
      </c>
    </row>
    <row r="8" spans="1:3">
      <c r="A8" s="4" t="s">
        <v>672</v>
      </c>
      <c r="B8" s="5" t="n">
        <v>4330</v>
      </c>
      <c r="C8" s="5" t="n">
        <v>6486</v>
      </c>
    </row>
    <row r="9" spans="1:3">
      <c r="A9" s="4" t="s">
        <v>673</v>
      </c>
      <c r="B9" s="5" t="n">
        <v>2723</v>
      </c>
      <c r="C9" s="5" t="n">
        <v>1644</v>
      </c>
    </row>
    <row r="10" spans="1:3">
      <c r="A10" s="4" t="s">
        <v>674</v>
      </c>
      <c r="B10" s="5" t="n">
        <v>2281</v>
      </c>
      <c r="C10" s="5" t="n">
        <v>687</v>
      </c>
    </row>
    <row r="11" spans="1:3">
      <c r="A11" s="4" t="s">
        <v>90</v>
      </c>
      <c r="B11" s="5" t="n">
        <v>1736</v>
      </c>
    </row>
    <row r="12" spans="1:3">
      <c r="A12" s="4" t="s">
        <v>675</v>
      </c>
      <c r="B12" s="5" t="n">
        <v>1707</v>
      </c>
      <c r="C12" s="5" t="n">
        <v>4065</v>
      </c>
    </row>
    <row r="13" spans="1:3">
      <c r="A13" s="4" t="s">
        <v>676</v>
      </c>
      <c r="B13" s="5" t="n">
        <v>591</v>
      </c>
      <c r="C13" s="5" t="n">
        <v>2110</v>
      </c>
    </row>
    <row r="14" spans="1:3">
      <c r="A14" s="4" t="s">
        <v>525</v>
      </c>
      <c r="B14" s="5" t="n">
        <v>11494</v>
      </c>
      <c r="C14" s="5" t="n">
        <v>7296</v>
      </c>
    </row>
    <row r="15" spans="1:3">
      <c r="A15" s="4" t="s">
        <v>49</v>
      </c>
      <c r="B15" s="6" t="n">
        <v>190059</v>
      </c>
      <c r="C15" s="6" t="n">
        <v>1934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30</v>
      </c>
      <c r="C1" s="2" t="s">
        <v>31</v>
      </c>
    </row>
    <row r="2" spans="1:3">
      <c r="A2" s="3" t="s">
        <v>215</v>
      </c>
    </row>
    <row r="3" spans="1:3">
      <c r="A3" s="4" t="s">
        <v>678</v>
      </c>
      <c r="B3" s="6" t="n">
        <v>1858</v>
      </c>
      <c r="C3" s="6" t="n">
        <v>1630</v>
      </c>
    </row>
    <row r="4" spans="1:3">
      <c r="A4" s="4" t="s">
        <v>679</v>
      </c>
      <c r="B4" s="5" t="n">
        <v>1672</v>
      </c>
      <c r="C4" s="5" t="n">
        <v>2360</v>
      </c>
    </row>
    <row r="5" spans="1:3">
      <c r="A5" s="4" t="s">
        <v>525</v>
      </c>
      <c r="B5" s="5" t="n">
        <v>297</v>
      </c>
      <c r="C5" s="5" t="n">
        <v>6</v>
      </c>
    </row>
    <row r="6" spans="1:3">
      <c r="A6" s="4" t="s">
        <v>53</v>
      </c>
      <c r="B6" s="6" t="n">
        <v>3827</v>
      </c>
      <c r="C6" s="6" t="n">
        <v>39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0</v>
      </c>
      <c r="B1" s="2" t="s">
        <v>30</v>
      </c>
      <c r="C1" s="2" t="s">
        <v>31</v>
      </c>
    </row>
    <row r="2" spans="1:3">
      <c r="A2" s="3" t="s">
        <v>218</v>
      </c>
    </row>
    <row r="3" spans="1:3">
      <c r="A3" s="4" t="s">
        <v>681</v>
      </c>
      <c r="B3" s="6" t="n">
        <v>0</v>
      </c>
      <c r="C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30</v>
      </c>
      <c r="C1" s="2" t="s">
        <v>31</v>
      </c>
    </row>
    <row r="2" spans="1:3">
      <c r="A2" s="3" t="s">
        <v>683</v>
      </c>
    </row>
    <row r="3" spans="1:3">
      <c r="A3" s="4" t="s">
        <v>684</v>
      </c>
      <c r="B3" s="6" t="n">
        <v>0</v>
      </c>
      <c r="C3" s="6" t="n">
        <v>0</v>
      </c>
    </row>
    <row r="4" spans="1:3">
      <c r="A4" s="4" t="s">
        <v>685</v>
      </c>
    </row>
    <row r="5" spans="1:3">
      <c r="A5" s="3" t="s">
        <v>683</v>
      </c>
    </row>
    <row r="6" spans="1:3">
      <c r="A6" s="4" t="s">
        <v>684</v>
      </c>
      <c r="B6" s="6" t="n">
        <v>0</v>
      </c>
      <c r="C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224</v>
      </c>
    </row>
    <row r="3" spans="1:2">
      <c r="A3" s="4" t="s">
        <v>688</v>
      </c>
      <c r="B3" s="6" t="n">
        <v>1778</v>
      </c>
    </row>
    <row r="4" spans="1:2">
      <c r="A4" s="4" t="s">
        <v>689</v>
      </c>
      <c r="B4" s="5" t="n">
        <v>697</v>
      </c>
    </row>
    <row r="5" spans="1:2">
      <c r="A5" s="4" t="s">
        <v>690</v>
      </c>
      <c r="B5" s="5" t="n">
        <v>255</v>
      </c>
    </row>
    <row r="6" spans="1:2">
      <c r="A6" s="4" t="s">
        <v>691</v>
      </c>
      <c r="B6" s="5" t="n">
        <v>70</v>
      </c>
    </row>
    <row r="7" spans="1:2">
      <c r="A7" s="4" t="s">
        <v>692</v>
      </c>
      <c r="B7" s="6" t="n">
        <v>2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416</v>
      </c>
      <c r="C1" s="2" t="s">
        <v>1</v>
      </c>
    </row>
    <row r="2" spans="1:5">
      <c r="B2" s="2" t="s">
        <v>30</v>
      </c>
      <c r="C2" s="2" t="s">
        <v>30</v>
      </c>
      <c r="D2" s="2" t="s">
        <v>31</v>
      </c>
      <c r="E2" s="2" t="s">
        <v>81</v>
      </c>
    </row>
    <row r="3" spans="1:5">
      <c r="A3" s="3" t="s">
        <v>694</v>
      </c>
    </row>
    <row r="4" spans="1:5">
      <c r="A4" s="4" t="s">
        <v>695</v>
      </c>
      <c r="C4" s="6" t="n">
        <v>2966</v>
      </c>
      <c r="D4" s="6" t="n">
        <v>2335</v>
      </c>
      <c r="E4" s="6" t="n">
        <v>2442</v>
      </c>
    </row>
    <row r="5" spans="1:5">
      <c r="A5" s="4" t="s">
        <v>696</v>
      </c>
      <c r="B5" s="6" t="n">
        <v>12513</v>
      </c>
      <c r="C5" s="5" t="n">
        <v>12513</v>
      </c>
      <c r="D5" s="5" t="n">
        <v>12221</v>
      </c>
    </row>
    <row r="6" spans="1:5">
      <c r="A6" s="4" t="s">
        <v>697</v>
      </c>
      <c r="C6" s="6" t="n">
        <v>100</v>
      </c>
      <c r="D6" s="6" t="n">
        <v>112</v>
      </c>
      <c r="E6" s="6" t="n">
        <v>86</v>
      </c>
    </row>
    <row r="7" spans="1:5">
      <c r="A7" s="4" t="s">
        <v>698</v>
      </c>
    </row>
    <row r="8" spans="1:5">
      <c r="A8" s="3" t="s">
        <v>694</v>
      </c>
    </row>
    <row r="9" spans="1:5">
      <c r="A9" s="4" t="s">
        <v>699</v>
      </c>
      <c r="C9" s="4" t="s">
        <v>468</v>
      </c>
    </row>
    <row r="10" spans="1:5">
      <c r="A10" s="4" t="s">
        <v>700</v>
      </c>
      <c r="C10" s="4" t="s">
        <v>701</v>
      </c>
    </row>
    <row r="11" spans="1:5">
      <c r="A11" s="4" t="s">
        <v>702</v>
      </c>
    </row>
    <row r="12" spans="1:5">
      <c r="A12" s="3" t="s">
        <v>694</v>
      </c>
    </row>
    <row r="13" spans="1:5">
      <c r="A13" s="4" t="s">
        <v>703</v>
      </c>
      <c r="B13" s="5" t="n">
        <v>40782</v>
      </c>
      <c r="C13" s="6" t="n">
        <v>40782</v>
      </c>
    </row>
    <row r="14" spans="1:5">
      <c r="A14" s="4" t="s">
        <v>704</v>
      </c>
      <c r="C14" s="6" t="n">
        <v>74551</v>
      </c>
    </row>
    <row r="15" spans="1:5">
      <c r="A15" s="4" t="s">
        <v>705</v>
      </c>
      <c r="B15" s="6" t="n">
        <v>15000</v>
      </c>
    </row>
    <row r="16" spans="1:5">
      <c r="A16" s="4" t="s">
        <v>459</v>
      </c>
    </row>
    <row r="17" spans="1:5">
      <c r="A17" s="3" t="s">
        <v>694</v>
      </c>
    </row>
    <row r="18" spans="1:5">
      <c r="A18" s="4" t="s">
        <v>706</v>
      </c>
      <c r="C18" s="4" t="s">
        <v>707</v>
      </c>
    </row>
    <row r="19" spans="1:5">
      <c r="A19" s="4" t="s">
        <v>708</v>
      </c>
      <c r="C19" s="4" t="s">
        <v>709</v>
      </c>
    </row>
    <row r="20" spans="1:5">
      <c r="A20" s="4" t="s">
        <v>469</v>
      </c>
    </row>
    <row r="21" spans="1:5">
      <c r="A21" s="3" t="s">
        <v>694</v>
      </c>
    </row>
    <row r="22" spans="1:5">
      <c r="A22" s="4" t="s">
        <v>706</v>
      </c>
      <c r="C22" s="4" t="s">
        <v>71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4"/>
  </cols>
  <sheetData>
    <row r="1" spans="1:5">
      <c r="A1" s="1" t="s">
        <v>711</v>
      </c>
      <c r="B1" s="2" t="s">
        <v>1</v>
      </c>
    </row>
    <row r="2" spans="1:5">
      <c r="B2" s="2" t="s">
        <v>712</v>
      </c>
      <c r="C2" s="2" t="s">
        <v>713</v>
      </c>
      <c r="D2" s="2" t="s">
        <v>386</v>
      </c>
      <c r="E2" s="2" t="s">
        <v>714</v>
      </c>
    </row>
    <row r="3" spans="1:5">
      <c r="A3" s="3" t="s">
        <v>715</v>
      </c>
    </row>
    <row r="4" spans="1:5">
      <c r="A4" s="4" t="s">
        <v>716</v>
      </c>
      <c r="B4" s="4" t="s">
        <v>717</v>
      </c>
    </row>
    <row r="5" spans="1:5">
      <c r="A5" s="4" t="s">
        <v>718</v>
      </c>
      <c r="B5" s="4" t="s">
        <v>717</v>
      </c>
    </row>
    <row r="6" spans="1:5">
      <c r="A6" s="4" t="s">
        <v>719</v>
      </c>
      <c r="B6" s="5" t="n">
        <v>0</v>
      </c>
    </row>
    <row r="7" spans="1:5">
      <c r="A7" s="4" t="s">
        <v>720</v>
      </c>
      <c r="B7" s="7" t="n">
        <v>0.0001</v>
      </c>
      <c r="C7" s="7" t="n">
        <v>0.0001</v>
      </c>
    </row>
    <row r="8" spans="1:5">
      <c r="A8" s="4" t="s">
        <v>721</v>
      </c>
      <c r="B8" s="5" t="n">
        <v>0</v>
      </c>
      <c r="C8" s="5" t="n">
        <v>0</v>
      </c>
      <c r="D8" s="5" t="n">
        <v>0</v>
      </c>
    </row>
    <row r="9" spans="1:5">
      <c r="A9" s="4" t="s">
        <v>722</v>
      </c>
      <c r="B9" s="6" t="n">
        <v>-112327</v>
      </c>
      <c r="C9" s="6" t="n">
        <v>-148258</v>
      </c>
    </row>
    <row r="10" spans="1:5">
      <c r="A10" s="4" t="s">
        <v>723</v>
      </c>
      <c r="B10" s="6" t="n">
        <v>2042</v>
      </c>
      <c r="C10" s="6" t="n">
        <v>125</v>
      </c>
    </row>
    <row r="11" spans="1:5">
      <c r="A11" s="4" t="s">
        <v>724</v>
      </c>
    </row>
    <row r="12" spans="1:5">
      <c r="A12" s="3" t="s">
        <v>715</v>
      </c>
    </row>
    <row r="13" spans="1:5">
      <c r="A13" s="4" t="s">
        <v>725</v>
      </c>
      <c r="B13" s="4" t="s">
        <v>717</v>
      </c>
    </row>
    <row r="14" spans="1:5">
      <c r="A14" s="4" t="s">
        <v>726</v>
      </c>
      <c r="B14" s="4" t="s">
        <v>472</v>
      </c>
    </row>
    <row r="15" spans="1:5">
      <c r="A15" s="4" t="s">
        <v>727</v>
      </c>
      <c r="B15" s="5" t="n">
        <v>2100000</v>
      </c>
    </row>
    <row r="16" spans="1:5">
      <c r="A16" s="4" t="s">
        <v>728</v>
      </c>
      <c r="B16" s="5" t="n">
        <v>0</v>
      </c>
      <c r="C16" s="5" t="n">
        <v>0</v>
      </c>
      <c r="D16" s="5" t="n">
        <v>0</v>
      </c>
    </row>
    <row r="17" spans="1:5">
      <c r="A17" s="4" t="s">
        <v>729</v>
      </c>
      <c r="E17" s="11" t="n">
        <v>0.0001</v>
      </c>
    </row>
    <row r="18" spans="1:5">
      <c r="A18" s="4" t="s">
        <v>730</v>
      </c>
    </row>
    <row r="19" spans="1:5">
      <c r="A19" s="3" t="s">
        <v>715</v>
      </c>
    </row>
    <row r="20" spans="1:5">
      <c r="A20" s="4" t="s">
        <v>731</v>
      </c>
      <c r="B20" s="4" t="s">
        <v>732</v>
      </c>
    </row>
    <row r="21" spans="1:5">
      <c r="A21" s="4" t="s">
        <v>733</v>
      </c>
    </row>
    <row r="22" spans="1:5">
      <c r="A22" s="3" t="s">
        <v>715</v>
      </c>
    </row>
    <row r="23" spans="1:5">
      <c r="A23" s="4" t="s">
        <v>731</v>
      </c>
      <c r="B23" s="4" t="s">
        <v>463</v>
      </c>
    </row>
    <row r="24" spans="1:5">
      <c r="A24" s="4" t="s">
        <v>26</v>
      </c>
    </row>
    <row r="25" spans="1:5">
      <c r="A25" s="3" t="s">
        <v>715</v>
      </c>
    </row>
    <row r="26" spans="1:5">
      <c r="A26" s="4" t="s">
        <v>734</v>
      </c>
      <c r="B26" s="4" t="s">
        <v>735</v>
      </c>
    </row>
    <row r="27" spans="1:5">
      <c r="A27" s="4" t="s">
        <v>28</v>
      </c>
    </row>
    <row r="28" spans="1:5">
      <c r="A28" s="3" t="s">
        <v>715</v>
      </c>
    </row>
    <row r="29" spans="1:5">
      <c r="A29" s="4" t="s">
        <v>734</v>
      </c>
      <c r="B29" s="4" t="s">
        <v>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0</v>
      </c>
      <c r="C2" s="2" t="s">
        <v>31</v>
      </c>
      <c r="D2" s="2" t="s">
        <v>81</v>
      </c>
    </row>
    <row r="3" spans="1:4">
      <c r="A3" s="3" t="s">
        <v>738</v>
      </c>
    </row>
    <row r="4" spans="1:4">
      <c r="A4" s="4" t="s">
        <v>101</v>
      </c>
      <c r="B4" s="6" t="n">
        <v>211150</v>
      </c>
      <c r="C4" s="6" t="n">
        <v>456356</v>
      </c>
      <c r="D4" s="6" t="n">
        <v>540932</v>
      </c>
    </row>
    <row r="5" spans="1:4">
      <c r="A5" s="4" t="s">
        <v>739</v>
      </c>
      <c r="B5" s="5" t="n">
        <v>40155087</v>
      </c>
      <c r="C5" s="5" t="n">
        <v>41300797</v>
      </c>
      <c r="D5" s="5" t="n">
        <v>42832241</v>
      </c>
    </row>
    <row r="6" spans="1:4">
      <c r="A6" s="4" t="s">
        <v>740</v>
      </c>
      <c r="B6" s="5" t="n">
        <v>40155087</v>
      </c>
      <c r="C6" s="5" t="n">
        <v>41300797</v>
      </c>
      <c r="D6" s="5" t="n">
        <v>42832241</v>
      </c>
    </row>
    <row r="7" spans="1:4">
      <c r="A7" s="4" t="s">
        <v>741</v>
      </c>
      <c r="B7" s="9" t="n">
        <v>5.26</v>
      </c>
      <c r="C7" s="9" t="n">
        <v>11.05</v>
      </c>
      <c r="D7" s="9" t="n">
        <v>12.62</v>
      </c>
    </row>
    <row r="8" spans="1:4">
      <c r="A8" s="4" t="s">
        <v>742</v>
      </c>
      <c r="B8" s="9" t="n">
        <v>5.26</v>
      </c>
      <c r="C8" s="9" t="n">
        <v>11.05</v>
      </c>
      <c r="D8" s="9" t="n">
        <v>12.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1"/>
    <col customWidth="1" max="6" min="6" width="21"/>
    <col customWidth="1" max="7" min="7" width="14"/>
    <col customWidth="1" max="8" min="8" width="80"/>
    <col customWidth="1" max="9" min="9" width="21"/>
    <col customWidth="1" max="10" min="10" width="21"/>
    <col customWidth="1" max="11" min="11" width="21"/>
  </cols>
  <sheetData>
    <row r="1" spans="1:11">
      <c r="A1" s="1" t="s">
        <v>743</v>
      </c>
      <c r="B1" s="2" t="s">
        <v>744</v>
      </c>
      <c r="C1" s="2" t="s">
        <v>745</v>
      </c>
      <c r="D1" s="2" t="s">
        <v>746</v>
      </c>
      <c r="E1" s="2" t="s">
        <v>687</v>
      </c>
      <c r="F1" s="2" t="s">
        <v>687</v>
      </c>
      <c r="G1" s="2" t="s">
        <v>747</v>
      </c>
      <c r="H1" s="2" t="s">
        <v>748</v>
      </c>
      <c r="I1" s="2" t="s">
        <v>621</v>
      </c>
      <c r="J1" s="2" t="s">
        <v>622</v>
      </c>
      <c r="K1" s="2" t="s">
        <v>424</v>
      </c>
    </row>
    <row r="2" spans="1:11">
      <c r="A2" s="3" t="s">
        <v>749</v>
      </c>
    </row>
    <row r="3" spans="1:11">
      <c r="A3" s="4" t="s">
        <v>750</v>
      </c>
      <c r="H3" s="4" t="s">
        <v>751</v>
      </c>
      <c r="I3" s="4" t="s">
        <v>752</v>
      </c>
      <c r="J3" s="4" t="s">
        <v>753</v>
      </c>
    </row>
    <row r="4" spans="1:11">
      <c r="A4" s="4" t="s">
        <v>754</v>
      </c>
      <c r="H4" s="5" t="n">
        <v>3</v>
      </c>
    </row>
    <row r="5" spans="1:11">
      <c r="A5" s="4" t="s">
        <v>755</v>
      </c>
      <c r="H5" s="4" t="s">
        <v>756</v>
      </c>
    </row>
    <row r="6" spans="1:11">
      <c r="A6" s="4" t="s">
        <v>757</v>
      </c>
      <c r="F6" s="4" t="s">
        <v>758</v>
      </c>
      <c r="G6" s="4" t="s">
        <v>759</v>
      </c>
      <c r="H6" s="4" t="s">
        <v>751</v>
      </c>
      <c r="I6" s="4" t="s">
        <v>752</v>
      </c>
      <c r="J6" s="4" t="s">
        <v>753</v>
      </c>
    </row>
    <row r="7" spans="1:11">
      <c r="A7" s="4" t="s">
        <v>760</v>
      </c>
      <c r="E7" s="6" t="n">
        <v>1091000</v>
      </c>
      <c r="F7" s="6" t="n">
        <v>1091000</v>
      </c>
      <c r="H7" s="6" t="n">
        <v>1091000</v>
      </c>
      <c r="I7" s="6" t="n">
        <v>955000</v>
      </c>
      <c r="J7" s="6" t="n">
        <v>884000</v>
      </c>
    </row>
    <row r="8" spans="1:11">
      <c r="A8" s="4" t="s">
        <v>761</v>
      </c>
      <c r="H8" s="6" t="n">
        <v>38000000</v>
      </c>
    </row>
    <row r="9" spans="1:11">
      <c r="A9" s="4" t="s">
        <v>762</v>
      </c>
      <c r="E9" s="4" t="s">
        <v>763</v>
      </c>
      <c r="F9" s="4" t="s">
        <v>763</v>
      </c>
      <c r="H9" s="4" t="s">
        <v>763</v>
      </c>
    </row>
    <row r="10" spans="1:11">
      <c r="A10" s="4" t="s">
        <v>764</v>
      </c>
      <c r="H10" s="6" t="n">
        <v>29500000</v>
      </c>
      <c r="J10" s="5" t="n">
        <v>36000000</v>
      </c>
    </row>
    <row r="11" spans="1:11">
      <c r="A11" s="4" t="s">
        <v>765</v>
      </c>
      <c r="J11" s="5" t="n">
        <v>79000</v>
      </c>
    </row>
    <row r="12" spans="1:11">
      <c r="A12" s="4" t="s">
        <v>766</v>
      </c>
      <c r="I12" s="5" t="n">
        <v>49374000</v>
      </c>
    </row>
    <row r="13" spans="1:11">
      <c r="A13" s="4" t="s">
        <v>767</v>
      </c>
      <c r="H13" s="6" t="n">
        <v>1347997000</v>
      </c>
    </row>
    <row r="14" spans="1:11">
      <c r="A14" s="4" t="s">
        <v>768</v>
      </c>
      <c r="H14" s="4" t="s">
        <v>769</v>
      </c>
    </row>
    <row r="15" spans="1:11">
      <c r="A15" s="4" t="s">
        <v>770</v>
      </c>
      <c r="H15" s="6" t="n">
        <v>0</v>
      </c>
      <c r="I15" s="5" t="n">
        <v>1379000</v>
      </c>
      <c r="J15" s="5" t="n">
        <v>759000</v>
      </c>
    </row>
    <row r="16" spans="1:11">
      <c r="A16" s="4" t="s">
        <v>771</v>
      </c>
      <c r="E16" s="6" t="n">
        <v>0</v>
      </c>
      <c r="F16" s="6" t="n">
        <v>0</v>
      </c>
      <c r="H16" s="5" t="n">
        <v>0</v>
      </c>
      <c r="I16" s="5" t="n">
        <v>2674000</v>
      </c>
    </row>
    <row r="17" spans="1:11">
      <c r="A17" s="4" t="s">
        <v>772</v>
      </c>
      <c r="E17" s="5" t="n">
        <v>16810000</v>
      </c>
      <c r="F17" s="5" t="n">
        <v>16810000</v>
      </c>
      <c r="H17" s="6" t="n">
        <v>16810000</v>
      </c>
      <c r="I17" s="6" t="n">
        <v>23457000</v>
      </c>
      <c r="J17" s="6" t="n">
        <v>22093000</v>
      </c>
      <c r="K17" s="6" t="n">
        <v>8966000</v>
      </c>
    </row>
    <row r="18" spans="1:11">
      <c r="A18" s="4" t="s">
        <v>773</v>
      </c>
    </row>
    <row r="19" spans="1:11">
      <c r="A19" s="3" t="s">
        <v>749</v>
      </c>
    </row>
    <row r="20" spans="1:11">
      <c r="A20" s="4" t="s">
        <v>757</v>
      </c>
      <c r="H20" s="4" t="s">
        <v>774</v>
      </c>
    </row>
    <row r="21" spans="1:11">
      <c r="A21" s="4" t="s">
        <v>775</v>
      </c>
    </row>
    <row r="22" spans="1:11">
      <c r="A22" s="3" t="s">
        <v>749</v>
      </c>
    </row>
    <row r="23" spans="1:11">
      <c r="A23" s="4" t="s">
        <v>776</v>
      </c>
      <c r="E23" s="5" t="n">
        <v>22596000</v>
      </c>
      <c r="F23" s="5" t="n">
        <v>22596000</v>
      </c>
      <c r="H23" s="6" t="n">
        <v>22596000</v>
      </c>
    </row>
    <row r="24" spans="1:11">
      <c r="A24" s="4" t="s">
        <v>777</v>
      </c>
    </row>
    <row r="25" spans="1:11">
      <c r="A25" s="3" t="s">
        <v>749</v>
      </c>
    </row>
    <row r="26" spans="1:11">
      <c r="A26" s="4" t="s">
        <v>776</v>
      </c>
      <c r="E26" s="5" t="n">
        <v>0</v>
      </c>
      <c r="F26" s="5" t="n">
        <v>0</v>
      </c>
      <c r="H26" s="5" t="n">
        <v>0</v>
      </c>
    </row>
    <row r="27" spans="1:11">
      <c r="A27" s="4" t="s">
        <v>778</v>
      </c>
    </row>
    <row r="28" spans="1:11">
      <c r="A28" s="3" t="s">
        <v>749</v>
      </c>
    </row>
    <row r="29" spans="1:11">
      <c r="A29" s="4" t="s">
        <v>776</v>
      </c>
      <c r="E29" s="5" t="n">
        <v>0</v>
      </c>
      <c r="F29" s="5" t="n">
        <v>0</v>
      </c>
      <c r="H29" s="5" t="n">
        <v>0</v>
      </c>
    </row>
    <row r="30" spans="1:11">
      <c r="A30" s="4" t="s">
        <v>779</v>
      </c>
    </row>
    <row r="31" spans="1:11">
      <c r="A31" s="3" t="s">
        <v>749</v>
      </c>
    </row>
    <row r="32" spans="1:11">
      <c r="A32" s="4" t="s">
        <v>776</v>
      </c>
      <c r="E32" s="5" t="n">
        <v>0</v>
      </c>
      <c r="F32" s="5" t="n">
        <v>0</v>
      </c>
      <c r="H32" s="5" t="n">
        <v>0</v>
      </c>
    </row>
    <row r="33" spans="1:11">
      <c r="A33" s="4" t="s">
        <v>780</v>
      </c>
    </row>
    <row r="34" spans="1:11">
      <c r="A34" s="3" t="s">
        <v>749</v>
      </c>
    </row>
    <row r="35" spans="1:11">
      <c r="A35" s="4" t="s">
        <v>776</v>
      </c>
      <c r="E35" s="5" t="n">
        <v>0</v>
      </c>
      <c r="F35" s="5" t="n">
        <v>0</v>
      </c>
      <c r="H35" s="5" t="n">
        <v>0</v>
      </c>
    </row>
    <row r="36" spans="1:11">
      <c r="A36" s="4" t="s">
        <v>702</v>
      </c>
    </row>
    <row r="37" spans="1:11">
      <c r="A37" s="3" t="s">
        <v>749</v>
      </c>
    </row>
    <row r="38" spans="1:11">
      <c r="A38" s="4" t="s">
        <v>703</v>
      </c>
      <c r="E38" s="5" t="n">
        <v>40782000</v>
      </c>
      <c r="F38" s="5" t="n">
        <v>40782000</v>
      </c>
      <c r="H38" s="5" t="n">
        <v>40782000</v>
      </c>
    </row>
    <row r="39" spans="1:11">
      <c r="A39" s="4" t="s">
        <v>704</v>
      </c>
      <c r="H39" s="6" t="n">
        <v>74551000</v>
      </c>
    </row>
    <row r="40" spans="1:11">
      <c r="A40" s="4" t="s">
        <v>705</v>
      </c>
      <c r="E40" s="5" t="n">
        <v>15000000</v>
      </c>
    </row>
    <row r="41" spans="1:11">
      <c r="A41" s="4" t="s">
        <v>781</v>
      </c>
    </row>
    <row r="42" spans="1:11">
      <c r="A42" s="3" t="s">
        <v>749</v>
      </c>
    </row>
    <row r="43" spans="1:11">
      <c r="A43" s="4" t="s">
        <v>757</v>
      </c>
      <c r="B43" s="4" t="s">
        <v>782</v>
      </c>
      <c r="H43" s="4" t="s">
        <v>783</v>
      </c>
    </row>
    <row r="44" spans="1:11">
      <c r="A44" s="4" t="s">
        <v>784</v>
      </c>
    </row>
    <row r="45" spans="1:11">
      <c r="A45" s="3" t="s">
        <v>749</v>
      </c>
    </row>
    <row r="46" spans="1:11">
      <c r="A46" s="4" t="s">
        <v>757</v>
      </c>
      <c r="H46" s="4" t="s">
        <v>785</v>
      </c>
    </row>
    <row r="47" spans="1:11">
      <c r="A47" s="4" t="s">
        <v>786</v>
      </c>
    </row>
    <row r="48" spans="1:11">
      <c r="A48" s="3" t="s">
        <v>749</v>
      </c>
    </row>
    <row r="49" spans="1:11">
      <c r="A49" s="4" t="s">
        <v>757</v>
      </c>
      <c r="H49" s="4" t="s">
        <v>482</v>
      </c>
    </row>
    <row r="50" spans="1:11">
      <c r="A50" s="4" t="s">
        <v>787</v>
      </c>
    </row>
    <row r="51" spans="1:11">
      <c r="A51" s="3" t="s">
        <v>749</v>
      </c>
    </row>
    <row r="52" spans="1:11">
      <c r="A52" s="4" t="s">
        <v>757</v>
      </c>
      <c r="H52" s="4" t="s">
        <v>788</v>
      </c>
    </row>
    <row r="53" spans="1:11">
      <c r="A53" s="4" t="s">
        <v>789</v>
      </c>
    </row>
    <row r="54" spans="1:11">
      <c r="A54" s="3" t="s">
        <v>749</v>
      </c>
    </row>
    <row r="55" spans="1:11">
      <c r="A55" s="4" t="s">
        <v>790</v>
      </c>
      <c r="C55" s="4" t="s">
        <v>752</v>
      </c>
      <c r="D55" s="4" t="s">
        <v>752</v>
      </c>
    </row>
    <row r="56" spans="1:11">
      <c r="A56" s="4" t="s">
        <v>791</v>
      </c>
    </row>
    <row r="57" spans="1:11">
      <c r="A57" s="3" t="s">
        <v>749</v>
      </c>
    </row>
    <row r="58" spans="1:11">
      <c r="A58" s="4" t="s">
        <v>792</v>
      </c>
      <c r="C58" s="4" t="s">
        <v>782</v>
      </c>
      <c r="D58" s="4" t="s">
        <v>782</v>
      </c>
    </row>
    <row r="59" spans="1:11">
      <c r="A59" s="4" t="s">
        <v>793</v>
      </c>
    </row>
    <row r="60" spans="1:11">
      <c r="A60" s="3" t="s">
        <v>749</v>
      </c>
    </row>
    <row r="61" spans="1:11">
      <c r="A61" s="4" t="s">
        <v>792</v>
      </c>
      <c r="C61" s="4" t="s">
        <v>794</v>
      </c>
      <c r="D61" s="4" t="s">
        <v>794</v>
      </c>
    </row>
    <row r="62" spans="1:11">
      <c r="A62" s="4" t="s">
        <v>795</v>
      </c>
    </row>
    <row r="63" spans="1:11">
      <c r="A63" s="3" t="s">
        <v>749</v>
      </c>
    </row>
    <row r="64" spans="1:11">
      <c r="A64" s="4" t="s">
        <v>755</v>
      </c>
      <c r="C64" s="4" t="s">
        <v>796</v>
      </c>
      <c r="D64" s="4" t="s">
        <v>796</v>
      </c>
    </row>
    <row r="65" spans="1:11">
      <c r="A65" s="4" t="s">
        <v>792</v>
      </c>
      <c r="C65" s="4" t="s">
        <v>484</v>
      </c>
      <c r="D65" s="4" t="s">
        <v>484</v>
      </c>
    </row>
    <row r="66" spans="1:11">
      <c r="A66" s="4" t="s">
        <v>797</v>
      </c>
      <c r="C66" s="4" t="s">
        <v>478</v>
      </c>
      <c r="D66" s="4" t="s">
        <v>478</v>
      </c>
    </row>
    <row r="67" spans="1:11">
      <c r="A67" s="4" t="s">
        <v>798</v>
      </c>
    </row>
    <row r="68" spans="1:11">
      <c r="A68" s="3" t="s">
        <v>749</v>
      </c>
    </row>
    <row r="69" spans="1:11">
      <c r="A69" s="4" t="s">
        <v>799</v>
      </c>
      <c r="H69" s="5" t="n">
        <v>2</v>
      </c>
    </row>
    <row r="70" spans="1:11">
      <c r="A70" s="4" t="s">
        <v>800</v>
      </c>
    </row>
    <row r="71" spans="1:11">
      <c r="A71" s="3" t="s">
        <v>749</v>
      </c>
    </row>
    <row r="72" spans="1:11">
      <c r="A72" s="4" t="s">
        <v>801</v>
      </c>
      <c r="H72" s="5" t="n">
        <v>1</v>
      </c>
    </row>
    <row r="73" spans="1:11">
      <c r="A73" s="4" t="s">
        <v>802</v>
      </c>
      <c r="H73" s="4" t="s">
        <v>803</v>
      </c>
    </row>
    <row r="74" spans="1:11">
      <c r="A74" s="4" t="s">
        <v>804</v>
      </c>
      <c r="H74" s="4" t="s">
        <v>805</v>
      </c>
    </row>
    <row r="75" spans="1:11">
      <c r="A75" s="4" t="s">
        <v>806</v>
      </c>
    </row>
    <row r="76" spans="1:11">
      <c r="A76" s="3" t="s">
        <v>749</v>
      </c>
    </row>
    <row r="77" spans="1:11">
      <c r="A77" s="4" t="s">
        <v>802</v>
      </c>
      <c r="H77" s="4" t="s">
        <v>803</v>
      </c>
    </row>
    <row r="78" spans="1:11">
      <c r="A78" s="4" t="s">
        <v>804</v>
      </c>
      <c r="H78" s="4" t="s">
        <v>805</v>
      </c>
    </row>
    <row r="79" spans="1:11">
      <c r="A79" s="4" t="s">
        <v>807</v>
      </c>
    </row>
    <row r="80" spans="1:11">
      <c r="A80" s="3" t="s">
        <v>749</v>
      </c>
    </row>
    <row r="81" spans="1:11">
      <c r="A81" s="4" t="s">
        <v>802</v>
      </c>
      <c r="H81" s="4" t="s">
        <v>803</v>
      </c>
    </row>
    <row r="82" spans="1:11">
      <c r="A82" s="4" t="s">
        <v>804</v>
      </c>
      <c r="H82" s="4" t="s">
        <v>808</v>
      </c>
    </row>
    <row r="83" spans="1:11">
      <c r="A83" s="4" t="s">
        <v>809</v>
      </c>
    </row>
    <row r="84" spans="1:11">
      <c r="A84" s="3" t="s">
        <v>749</v>
      </c>
    </row>
    <row r="85" spans="1:11">
      <c r="A85" s="4" t="s">
        <v>776</v>
      </c>
      <c r="E85" s="6" t="n">
        <v>74864000</v>
      </c>
      <c r="F85" s="6" t="n">
        <v>74864000</v>
      </c>
      <c r="H85" s="6" t="n">
        <v>74864000</v>
      </c>
    </row>
    <row r="86" spans="1:11">
      <c r="A86" s="4" t="s">
        <v>459</v>
      </c>
    </row>
    <row r="87" spans="1:11">
      <c r="A87" s="3" t="s">
        <v>749</v>
      </c>
    </row>
    <row r="88" spans="1:11">
      <c r="A88" s="4" t="s">
        <v>810</v>
      </c>
      <c r="H88" s="4" t="s">
        <v>486</v>
      </c>
    </row>
    <row r="89" spans="1:11">
      <c r="A89" s="4" t="s">
        <v>811</v>
      </c>
    </row>
    <row r="90" spans="1:11">
      <c r="A90" s="3" t="s">
        <v>749</v>
      </c>
    </row>
    <row r="91" spans="1:11">
      <c r="A91" s="4" t="s">
        <v>812</v>
      </c>
      <c r="C91" s="4" t="s">
        <v>813</v>
      </c>
      <c r="D91" s="4" t="s">
        <v>813</v>
      </c>
    </row>
    <row r="92" spans="1:11">
      <c r="A92" s="4" t="s">
        <v>814</v>
      </c>
      <c r="C92" s="6" t="n">
        <v>21000000</v>
      </c>
      <c r="D92" s="12" t="n">
        <v>75000000</v>
      </c>
    </row>
    <row r="93" spans="1:11">
      <c r="A93" s="4" t="s">
        <v>815</v>
      </c>
      <c r="C93" s="4" t="s">
        <v>478</v>
      </c>
      <c r="D93" s="4" t="s">
        <v>478</v>
      </c>
    </row>
    <row r="94" spans="1:11">
      <c r="A94" s="4" t="s">
        <v>816</v>
      </c>
      <c r="C94" s="5" t="n">
        <v>200</v>
      </c>
      <c r="D94" s="5" t="n">
        <v>200</v>
      </c>
    </row>
    <row r="95" spans="1:11">
      <c r="A95" s="4" t="s">
        <v>817</v>
      </c>
      <c r="C95" s="6" t="n">
        <v>2000000</v>
      </c>
    </row>
    <row r="96" spans="1:11">
      <c r="A96" s="4" t="s">
        <v>818</v>
      </c>
    </row>
    <row r="97" spans="1:11">
      <c r="A97" s="3" t="s">
        <v>749</v>
      </c>
    </row>
    <row r="98" spans="1:11">
      <c r="A98" s="4" t="s">
        <v>819</v>
      </c>
      <c r="C98" s="6" t="n">
        <v>2800000000</v>
      </c>
      <c r="D98" s="12" t="n">
        <v>10000000000</v>
      </c>
    </row>
    <row r="99" spans="1:11">
      <c r="A99" s="4" t="s">
        <v>820</v>
      </c>
      <c r="C99" s="4" t="s">
        <v>821</v>
      </c>
      <c r="D99" s="4" t="s">
        <v>821</v>
      </c>
    </row>
    <row r="100" spans="1:11">
      <c r="A100" s="4" t="s">
        <v>822</v>
      </c>
    </row>
    <row r="101" spans="1:11">
      <c r="A101" s="3" t="s">
        <v>749</v>
      </c>
    </row>
    <row r="102" spans="1:11">
      <c r="A102" s="4" t="s">
        <v>810</v>
      </c>
      <c r="H102" s="4" t="s">
        <v>486</v>
      </c>
    </row>
    <row r="103" spans="1:11">
      <c r="A103" s="4" t="s">
        <v>823</v>
      </c>
    </row>
    <row r="104" spans="1:11">
      <c r="A104" s="3" t="s">
        <v>749</v>
      </c>
    </row>
    <row r="105" spans="1:11">
      <c r="A105" s="4" t="s">
        <v>810</v>
      </c>
      <c r="H105" s="4" t="s">
        <v>486</v>
      </c>
    </row>
    <row r="106" spans="1:11">
      <c r="A106" s="4" t="s">
        <v>824</v>
      </c>
    </row>
    <row r="107" spans="1:11">
      <c r="A107" s="3" t="s">
        <v>749</v>
      </c>
    </row>
    <row r="108" spans="1:11">
      <c r="A108" s="4" t="s">
        <v>810</v>
      </c>
      <c r="H108" s="4" t="s">
        <v>486</v>
      </c>
    </row>
    <row r="109" spans="1:11">
      <c r="A109" s="4" t="s">
        <v>825</v>
      </c>
    </row>
    <row r="110" spans="1:11">
      <c r="A110" s="3" t="s">
        <v>749</v>
      </c>
    </row>
    <row r="111" spans="1:11">
      <c r="A111" s="4" t="s">
        <v>826</v>
      </c>
      <c r="E111" s="4" t="s">
        <v>821</v>
      </c>
      <c r="F111" s="4" t="s">
        <v>821</v>
      </c>
      <c r="H111" s="4" t="s">
        <v>821</v>
      </c>
    </row>
    <row r="112" spans="1:11">
      <c r="A112" s="4" t="s">
        <v>469</v>
      </c>
    </row>
    <row r="113" spans="1:11">
      <c r="A113" s="3" t="s">
        <v>749</v>
      </c>
    </row>
    <row r="114" spans="1:11">
      <c r="A114" s="4" t="s">
        <v>810</v>
      </c>
      <c r="H114" s="4" t="s">
        <v>752</v>
      </c>
    </row>
    <row r="115" spans="1:11">
      <c r="A115" s="4" t="s">
        <v>755</v>
      </c>
      <c r="H115" s="4" t="s">
        <v>478</v>
      </c>
    </row>
    <row r="116" spans="1:11">
      <c r="A116" s="4" t="s">
        <v>827</v>
      </c>
    </row>
    <row r="117" spans="1:11">
      <c r="A117" s="3" t="s">
        <v>749</v>
      </c>
    </row>
    <row r="118" spans="1:11">
      <c r="A118" s="4" t="s">
        <v>810</v>
      </c>
      <c r="H118" s="4" t="s">
        <v>752</v>
      </c>
    </row>
    <row r="119" spans="1:11">
      <c r="A119" s="4" t="s">
        <v>828</v>
      </c>
    </row>
    <row r="120" spans="1:11">
      <c r="A120" s="3" t="s">
        <v>749</v>
      </c>
    </row>
    <row r="121" spans="1:11">
      <c r="A121" s="4" t="s">
        <v>810</v>
      </c>
      <c r="H121" s="4" t="s">
        <v>752</v>
      </c>
    </row>
    <row r="122" spans="1:11">
      <c r="A122" s="4" t="s">
        <v>829</v>
      </c>
    </row>
    <row r="123" spans="1:11">
      <c r="A123" s="3" t="s">
        <v>749</v>
      </c>
    </row>
    <row r="124" spans="1:11">
      <c r="A124" s="4" t="s">
        <v>810</v>
      </c>
      <c r="H124" s="4" t="s">
        <v>752</v>
      </c>
    </row>
    <row r="125" spans="1:11">
      <c r="A125" s="4" t="s">
        <v>830</v>
      </c>
    </row>
    <row r="126" spans="1:11">
      <c r="A126" s="3" t="s">
        <v>749</v>
      </c>
    </row>
    <row r="127" spans="1:11">
      <c r="A127" s="4" t="s">
        <v>826</v>
      </c>
      <c r="E127" s="4" t="s">
        <v>831</v>
      </c>
      <c r="F127" s="4" t="s">
        <v>831</v>
      </c>
      <c r="H127" s="4" t="s">
        <v>8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30</v>
      </c>
      <c r="C2" s="2" t="s">
        <v>31</v>
      </c>
      <c r="D2" s="2" t="s">
        <v>81</v>
      </c>
    </row>
    <row r="3" spans="1:4">
      <c r="A3" s="3" t="s">
        <v>749</v>
      </c>
    </row>
    <row r="4" spans="1:4">
      <c r="A4" s="4" t="s">
        <v>833</v>
      </c>
      <c r="B4" s="6" t="n">
        <v>292033</v>
      </c>
      <c r="C4" s="6" t="n">
        <v>560446</v>
      </c>
      <c r="D4" s="6" t="n">
        <v>636584</v>
      </c>
    </row>
    <row r="5" spans="1:4">
      <c r="A5" s="4" t="s">
        <v>834</v>
      </c>
    </row>
    <row r="6" spans="1:4">
      <c r="A6" s="3" t="s">
        <v>749</v>
      </c>
    </row>
    <row r="7" spans="1:4">
      <c r="A7" s="4" t="s">
        <v>833</v>
      </c>
      <c r="B7" s="5" t="n">
        <v>91485</v>
      </c>
      <c r="C7" s="5" t="n">
        <v>123707</v>
      </c>
      <c r="D7" s="5" t="n">
        <v>290946</v>
      </c>
    </row>
    <row r="8" spans="1:4">
      <c r="A8" s="4" t="s">
        <v>835</v>
      </c>
    </row>
    <row r="9" spans="1:4">
      <c r="A9" s="3" t="s">
        <v>749</v>
      </c>
    </row>
    <row r="10" spans="1:4">
      <c r="A10" s="4" t="s">
        <v>833</v>
      </c>
      <c r="B10" s="6" t="n">
        <v>200548</v>
      </c>
      <c r="C10" s="6" t="n">
        <v>436739</v>
      </c>
      <c r="D10" s="6" t="n">
        <v>3456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6</v>
      </c>
      <c r="B1" s="2" t="s">
        <v>1</v>
      </c>
    </row>
    <row r="2" spans="1:4">
      <c r="B2" s="2" t="s">
        <v>30</v>
      </c>
      <c r="C2" s="2" t="s">
        <v>31</v>
      </c>
      <c r="D2" s="2" t="s">
        <v>81</v>
      </c>
    </row>
    <row r="3" spans="1:4">
      <c r="A3" s="3" t="s">
        <v>230</v>
      </c>
    </row>
    <row r="4" spans="1:4">
      <c r="A4" s="4" t="s">
        <v>837</v>
      </c>
      <c r="B4" s="6" t="n">
        <v>27687</v>
      </c>
      <c r="C4" s="6" t="n">
        <v>25396</v>
      </c>
      <c r="D4" s="6" t="n">
        <v>66785</v>
      </c>
    </row>
    <row r="5" spans="1:4">
      <c r="A5" s="4" t="s">
        <v>838</v>
      </c>
      <c r="B5" s="5" t="n">
        <v>-1830</v>
      </c>
      <c r="C5" s="5" t="n">
        <v>-2444</v>
      </c>
      <c r="D5" s="5" t="n">
        <v>2540</v>
      </c>
    </row>
    <row r="6" spans="1:4">
      <c r="A6" s="4" t="s">
        <v>52</v>
      </c>
      <c r="B6" s="5" t="n">
        <v>56097</v>
      </c>
      <c r="C6" s="5" t="n">
        <v>80828</v>
      </c>
      <c r="D6" s="5" t="n">
        <v>25988</v>
      </c>
    </row>
    <row r="7" spans="1:4">
      <c r="A7" s="4" t="s">
        <v>96</v>
      </c>
      <c r="B7" s="5" t="n">
        <v>81954</v>
      </c>
      <c r="C7" s="5" t="n">
        <v>103780</v>
      </c>
      <c r="D7" s="5" t="n">
        <v>95313</v>
      </c>
    </row>
    <row r="8" spans="1:4">
      <c r="A8" s="3" t="s">
        <v>839</v>
      </c>
    </row>
    <row r="9" spans="1:4">
      <c r="A9" s="4" t="s">
        <v>840</v>
      </c>
      <c r="B9" s="5" t="n">
        <v>17373</v>
      </c>
      <c r="C9" s="5" t="n">
        <v>26175</v>
      </c>
      <c r="D9" s="5" t="n">
        <v>34254</v>
      </c>
    </row>
    <row r="10" spans="1:4">
      <c r="A10" s="4" t="s">
        <v>841</v>
      </c>
      <c r="B10" s="5" t="n">
        <v>64581</v>
      </c>
      <c r="C10" s="5" t="n">
        <v>77605</v>
      </c>
      <c r="D10" s="5" t="n">
        <v>61059</v>
      </c>
    </row>
    <row r="11" spans="1:4">
      <c r="A11" s="4" t="s">
        <v>96</v>
      </c>
      <c r="B11" s="6" t="n">
        <v>81954</v>
      </c>
      <c r="C11" s="6" t="n">
        <v>103780</v>
      </c>
      <c r="D11" s="6" t="n">
        <v>95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2</v>
      </c>
      <c r="B1" s="2" t="s">
        <v>843</v>
      </c>
      <c r="C1" s="2" t="s">
        <v>844</v>
      </c>
      <c r="D1" s="2" t="s">
        <v>1</v>
      </c>
    </row>
    <row r="2" spans="1:6">
      <c r="B2" s="2" t="s">
        <v>30</v>
      </c>
      <c r="C2" s="2" t="s">
        <v>747</v>
      </c>
      <c r="D2" s="2" t="s">
        <v>30</v>
      </c>
      <c r="E2" s="2" t="s">
        <v>31</v>
      </c>
      <c r="F2" s="2" t="s">
        <v>81</v>
      </c>
    </row>
    <row r="3" spans="1:6">
      <c r="A3" s="3" t="s">
        <v>230</v>
      </c>
    </row>
    <row r="4" spans="1:6">
      <c r="A4" s="4" t="s">
        <v>845</v>
      </c>
      <c r="B4" s="4" t="s">
        <v>758</v>
      </c>
      <c r="C4" s="4" t="s">
        <v>759</v>
      </c>
      <c r="D4" s="4" t="s">
        <v>751</v>
      </c>
      <c r="E4" s="4" t="s">
        <v>752</v>
      </c>
      <c r="F4" s="4" t="s">
        <v>753</v>
      </c>
    </row>
    <row r="5" spans="1:6">
      <c r="A5" s="3" t="s">
        <v>846</v>
      </c>
    </row>
    <row r="6" spans="1:6">
      <c r="A6" s="4" t="s">
        <v>847</v>
      </c>
      <c r="D6" s="4" t="s">
        <v>848</v>
      </c>
      <c r="E6" s="4" t="s">
        <v>849</v>
      </c>
      <c r="F6" s="4" t="s">
        <v>850</v>
      </c>
    </row>
    <row r="7" spans="1:6">
      <c r="A7" s="4" t="s">
        <v>851</v>
      </c>
      <c r="D7" s="4" t="s">
        <v>852</v>
      </c>
      <c r="F7" s="4" t="s">
        <v>853</v>
      </c>
    </row>
    <row r="8" spans="1:6">
      <c r="A8" s="4" t="s">
        <v>854</v>
      </c>
      <c r="D8" s="4" t="s">
        <v>855</v>
      </c>
      <c r="E8" s="4" t="s">
        <v>856</v>
      </c>
      <c r="F8" s="4" t="s">
        <v>852</v>
      </c>
    </row>
    <row r="9" spans="1:6">
      <c r="A9" s="4" t="s">
        <v>857</v>
      </c>
      <c r="D9" s="4" t="s">
        <v>858</v>
      </c>
      <c r="E9" s="4" t="s">
        <v>859</v>
      </c>
      <c r="F9" s="4" t="s">
        <v>860</v>
      </c>
    </row>
    <row r="10" spans="1:6">
      <c r="A10" s="4" t="s">
        <v>861</v>
      </c>
      <c r="D10" s="4" t="s">
        <v>862</v>
      </c>
      <c r="E10" s="4" t="s">
        <v>863</v>
      </c>
      <c r="F10" s="4" t="s">
        <v>864</v>
      </c>
    </row>
    <row r="11" spans="1:6">
      <c r="A11" s="4" t="s">
        <v>865</v>
      </c>
      <c r="D11" s="4" t="s">
        <v>866</v>
      </c>
    </row>
    <row r="12" spans="1:6">
      <c r="A12" s="4" t="s">
        <v>867</v>
      </c>
      <c r="D12" s="4" t="s">
        <v>868</v>
      </c>
      <c r="E12" s="4" t="s">
        <v>869</v>
      </c>
      <c r="F12" s="4" t="s">
        <v>756</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0</v>
      </c>
      <c r="B1" s="2" t="s">
        <v>1</v>
      </c>
    </row>
    <row r="2" spans="1:4">
      <c r="B2" s="2" t="s">
        <v>30</v>
      </c>
      <c r="C2" s="2" t="s">
        <v>31</v>
      </c>
      <c r="D2" s="2" t="s">
        <v>81</v>
      </c>
    </row>
    <row r="3" spans="1:4">
      <c r="A3" s="3" t="s">
        <v>871</v>
      </c>
    </row>
    <row r="4" spans="1:4">
      <c r="A4" s="4" t="s">
        <v>837</v>
      </c>
      <c r="B4" s="4" t="s">
        <v>868</v>
      </c>
      <c r="C4" s="4" t="s">
        <v>869</v>
      </c>
      <c r="D4" s="4" t="s">
        <v>756</v>
      </c>
    </row>
    <row r="5" spans="1:4">
      <c r="A5" s="4" t="s">
        <v>644</v>
      </c>
    </row>
    <row r="6" spans="1:4">
      <c r="A6" s="3" t="s">
        <v>871</v>
      </c>
    </row>
    <row r="7" spans="1:4">
      <c r="A7" s="4" t="s">
        <v>837</v>
      </c>
      <c r="B7" s="4" t="s">
        <v>751</v>
      </c>
      <c r="C7" s="4" t="s">
        <v>752</v>
      </c>
      <c r="D7" s="4" t="s">
        <v>753</v>
      </c>
    </row>
    <row r="8" spans="1:4">
      <c r="A8" s="4" t="s">
        <v>872</v>
      </c>
    </row>
    <row r="9" spans="1:4">
      <c r="A9" s="3" t="s">
        <v>871</v>
      </c>
    </row>
    <row r="10" spans="1:4">
      <c r="A10" s="4" t="s">
        <v>837</v>
      </c>
      <c r="B10" s="4" t="s">
        <v>873</v>
      </c>
      <c r="C10" s="4" t="s">
        <v>874</v>
      </c>
      <c r="D10" s="4" t="s">
        <v>874</v>
      </c>
    </row>
    <row r="11" spans="1:4">
      <c r="A11" s="4" t="s">
        <v>652</v>
      </c>
    </row>
    <row r="12" spans="1:4">
      <c r="A12" s="3" t="s">
        <v>871</v>
      </c>
    </row>
    <row r="13" spans="1:4">
      <c r="A13" s="4" t="s">
        <v>837</v>
      </c>
      <c r="B13" s="4" t="s">
        <v>752</v>
      </c>
      <c r="C13" s="4" t="s">
        <v>752</v>
      </c>
      <c r="D13" s="4" t="s">
        <v>752</v>
      </c>
    </row>
    <row r="14" spans="1:4">
      <c r="A14" s="4" t="s">
        <v>875</v>
      </c>
    </row>
    <row r="15" spans="1:4">
      <c r="A15" s="3" t="s">
        <v>871</v>
      </c>
    </row>
    <row r="16" spans="1:4">
      <c r="A16" s="4" t="s">
        <v>837</v>
      </c>
      <c r="B16" s="4" t="s">
        <v>478</v>
      </c>
      <c r="C16" s="4" t="s">
        <v>478</v>
      </c>
      <c r="D16" s="4" t="s">
        <v>478</v>
      </c>
    </row>
    <row r="17" spans="1:4">
      <c r="A17" s="4" t="s">
        <v>876</v>
      </c>
    </row>
    <row r="18" spans="1:4">
      <c r="A18" s="3" t="s">
        <v>871</v>
      </c>
    </row>
    <row r="19" spans="1:4">
      <c r="A19" s="4" t="s">
        <v>837</v>
      </c>
      <c r="B19" s="4" t="s">
        <v>877</v>
      </c>
      <c r="C19" s="4" t="s">
        <v>877</v>
      </c>
      <c r="D19" s="4" t="s">
        <v>8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30</v>
      </c>
      <c r="C1" s="2" t="s">
        <v>31</v>
      </c>
    </row>
    <row r="2" spans="1:3">
      <c r="A2" s="3" t="s">
        <v>879</v>
      </c>
    </row>
    <row r="3" spans="1:3">
      <c r="A3" s="4" t="s">
        <v>880</v>
      </c>
      <c r="B3" s="6" t="n">
        <v>4745</v>
      </c>
      <c r="C3" s="6" t="n">
        <v>18143</v>
      </c>
    </row>
    <row r="4" spans="1:3">
      <c r="A4" s="4" t="s">
        <v>881</v>
      </c>
      <c r="B4" s="5" t="n">
        <v>17219</v>
      </c>
    </row>
    <row r="5" spans="1:3">
      <c r="A5" s="4" t="s">
        <v>678</v>
      </c>
      <c r="B5" s="5" t="n">
        <v>19245</v>
      </c>
      <c r="C5" s="5" t="n">
        <v>22137</v>
      </c>
    </row>
    <row r="6" spans="1:3">
      <c r="A6" s="4" t="s">
        <v>882</v>
      </c>
      <c r="C6" s="5" t="n">
        <v>789</v>
      </c>
    </row>
    <row r="7" spans="1:3">
      <c r="A7" s="4" t="s">
        <v>671</v>
      </c>
      <c r="B7" s="5" t="n">
        <v>50704</v>
      </c>
      <c r="C7" s="5" t="n">
        <v>86760</v>
      </c>
    </row>
    <row r="8" spans="1:3">
      <c r="A8" s="4" t="s">
        <v>883</v>
      </c>
      <c r="B8" s="5" t="n">
        <v>46</v>
      </c>
      <c r="C8" s="5" t="n">
        <v>112</v>
      </c>
    </row>
    <row r="9" spans="1:3">
      <c r="A9" s="4" t="s">
        <v>884</v>
      </c>
      <c r="B9" s="5" t="n">
        <v>6207</v>
      </c>
      <c r="C9" s="5" t="n">
        <v>4435</v>
      </c>
    </row>
    <row r="10" spans="1:3">
      <c r="A10" s="4" t="s">
        <v>885</v>
      </c>
      <c r="B10" s="5" t="n">
        <v>6310</v>
      </c>
      <c r="C10" s="5" t="n">
        <v>21419</v>
      </c>
    </row>
    <row r="11" spans="1:3">
      <c r="A11" s="4" t="s">
        <v>886</v>
      </c>
      <c r="B11" s="5" t="n">
        <v>104476</v>
      </c>
      <c r="C11" s="5" t="n">
        <v>153795</v>
      </c>
    </row>
    <row r="12" spans="1:3">
      <c r="A12" s="4" t="s">
        <v>887</v>
      </c>
      <c r="B12" s="5" t="n">
        <v>-17219</v>
      </c>
      <c r="C12" s="5" t="n">
        <v>-11407</v>
      </c>
    </row>
    <row r="13" spans="1:3">
      <c r="A13" s="4" t="s">
        <v>888</v>
      </c>
      <c r="B13" s="5" t="n">
        <v>87257</v>
      </c>
      <c r="C13" s="5" t="n">
        <v>142388</v>
      </c>
    </row>
    <row r="14" spans="1:3">
      <c r="A14" s="3" t="s">
        <v>889</v>
      </c>
    </row>
    <row r="15" spans="1:3">
      <c r="A15" s="4" t="s">
        <v>882</v>
      </c>
      <c r="B15" s="5" t="n">
        <v>-2873</v>
      </c>
      <c r="C15" s="5" t="n">
        <v>-2086</v>
      </c>
    </row>
    <row r="16" spans="1:3">
      <c r="A16" s="4" t="s">
        <v>885</v>
      </c>
      <c r="B16" s="5" t="n">
        <v>-355</v>
      </c>
      <c r="C16" s="5" t="n">
        <v>-316</v>
      </c>
    </row>
    <row r="17" spans="1:3">
      <c r="A17" s="4" t="s">
        <v>890</v>
      </c>
      <c r="B17" s="5" t="n">
        <v>-3228</v>
      </c>
      <c r="C17" s="5" t="n">
        <v>-2402</v>
      </c>
    </row>
    <row r="18" spans="1:3">
      <c r="A18" s="4" t="s">
        <v>888</v>
      </c>
      <c r="B18" s="5" t="n">
        <v>84029</v>
      </c>
      <c r="C18" s="5" t="n">
        <v>139986</v>
      </c>
    </row>
    <row r="19" spans="1:3">
      <c r="A19" s="3" t="s">
        <v>891</v>
      </c>
    </row>
    <row r="20" spans="1:3">
      <c r="A20" s="4" t="s">
        <v>892</v>
      </c>
      <c r="B20" s="5" t="n">
        <v>13004</v>
      </c>
      <c r="C20" s="5" t="n">
        <v>11152</v>
      </c>
    </row>
    <row r="21" spans="1:3">
      <c r="A21" s="4" t="s">
        <v>893</v>
      </c>
      <c r="B21" s="5" t="n">
        <v>71025</v>
      </c>
      <c r="C21" s="5" t="n">
        <v>128834</v>
      </c>
    </row>
    <row r="22" spans="1:3">
      <c r="A22" s="4" t="s">
        <v>888</v>
      </c>
      <c r="B22" s="6" t="n">
        <v>84029</v>
      </c>
      <c r="C22" s="6" t="n">
        <v>1399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30</v>
      </c>
      <c r="C1" s="2" t="s">
        <v>31</v>
      </c>
    </row>
    <row r="2" spans="1:3">
      <c r="A2" s="3" t="s">
        <v>230</v>
      </c>
    </row>
    <row r="3" spans="1:3">
      <c r="A3" s="4" t="s">
        <v>895</v>
      </c>
      <c r="C3" s="6" t="n">
        <v>132064</v>
      </c>
    </row>
    <row r="4" spans="1:3">
      <c r="A4" s="4" t="s">
        <v>896</v>
      </c>
      <c r="B4" s="6" t="n">
        <v>87257</v>
      </c>
      <c r="C4" s="5" t="n">
        <v>10324</v>
      </c>
    </row>
    <row r="5" spans="1:3">
      <c r="A5" s="4" t="s">
        <v>897</v>
      </c>
      <c r="C5" s="5" t="n">
        <v>-288</v>
      </c>
    </row>
    <row r="6" spans="1:3">
      <c r="A6" s="4" t="s">
        <v>898</v>
      </c>
      <c r="B6" s="5" t="n">
        <v>-3228</v>
      </c>
      <c r="C6" s="5" t="n">
        <v>-2114</v>
      </c>
    </row>
    <row r="7" spans="1:3">
      <c r="A7" s="4" t="s">
        <v>888</v>
      </c>
      <c r="B7" s="6" t="n">
        <v>84029</v>
      </c>
      <c r="C7" s="6" t="n">
        <v>1399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0</v>
      </c>
      <c r="C2" s="2" t="s">
        <v>31</v>
      </c>
      <c r="D2" s="2" t="s">
        <v>81</v>
      </c>
    </row>
    <row r="3" spans="1:4">
      <c r="A3" s="3" t="s">
        <v>230</v>
      </c>
    </row>
    <row r="4" spans="1:4">
      <c r="A4" s="4" t="s">
        <v>900</v>
      </c>
      <c r="B4" s="6" t="n">
        <v>23457</v>
      </c>
      <c r="C4" s="6" t="n">
        <v>22093</v>
      </c>
      <c r="D4" s="6" t="n">
        <v>8966</v>
      </c>
    </row>
    <row r="5" spans="1:4">
      <c r="A5" s="4" t="s">
        <v>901</v>
      </c>
      <c r="C5" s="5" t="n">
        <v>750</v>
      </c>
      <c r="D5" s="5" t="n">
        <v>6</v>
      </c>
    </row>
    <row r="6" spans="1:4">
      <c r="A6" s="4" t="s">
        <v>902</v>
      </c>
      <c r="B6" s="5" t="n">
        <v>-15506</v>
      </c>
      <c r="C6" s="5" t="n">
        <v>-4794</v>
      </c>
      <c r="D6" s="5" t="n">
        <v>4393</v>
      </c>
    </row>
    <row r="7" spans="1:4">
      <c r="A7" s="4" t="s">
        <v>903</v>
      </c>
      <c r="B7" s="5" t="n">
        <v>8859</v>
      </c>
      <c r="C7" s="5" t="n">
        <v>5408</v>
      </c>
      <c r="D7" s="5" t="n">
        <v>8728</v>
      </c>
    </row>
    <row r="8" spans="1:4">
      <c r="A8" s="4" t="s">
        <v>904</v>
      </c>
      <c r="B8" s="6" t="n">
        <v>16810</v>
      </c>
      <c r="C8" s="6" t="n">
        <v>23457</v>
      </c>
      <c r="D8" s="6" t="n">
        <v>220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30</v>
      </c>
      <c r="C2" s="2" t="s">
        <v>31</v>
      </c>
      <c r="D2" s="2" t="s">
        <v>81</v>
      </c>
    </row>
    <row r="3" spans="1:4">
      <c r="A3" s="3" t="s">
        <v>82</v>
      </c>
    </row>
    <row r="4" spans="1:4">
      <c r="A4" s="4" t="s">
        <v>83</v>
      </c>
      <c r="B4" s="6" t="n">
        <v>661913</v>
      </c>
      <c r="C4" s="6" t="n">
        <v>879387</v>
      </c>
      <c r="D4" s="6" t="n">
        <v>950751</v>
      </c>
    </row>
    <row r="5" spans="1:4">
      <c r="A5" s="3" t="s">
        <v>906</v>
      </c>
    </row>
    <row r="6" spans="1:4">
      <c r="A6" s="4" t="s">
        <v>907</v>
      </c>
      <c r="B6" s="5" t="n">
        <v>33724</v>
      </c>
      <c r="C6" s="5" t="n">
        <v>40813</v>
      </c>
      <c r="D6" s="5" t="n">
        <v>43574</v>
      </c>
    </row>
    <row r="7" spans="1:4">
      <c r="A7" s="4" t="s">
        <v>908</v>
      </c>
      <c r="B7" s="5" t="n">
        <v>9913</v>
      </c>
      <c r="C7" s="5" t="n">
        <v>10468</v>
      </c>
      <c r="D7" s="5" t="n">
        <v>15504</v>
      </c>
    </row>
    <row r="8" spans="1:4">
      <c r="A8" s="4" t="s">
        <v>909</v>
      </c>
      <c r="B8" s="5" t="n">
        <v>44559</v>
      </c>
      <c r="C8" s="5" t="n">
        <v>34375</v>
      </c>
      <c r="D8" s="5" t="n">
        <v>33287</v>
      </c>
    </row>
    <row r="9" spans="1:4">
      <c r="A9" s="4" t="s">
        <v>90</v>
      </c>
      <c r="B9" s="5" t="n">
        <v>1884</v>
      </c>
      <c r="D9" s="5" t="n">
        <v>973</v>
      </c>
    </row>
    <row r="10" spans="1:4">
      <c r="A10" s="4" t="s">
        <v>910</v>
      </c>
      <c r="B10" s="5" t="n">
        <v>90080</v>
      </c>
      <c r="C10" s="5" t="n">
        <v>85656</v>
      </c>
      <c r="D10" s="5" t="n">
        <v>93338</v>
      </c>
    </row>
    <row r="11" spans="1:4">
      <c r="A11" s="3" t="s">
        <v>911</v>
      </c>
    </row>
    <row r="12" spans="1:4">
      <c r="A12" s="4" t="s">
        <v>912</v>
      </c>
      <c r="B12" s="5" t="n">
        <v>304</v>
      </c>
      <c r="C12" s="5" t="n">
        <v>131</v>
      </c>
      <c r="D12" s="5" t="n">
        <v>473</v>
      </c>
    </row>
    <row r="13" spans="1:4">
      <c r="A13" s="4" t="s">
        <v>913</v>
      </c>
      <c r="B13" s="5" t="n">
        <v>-20238</v>
      </c>
      <c r="C13" s="5" t="n">
        <v>-14599</v>
      </c>
      <c r="D13" s="5" t="n">
        <v>-13077</v>
      </c>
    </row>
    <row r="14" spans="1:4">
      <c r="A14" s="4" t="s">
        <v>914</v>
      </c>
      <c r="B14" s="5" t="n">
        <v>32465</v>
      </c>
      <c r="C14" s="5" t="n">
        <v>-20168</v>
      </c>
      <c r="D14" s="5" t="n">
        <v>-7068</v>
      </c>
    </row>
    <row r="15" spans="1:4">
      <c r="A15" s="4" t="s">
        <v>915</v>
      </c>
      <c r="B15" s="6" t="n">
        <v>12531</v>
      </c>
      <c r="C15" s="6" t="n">
        <v>-34636</v>
      </c>
      <c r="D15" s="6" t="n">
        <v>-19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0</v>
      </c>
      <c r="C2" s="2" t="s">
        <v>31</v>
      </c>
      <c r="D2" s="2" t="s">
        <v>81</v>
      </c>
    </row>
    <row r="3" spans="1:4">
      <c r="A3" s="3" t="s">
        <v>82</v>
      </c>
    </row>
    <row r="4" spans="1:4">
      <c r="A4" s="4" t="s">
        <v>917</v>
      </c>
      <c r="B4" s="6" t="n">
        <v>-124</v>
      </c>
      <c r="C4" s="6" t="n">
        <v>218</v>
      </c>
      <c r="D4"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918</v>
      </c>
      <c r="B1" s="2" t="s">
        <v>1</v>
      </c>
    </row>
    <row r="2" spans="1:4">
      <c r="B2" s="2" t="s">
        <v>919</v>
      </c>
      <c r="C2" s="2" t="s">
        <v>920</v>
      </c>
      <c r="D2" s="2" t="s">
        <v>921</v>
      </c>
    </row>
    <row r="3" spans="1:4">
      <c r="A3" s="3" t="s">
        <v>922</v>
      </c>
    </row>
    <row r="4" spans="1:4">
      <c r="A4" s="4" t="s">
        <v>439</v>
      </c>
      <c r="B4" s="5" t="n">
        <v>1</v>
      </c>
    </row>
    <row r="5" spans="1:4">
      <c r="A5" s="4" t="s">
        <v>923</v>
      </c>
      <c r="B5" s="5" t="n">
        <v>3</v>
      </c>
      <c r="C5" s="5" t="n">
        <v>3</v>
      </c>
      <c r="D5" s="5" t="n">
        <v>3</v>
      </c>
    </row>
    <row r="6" spans="1:4">
      <c r="A6" s="4" t="s">
        <v>924</v>
      </c>
    </row>
    <row r="7" spans="1:4">
      <c r="A7" s="3" t="s">
        <v>922</v>
      </c>
    </row>
    <row r="8" spans="1:4">
      <c r="A8" s="4" t="s">
        <v>925</v>
      </c>
      <c r="B8" s="4" t="s">
        <v>926</v>
      </c>
      <c r="C8" s="4" t="s">
        <v>927</v>
      </c>
      <c r="D8" s="4" t="s">
        <v>478</v>
      </c>
    </row>
    <row r="9" spans="1:4">
      <c r="A9" s="4" t="s">
        <v>928</v>
      </c>
    </row>
    <row r="10" spans="1:4">
      <c r="A10" s="3" t="s">
        <v>922</v>
      </c>
    </row>
    <row r="11" spans="1:4">
      <c r="A11" s="4" t="s">
        <v>925</v>
      </c>
      <c r="B11" s="4" t="s">
        <v>929</v>
      </c>
      <c r="C11" s="4" t="s">
        <v>866</v>
      </c>
      <c r="D11" s="4" t="s">
        <v>930</v>
      </c>
    </row>
    <row r="12" spans="1:4">
      <c r="A12" s="4" t="s">
        <v>931</v>
      </c>
    </row>
    <row r="13" spans="1:4">
      <c r="A13" s="3" t="s">
        <v>922</v>
      </c>
    </row>
    <row r="14" spans="1:4">
      <c r="A14" s="4" t="s">
        <v>925</v>
      </c>
      <c r="B14" s="4" t="s">
        <v>932</v>
      </c>
      <c r="C14" s="4" t="s">
        <v>933</v>
      </c>
      <c r="D14" s="4" t="s">
        <v>9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30</v>
      </c>
      <c r="C2" s="2" t="s">
        <v>31</v>
      </c>
      <c r="D2" s="2" t="s">
        <v>81</v>
      </c>
    </row>
    <row r="3" spans="1:4">
      <c r="A3" s="3" t="s">
        <v>936</v>
      </c>
    </row>
    <row r="4" spans="1:4">
      <c r="A4" s="4" t="s">
        <v>937</v>
      </c>
      <c r="B4" s="6" t="n">
        <v>661913</v>
      </c>
      <c r="C4" s="6" t="n">
        <v>879387</v>
      </c>
      <c r="D4" s="6" t="n">
        <v>950751</v>
      </c>
    </row>
    <row r="5" spans="1:4">
      <c r="A5" s="4" t="s">
        <v>938</v>
      </c>
      <c r="B5" s="5" t="n">
        <v>208020</v>
      </c>
      <c r="C5" s="5" t="n">
        <v>193205</v>
      </c>
      <c r="D5" s="5" t="n">
        <v>174991</v>
      </c>
    </row>
    <row r="6" spans="1:4">
      <c r="A6" s="4" t="s">
        <v>644</v>
      </c>
    </row>
    <row r="7" spans="1:4">
      <c r="A7" s="3" t="s">
        <v>936</v>
      </c>
    </row>
    <row r="8" spans="1:4">
      <c r="A8" s="4" t="s">
        <v>937</v>
      </c>
      <c r="B8" s="5" t="n">
        <v>38223</v>
      </c>
      <c r="C8" s="5" t="n">
        <v>29200</v>
      </c>
      <c r="D8" s="5" t="n">
        <v>22963</v>
      </c>
    </row>
    <row r="9" spans="1:4">
      <c r="A9" s="4" t="s">
        <v>938</v>
      </c>
      <c r="B9" s="5" t="n">
        <v>114145</v>
      </c>
      <c r="C9" s="5" t="n">
        <v>101111</v>
      </c>
      <c r="D9" s="5" t="n">
        <v>92284</v>
      </c>
    </row>
    <row r="10" spans="1:4">
      <c r="A10" s="4" t="s">
        <v>652</v>
      </c>
    </row>
    <row r="11" spans="1:4">
      <c r="A11" s="3" t="s">
        <v>936</v>
      </c>
    </row>
    <row r="12" spans="1:4">
      <c r="A12" s="4" t="s">
        <v>937</v>
      </c>
      <c r="B12" s="5" t="n">
        <v>67226</v>
      </c>
      <c r="C12" s="5" t="n">
        <v>57621</v>
      </c>
      <c r="D12" s="5" t="n">
        <v>56605</v>
      </c>
    </row>
    <row r="13" spans="1:4">
      <c r="A13" s="4" t="s">
        <v>938</v>
      </c>
      <c r="B13" s="5" t="n">
        <v>56629</v>
      </c>
      <c r="C13" s="5" t="n">
        <v>55154</v>
      </c>
      <c r="D13" s="5" t="n">
        <v>49936</v>
      </c>
    </row>
    <row r="14" spans="1:4">
      <c r="A14" s="4" t="s">
        <v>872</v>
      </c>
    </row>
    <row r="15" spans="1:4">
      <c r="A15" s="3" t="s">
        <v>936</v>
      </c>
    </row>
    <row r="16" spans="1:4">
      <c r="A16" s="4" t="s">
        <v>937</v>
      </c>
      <c r="B16" s="5" t="n">
        <v>549174</v>
      </c>
      <c r="C16" s="5" t="n">
        <v>785319</v>
      </c>
      <c r="D16" s="5" t="n">
        <v>865224</v>
      </c>
    </row>
    <row r="17" spans="1:4">
      <c r="A17" s="4" t="s">
        <v>938</v>
      </c>
      <c r="B17" s="5" t="n">
        <v>37246</v>
      </c>
      <c r="C17" s="5" t="n">
        <v>36940</v>
      </c>
      <c r="D17" s="5" t="n">
        <v>32771</v>
      </c>
    </row>
    <row r="18" spans="1:4">
      <c r="A18" s="4" t="s">
        <v>939</v>
      </c>
    </row>
    <row r="19" spans="1:4">
      <c r="A19" s="3" t="s">
        <v>936</v>
      </c>
    </row>
    <row r="20" spans="1:4">
      <c r="A20" s="4" t="s">
        <v>937</v>
      </c>
      <c r="B20" s="6" t="n">
        <v>7290</v>
      </c>
      <c r="C20" s="6" t="n">
        <v>7247</v>
      </c>
      <c r="D20" s="6" t="n">
        <v>59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30</v>
      </c>
      <c r="C2" s="2" t="s">
        <v>31</v>
      </c>
      <c r="D2" s="2" t="s">
        <v>81</v>
      </c>
    </row>
    <row r="3" spans="1:4">
      <c r="A3" s="3" t="s">
        <v>941</v>
      </c>
    </row>
    <row r="4" spans="1:4">
      <c r="A4" s="4" t="s">
        <v>942</v>
      </c>
      <c r="B4" s="4" t="s">
        <v>717</v>
      </c>
      <c r="C4" s="4" t="s">
        <v>717</v>
      </c>
      <c r="D4" s="4" t="s">
        <v>717</v>
      </c>
    </row>
    <row r="5" spans="1:4">
      <c r="A5" s="4" t="s">
        <v>943</v>
      </c>
    </row>
    <row r="6" spans="1:4">
      <c r="A6" s="3" t="s">
        <v>941</v>
      </c>
    </row>
    <row r="7" spans="1:4">
      <c r="A7" s="4" t="s">
        <v>942</v>
      </c>
      <c r="B7" s="4" t="s">
        <v>944</v>
      </c>
      <c r="C7" s="4" t="s">
        <v>945</v>
      </c>
      <c r="D7" s="4" t="s">
        <v>946</v>
      </c>
    </row>
    <row r="8" spans="1:4">
      <c r="A8" s="4" t="s">
        <v>947</v>
      </c>
    </row>
    <row r="9" spans="1:4">
      <c r="A9" s="3" t="s">
        <v>941</v>
      </c>
    </row>
    <row r="10" spans="1:4">
      <c r="A10" s="4" t="s">
        <v>942</v>
      </c>
      <c r="B10" s="4" t="s">
        <v>948</v>
      </c>
      <c r="C10" s="4" t="s">
        <v>949</v>
      </c>
      <c r="D10" s="4" t="s">
        <v>478</v>
      </c>
    </row>
    <row r="11" spans="1:4">
      <c r="A11" s="4" t="s">
        <v>950</v>
      </c>
    </row>
    <row r="12" spans="1:4">
      <c r="A12" s="3" t="s">
        <v>941</v>
      </c>
    </row>
    <row r="13" spans="1:4">
      <c r="A13" s="4" t="s">
        <v>942</v>
      </c>
      <c r="B13" s="4" t="s">
        <v>484</v>
      </c>
      <c r="C13" s="4" t="s">
        <v>484</v>
      </c>
      <c r="D13" s="4" t="s">
        <v>788</v>
      </c>
    </row>
    <row r="14" spans="1:4">
      <c r="A14" s="4" t="s">
        <v>951</v>
      </c>
    </row>
    <row r="15" spans="1:4">
      <c r="A15" s="3" t="s">
        <v>941</v>
      </c>
    </row>
    <row r="16" spans="1:4">
      <c r="A16" s="4" t="s">
        <v>942</v>
      </c>
      <c r="B16" s="4" t="s">
        <v>796</v>
      </c>
      <c r="C16" s="4" t="s">
        <v>788</v>
      </c>
      <c r="D16" s="4" t="s">
        <v>707</v>
      </c>
    </row>
    <row r="17" spans="1:4">
      <c r="A17" s="4" t="s">
        <v>939</v>
      </c>
    </row>
    <row r="18" spans="1:4">
      <c r="A18" s="3" t="s">
        <v>941</v>
      </c>
    </row>
    <row r="19" spans="1:4">
      <c r="A19" s="4" t="s">
        <v>942</v>
      </c>
      <c r="B19" s="4" t="s">
        <v>788</v>
      </c>
      <c r="C19" s="4" t="s">
        <v>796</v>
      </c>
      <c r="D19" s="4" t="s">
        <v>7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952</v>
      </c>
      <c r="B1" s="2" t="s">
        <v>953</v>
      </c>
    </row>
    <row r="2" spans="1:2">
      <c r="A2" s="3" t="s">
        <v>238</v>
      </c>
    </row>
    <row r="3" spans="1:2">
      <c r="A3" s="4" t="s">
        <v>954</v>
      </c>
      <c r="B3" s="6" t="n">
        <v>9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30</v>
      </c>
      <c r="C2" s="2" t="s">
        <v>31</v>
      </c>
      <c r="D2" s="2" t="s">
        <v>81</v>
      </c>
    </row>
    <row r="3" spans="1:4">
      <c r="A3" s="3" t="s">
        <v>238</v>
      </c>
    </row>
    <row r="4" spans="1:4">
      <c r="A4" s="4" t="s">
        <v>83</v>
      </c>
      <c r="B4" s="6" t="n">
        <v>0</v>
      </c>
      <c r="C4" s="6" t="n">
        <v>0</v>
      </c>
      <c r="D4" s="6" t="n">
        <v>0</v>
      </c>
    </row>
    <row r="5" spans="1:4">
      <c r="A5" s="4" t="s">
        <v>84</v>
      </c>
      <c r="B5" s="5" t="n">
        <v>-103</v>
      </c>
      <c r="C5" s="5" t="n">
        <v>-172</v>
      </c>
      <c r="D5" s="5" t="n">
        <v>-178</v>
      </c>
    </row>
    <row r="6" spans="1:4">
      <c r="A6" s="4" t="s">
        <v>956</v>
      </c>
      <c r="B6" s="5" t="n">
        <v>-103</v>
      </c>
      <c r="C6" s="5" t="n">
        <v>-172</v>
      </c>
      <c r="D6" s="5" t="n">
        <v>-178</v>
      </c>
    </row>
    <row r="7" spans="1:4">
      <c r="A7" s="3" t="s">
        <v>87</v>
      </c>
    </row>
    <row r="8" spans="1:4">
      <c r="A8" s="4" t="s">
        <v>88</v>
      </c>
      <c r="B8" s="5" t="n">
        <v>-30</v>
      </c>
      <c r="D8" s="5" t="n">
        <v>-18</v>
      </c>
    </row>
    <row r="9" spans="1:4">
      <c r="A9" s="4" t="s">
        <v>89</v>
      </c>
      <c r="B9" s="5" t="n">
        <v>-169</v>
      </c>
      <c r="C9" s="5" t="n">
        <v>-142</v>
      </c>
      <c r="D9" s="5" t="n">
        <v>-141</v>
      </c>
    </row>
    <row r="10" spans="1:4">
      <c r="A10" s="4" t="s">
        <v>957</v>
      </c>
      <c r="B10" s="5" t="n">
        <v>-302</v>
      </c>
      <c r="C10" s="5" t="n">
        <v>-314</v>
      </c>
      <c r="D10" s="5" t="n">
        <v>-337</v>
      </c>
    </row>
    <row r="11" spans="1:4">
      <c r="A11" s="4" t="s">
        <v>958</v>
      </c>
      <c r="B11" s="5" t="n">
        <v>113</v>
      </c>
      <c r="C11" s="5" t="n">
        <v>-67</v>
      </c>
      <c r="D11" s="5" t="n">
        <v>65</v>
      </c>
    </row>
    <row r="12" spans="1:4">
      <c r="A12" s="4" t="s">
        <v>959</v>
      </c>
      <c r="B12" s="5" t="n">
        <v>-146</v>
      </c>
      <c r="C12" s="5" t="n">
        <v>29</v>
      </c>
      <c r="D12" s="5" t="n">
        <v>36</v>
      </c>
    </row>
    <row r="13" spans="1:4">
      <c r="A13" s="4" t="s">
        <v>960</v>
      </c>
      <c r="B13" s="5" t="n">
        <v>-335</v>
      </c>
      <c r="C13" s="5" t="n">
        <v>-352</v>
      </c>
      <c r="D13" s="5" t="n">
        <v>-236</v>
      </c>
    </row>
    <row r="14" spans="1:4">
      <c r="A14" s="4" t="s">
        <v>961</v>
      </c>
      <c r="B14" s="6" t="n">
        <v>-335</v>
      </c>
      <c r="C14" s="6" t="n">
        <v>-352</v>
      </c>
      <c r="D14" s="6" t="n">
        <v>-2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62</v>
      </c>
      <c r="B1" s="2" t="s">
        <v>1</v>
      </c>
    </row>
    <row r="2" spans="1:2">
      <c r="B2" s="2" t="s">
        <v>30</v>
      </c>
    </row>
    <row r="3" spans="1:2">
      <c r="A3" s="3" t="s">
        <v>963</v>
      </c>
    </row>
    <row r="4" spans="1:2">
      <c r="A4" s="4" t="s">
        <v>964</v>
      </c>
      <c r="B4" s="4" t="s">
        <v>409</v>
      </c>
    </row>
    <row r="5" spans="1:2">
      <c r="A5" s="4" t="s">
        <v>965</v>
      </c>
      <c r="B5" s="4" t="s">
        <v>9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67</v>
      </c>
      <c r="B1" s="2" t="s">
        <v>968</v>
      </c>
    </row>
    <row r="2" spans="1:2">
      <c r="A2" s="4" t="s">
        <v>402</v>
      </c>
    </row>
    <row r="3" spans="1:2">
      <c r="A3" s="3" t="s">
        <v>969</v>
      </c>
    </row>
    <row r="4" spans="1:2">
      <c r="A4" s="4" t="s">
        <v>970</v>
      </c>
      <c r="B4" s="4" t="s">
        <v>9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6:25:08Z</dcterms:created>
  <dcterms:modified xmlns:dcterms="http://purl.org/dc/terms/" xmlns:xsi="http://www.w3.org/2001/XMLSchema-instance" xsi:type="dcterms:W3CDTF">2018-06-21T16:25:08Z</dcterms:modified>
</cp:coreProperties>
</file>